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Long-Term Debt" sheetId="11" state="visible" r:id="rId11"/>
    <sheet xmlns:r="http://schemas.openxmlformats.org/officeDocument/2006/relationships" name="Preferred Units and Stockholder" sheetId="12" state="visible" r:id="rId12"/>
    <sheet xmlns:r="http://schemas.openxmlformats.org/officeDocument/2006/relationships" name="Stock_Unit-Based Compensation"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Net Loss Per Share" sheetId="16" state="visible" r:id="rId16"/>
    <sheet xmlns:r="http://schemas.openxmlformats.org/officeDocument/2006/relationships" name="Business Combina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Long-Term Debt (Tables)" sheetId="22" state="visible" r:id="rId22"/>
    <sheet xmlns:r="http://schemas.openxmlformats.org/officeDocument/2006/relationships" name="Stock_Unit-Based Compensation (" sheetId="23" state="visible" r:id="rId23"/>
    <sheet xmlns:r="http://schemas.openxmlformats.org/officeDocument/2006/relationships" name="Net Loss Per Share (Tables)" sheetId="24" state="visible" r:id="rId24"/>
    <sheet xmlns:r="http://schemas.openxmlformats.org/officeDocument/2006/relationships" name="Business Combination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Balance Sheet Components - Summ" sheetId="33" state="visible" r:id="rId33"/>
    <sheet xmlns:r="http://schemas.openxmlformats.org/officeDocument/2006/relationships" name="Balance Sheet Components - Su_2" sheetId="34" state="visible" r:id="rId34"/>
    <sheet xmlns:r="http://schemas.openxmlformats.org/officeDocument/2006/relationships" name="Balance Sheet Components - Addi" sheetId="35" state="visible" r:id="rId35"/>
    <sheet xmlns:r="http://schemas.openxmlformats.org/officeDocument/2006/relationships" name="Balance Sheet Components - Su_3" sheetId="36" state="visible" r:id="rId36"/>
    <sheet xmlns:r="http://schemas.openxmlformats.org/officeDocument/2006/relationships" name="Balance Sheet Components - Su_4" sheetId="37" state="visible" r:id="rId37"/>
    <sheet xmlns:r="http://schemas.openxmlformats.org/officeDocument/2006/relationships" name="Balance Sheet Components - Su_5" sheetId="38" state="visible" r:id="rId38"/>
    <sheet xmlns:r="http://schemas.openxmlformats.org/officeDocument/2006/relationships" name="Balance Sheet Components - Su_6" sheetId="39" state="visible" r:id="rId39"/>
    <sheet xmlns:r="http://schemas.openxmlformats.org/officeDocument/2006/relationships" name="Balance Sheet Components - Su_7"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Long-Term Debt - Summary of Lon" sheetId="45" state="visible" r:id="rId45"/>
    <sheet xmlns:r="http://schemas.openxmlformats.org/officeDocument/2006/relationships" name="Long-Term Debt - Additional Inf" sheetId="46" state="visible" r:id="rId46"/>
    <sheet xmlns:r="http://schemas.openxmlformats.org/officeDocument/2006/relationships" name="Long-Term Debt - Summary of Fut" sheetId="47" state="visible" r:id="rId47"/>
    <sheet xmlns:r="http://schemas.openxmlformats.org/officeDocument/2006/relationships" name="Preferred Units and Stockhold_2" sheetId="48" state="visible" r:id="rId48"/>
    <sheet xmlns:r="http://schemas.openxmlformats.org/officeDocument/2006/relationships" name="Stock_Unit-Based Compensation -" sheetId="49" state="visible" r:id="rId49"/>
    <sheet xmlns:r="http://schemas.openxmlformats.org/officeDocument/2006/relationships" name="Stock_Unit-Based Compensation_2" sheetId="50" state="visible" r:id="rId50"/>
    <sheet xmlns:r="http://schemas.openxmlformats.org/officeDocument/2006/relationships" name="Stock_Unit-Based Compensation_3" sheetId="51" state="visible" r:id="rId51"/>
    <sheet xmlns:r="http://schemas.openxmlformats.org/officeDocument/2006/relationships" name="Stock_Unit-Based Compensation_4" sheetId="52" state="visible" r:id="rId52"/>
    <sheet xmlns:r="http://schemas.openxmlformats.org/officeDocument/2006/relationships" name="Stock_Unit-Based Compensation_5" sheetId="53" state="visible" r:id="rId53"/>
    <sheet xmlns:r="http://schemas.openxmlformats.org/officeDocument/2006/relationships" name="Income Taxes - Additional Infor" sheetId="54" state="visible" r:id="rId54"/>
    <sheet xmlns:r="http://schemas.openxmlformats.org/officeDocument/2006/relationships" name="Related Party Transactions - Ad" sheetId="55" state="visible" r:id="rId55"/>
    <sheet xmlns:r="http://schemas.openxmlformats.org/officeDocument/2006/relationships" name="Net Loss Per Share - Summary of" sheetId="56" state="visible" r:id="rId56"/>
    <sheet xmlns:r="http://schemas.openxmlformats.org/officeDocument/2006/relationships" name="Net Loss Per Share - Summary _2" sheetId="57" state="visible" r:id="rId57"/>
    <sheet xmlns:r="http://schemas.openxmlformats.org/officeDocument/2006/relationships" name="Business Combinations - Narrati" sheetId="58" state="visible" r:id="rId58"/>
    <sheet xmlns:r="http://schemas.openxmlformats.org/officeDocument/2006/relationships" name="Business Combinations - Summary" sheetId="59" state="visible" r:id="rId59"/>
    <sheet xmlns:r="http://schemas.openxmlformats.org/officeDocument/2006/relationships" name="Business Combinations - Summa_2" sheetId="60" state="visible" r:id="rId60"/>
    <sheet xmlns:r="http://schemas.openxmlformats.org/officeDocument/2006/relationships" name="Business Combinations - Summa_3"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680</t>
        </is>
      </c>
    </row>
    <row r="9">
      <c r="A9" s="4" t="inlineStr">
        <is>
          <t>Entity Registrant Name</t>
        </is>
      </c>
      <c r="B9" s="4" t="inlineStr">
        <is>
          <t>MeridianLink, Inc.</t>
        </is>
      </c>
    </row>
    <row r="10">
      <c r="A10" s="4" t="inlineStr">
        <is>
          <t>Entity Incorporation, State or Country Code</t>
        </is>
      </c>
      <c r="B10" s="4" t="inlineStr">
        <is>
          <t>DE</t>
        </is>
      </c>
    </row>
    <row r="11">
      <c r="A11" s="4" t="inlineStr">
        <is>
          <t>Entity Tax Identification Number</t>
        </is>
      </c>
      <c r="B11" s="4" t="inlineStr">
        <is>
          <t>33-0849406</t>
        </is>
      </c>
    </row>
    <row r="12">
      <c r="A12" s="4" t="inlineStr">
        <is>
          <t>Entity Address, Address Line One</t>
        </is>
      </c>
      <c r="B12" s="4" t="inlineStr">
        <is>
          <t>1600 Sunflower Avenue</t>
        </is>
      </c>
    </row>
    <row r="13">
      <c r="A13" s="4" t="inlineStr">
        <is>
          <t>Entity Address, Address Line Two</t>
        </is>
      </c>
      <c r="B13" s="4" t="inlineStr">
        <is>
          <t>#200</t>
        </is>
      </c>
    </row>
    <row r="14">
      <c r="A14" s="4" t="inlineStr">
        <is>
          <t>Entity Address, City or Town</t>
        </is>
      </c>
      <c r="B14" s="4" t="inlineStr">
        <is>
          <t>Costa Mesa</t>
        </is>
      </c>
    </row>
    <row r="15">
      <c r="A15" s="4" t="inlineStr">
        <is>
          <t>Entity Address, State or Province</t>
        </is>
      </c>
      <c r="B15" s="4" t="inlineStr">
        <is>
          <t>CA</t>
        </is>
      </c>
    </row>
    <row r="16">
      <c r="A16" s="4" t="inlineStr">
        <is>
          <t>Entity Address, Postal Zip Code</t>
        </is>
      </c>
      <c r="B16" s="4" t="inlineStr">
        <is>
          <t>92626</t>
        </is>
      </c>
    </row>
    <row r="17">
      <c r="A17" s="4" t="inlineStr">
        <is>
          <t>City Area Code</t>
        </is>
      </c>
      <c r="B17" s="4" t="inlineStr">
        <is>
          <t>714</t>
        </is>
      </c>
    </row>
    <row r="18">
      <c r="A18" s="4" t="inlineStr">
        <is>
          <t>Local Phone Number</t>
        </is>
      </c>
      <c r="B18" s="4" t="inlineStr">
        <is>
          <t>708-6950</t>
        </is>
      </c>
    </row>
    <row r="19">
      <c r="A19" s="4" t="inlineStr">
        <is>
          <t>Title of 12(b) Security</t>
        </is>
      </c>
      <c r="B19" s="4" t="inlineStr">
        <is>
          <t>Common stock, par value $0.001 per share</t>
        </is>
      </c>
    </row>
    <row r="20">
      <c r="A20" s="4" t="inlineStr">
        <is>
          <t>Trading Symbol</t>
        </is>
      </c>
      <c r="B20" s="4" t="inlineStr">
        <is>
          <t>MLNK</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80479375</v>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Entity Central Index Key</t>
        </is>
      </c>
      <c r="B33" s="4" t="inlineStr">
        <is>
          <t>0001834494</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Matters The Company is, and from time to time may be, involved in litigation relating to claims arising out of the Company's operations in the normal course of business. Management is not currently aware of any legal proceedings or claims against it that could have a material adverse effect on the financial position, results of operations, or cash flows of the Company. However, the Company may be subject to various legal proceedings and claims that arise in the ordinary course of its business activities. Operating Lease Commitments The Company leases office space under various operating lease agreements that expire through December 2026. The Company recognizes the related rent expense on a straight-line basis over the term of each lease. Free rent and rental increases are recognized on a straight-line basis over the term of each lease. One lease is with a related party with a term date of December 2022. The monthly payments during both the three months ended September 30, 2021 and 2020 were $0.1 million, and the monthly payments during both the nine months ended September 30, 2021 and 2020 were both $0.1 million. The monthly payments are subject to annual increases. During February 2021, the Company ceased using one of its leased office spaces and entered into a sublease agreement for a portion of the vacated space. The remaining portion of the vacated space remains available for sublease in future periods. The Company estimates the fair value of the lease termination obligation as of the cease-use date considering the future contractual lease obligations, net of any estimated sub-lease recoveries. Future cash flows are discounted using the Company's credit adjusted risk free rate. Sublease rental income assumptions were based on actual sublease agreements entered into and data available from rental activity in the local markets. There is uncertainty in the estimates of future lease costs and sublease recoveries. Actual costs and sublease recoveries could vary from the estimated amounts and result in additional charges, and such amounts could be material. The Company terminated one of its leased office spaces in July 2021, resulting in a total loss of $0.9 million. The loss includes $0.6 million in termination fees and $0.3 million from the disposal of related assets. The loss is included in general and administrative expense on the condensed consolidated statements of operations for the three and nine months ended September 30, 2021. As of September 30, 2021, the Company's future lease obligations totaled approximately $0.7 million, which were reduced for estimates for sublease rental income of $0.4 million, resulting in a net lease termination liability balance of $0.3 million. The Company also recorded a loss on contract termination of $0.4 million and a loss on disposal of assets of $0.1 million during the nine months ended September 30, 2021. Both losses were included in general and administrative expenses on the condensed consolidated statements of operations for the nine months ended September 30, 2021. In connection with the lease termination liability, the Company removed approximately $0.1 million of deferred rent on the original lease. Changes to accrued lease termination liability were as follows (in thousands): As of September 30, 2021 Accrued termination costs, January 1, 2021 $ — Additions to lease termination liability 455 Lease amounts paid, net of sublease income (176) Accrued termination costs, September 30, 2021 279 Less current portion (included in accrued liabilities) (202) Accrued termination costs, non-current portion (included in other long-term liabilities) $ 77 Future minimum lease payments under these noncancellable operating leases, and expected sublease receipts, as of September 30, 2021 were as follows (in thousands): Related Party Third Party Sublease Receipts Total Years Ending December 31, 2021 (remaining three months) $ 210 $ 183 $ (80) $ 313 2022 875 736 (293) 1,318 2023 — 753 — 753 2024 — 722 — 722 2025 — 319 — 319 Thereafter — 244 — 244 Total future minimum lease payments $ 1,085 $ 2,957 $ (373) $ 3,669 Rent expense has been recorded in the condensed consolidated statements of operations for the three and nine months ended September 30, 2021 and 2020 as follows (in thousands): Three Months Ended September 30, Nine Months Ended September 30, 2021 2020 2021 2020 Cost of revenues $ 156 $ 181 $ 608 $ 560 General and administrative 41 57 153 162 Research and development 100 118 393 355 Sales and marketing 44 48 174 127 Total rent expense $ 341 $ 404 $ 1,328 $ 1,204 See Note 9, Related Party Transa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Long-Term Debt Long-term debt was comprised of the following (in thousands): As of September 30, 2021 As of December 31, 2020 First lien $ 428,665 $ 406,255 Second lien — 125,000 Paycheck Protection Program loan — 2,142 Total principal payments due 428,665 533,397 Debt issuance costs (8,775) (13,565) Total debt, net $ 419,890 $ 519,832 Less: Current portion of long-term debt First lien $ — $ 4,156 Debt issuance costs — (2,986) Total current portion of long-term debt, net — 2,955 Non-current portion of long-term debt, net $ 419,890 $ 516,877 On May 31, 2018, Holdings, Intermediate, and the entity now known as ML California Sub, Inc (collectively, the “Borrowers”) entered into a First Lien Credit Agreement (“First Lien”) and a Second Lien Credit Agreement (“Second Lien”). The Borrowers are subject to various financial covenants, as well as customary affirmative and negative covenants, as discussed below. In July 2021, the Company utilized a portion of the net proceeds received from the IPO offering to repay $75.0 million of the borrowings outstanding under the First Lien credit agreement and all the borrowings outstanding under the second Lien credit agreement of $125.0 million. See Note 2 for discussion related to the PPP loan. First Lien The First Lien originally consisted of a $315.0 million term loan, itself consisting of a $245.0 million initial term loan and a delayed draw term loan of $70.0 million, as well as a $35.0 million revolving credit facility. The First Lien term loan bears interest at a rate per annum equal to LIBOR, with a base rate of 1.0%, plus 3.75% (which was 4.75% at both September 30, 2021 and December 31, 2020), and matures on May 31, 2025. Prior to the July 2021 repayment, the First Lien term loan required quarterly principal payments equal to 0.25% of the original principal, with the remainder due at maturity. Beginning in August 2021, and in connection with the July 2021 repayment, quarterly principal payments are no longer required, and the balance is due upon maturity. As of September 30, 2021, the balance of the First Lien term loan is presented on the accompanying condensed consolidated balance sheets as long-term debt, net of debt issuance costs. On January 12, 2021, the Borrowers amended the First Lien credit agreement and borrowed an additional $100.0 million (“2021 Incremental Term”) primarily to fund the TazWorks, LLC (“TazWorks”) acquisition. On October 7, 2019, the Borrowers amended the First Lien credit agreement and borrowed an additional $60.0 million (“2019 Incremental Term”) to make a seller holdback payment, and to pay fees and expenses incurred in connection with the 2019 Incremental Term debt. Revolving Credit Facility The revolving credit facility includes a $5.0 million sub-limit for the issuance of letters of credit. The First Lien revolving credit facility bears interest at a rate per annum equal to LIBOR plus 3.5% and matures on May 31, 2023. As of September 30, 2021 and December 31, 2020, there were no borrowings on the First Lien revolving credit facility, which bore interest at a rate of 4.25% as of September 30, 2021 and December 31, 2020. The First Lien revolving credit facility also requires a quarterly commitment fee based on the Borrower's consolidated first lien net leverage ratio. As of September 30, 2021 and December 31, 2020, the applicable rate was 0.375%, which was applied against the $35 million unused revolving credit facility balance. Second Lien The Second Lien consists of a term loan of $125.0 million, itself consisting of a $95.0 million initial term loan and a delayed draw term loan of $30.0 million. The Borrowers borrowed $95.0 million on May 31, 2018 and $30.0 million on June 7, 2018. The Second Lien term loan requires interest only payments, bears interest at a rate per annum equal to LIBOR, with a base rate of 1.0%, plus 8.0% (which was 9.0% at December 31, 2020), and matures on May 29, 2026. The Second Lien was fully repaid in connection with the July 2021 repayment. Debt Issuance Costs In connection with First Lien and Second Lien term loans, the Borrowers incurred $16.2 million in issuance costs. Expenses associated with the issuance of the term loans are presented in the condensed consolidated balance sheets as a direct deduction from the carrying amount of the debt and are amortized to interest expense over the life of the term loan using the effective interest method. In connection with the First Lien revolving credit facility, the Borrowers incurred $1.0 million in issuance costs. Expenses associated with the issuance of the revolving credit facility are presented in the accompanying condensed consolidated balance sheets in prepaid expenses and other current assets, and are amortized to interest expense over the life of the revolving credit facility using the straight-line method. All debt issuance costs associated with the Second Lien and a proportion related to the First Lien were removed due to the July 2021 debt repayment, resulting in a loss of $4.4 million as seen on the accompanying condensed consolidated statements of operations as loss on debt repayment. As of September 30, 2021, the remaining debt issuance costs associated with the First Lien term loan are presented on the accompanying condensed consolidated balance sheets as part of long-term debt, net of issuance costs. In connection with the 2021 Incremental Term debt, the Borrowers incurred $2.2 million in expenses, of which approximately $2.0 million and $0.2 million related to lender fees and third-party fees, respectively. In connection with the 2019 Incremental Term debt, the Borrowers incurred $1.1 million in expenses, of which $1.0 million and $0.1 million related to lender fees and third-party fees, respectively. Total amortization of financing costs was $0.7 million and $0.6 million for the three months ended September 30, 2021 and 2020, respectively, and was $2.6 million and $1.0 million for the nine months ended September 30, 2021 and 2020, respectively. Total interest expense was $6.4 million and $8.0 million for the three months ended September 30, 2021 and 2020, respectively, and was $24.5 million and $24.9 million for the nine months ended September 30, 2021 and 2020, respectively. Debt Covenants The First Lien and Second Lien also contain customary affirmative and negative covenants including, among other requirements, negative covenants that restrict the Borrowers’ ability to dispose of assets, create liens, incur indebtedness, pay dividends, make acquisitions, make investments, or make distributions to the Company or the Company’s ultimate stockholders/unitholders. MeridianLink, Inc. is not a party to the First Lien or Second Lien, and the business operations of the Company are almost entirely conducted by its wholly-owned subsidiaries. Further, under the First Lien, if the amount outstanding under the revolving credit facility is greater than 30% of the revolving credit commitments at each quarter end, the First Lien contains a financial covenant that requires testing of maximum consolidated First Lien net leverage ratio (the ratio of the aggregate indebtedness under the First Lien as of such date minus the aggregate amount of unrestricted cash and cash equivalents, to consolidated EBITDA for the period of the four fiscal quarters most recently ended). If required to test, the Borrowers must maintain a maximum Consolidated First Lien Net Leverage Ratio of 7.00 to 1.00. The Borrowers were in compliance with all covenants of the First Lien as of September 30, 2021. Future Principal Payments Future principal payments of long-term debt as of September 30, 2021 were as follows (in thousands): Years ending December 31, 2021 (remaining three months) $ — 2022 — 2023 — 2024 — 2025 428,665 Total $ 428,6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ferred Units and Stockholders' Equity / Members' Deficit</t>
        </is>
      </c>
      <c r="B1" s="2" t="inlineStr">
        <is>
          <t>9 Months Ended</t>
        </is>
      </c>
    </row>
    <row r="2">
      <c r="B2" s="2" t="inlineStr">
        <is>
          <t>Sep. 30, 2021</t>
        </is>
      </c>
    </row>
    <row r="3">
      <c r="A3" s="3" t="inlineStr">
        <is>
          <t>Stockholders' Equity Note [Abstract]</t>
        </is>
      </c>
    </row>
    <row r="4">
      <c r="A4" s="4" t="inlineStr">
        <is>
          <t>Preferred Units and Stockholders' Equity / Members' Deficit</t>
        </is>
      </c>
      <c r="B4" s="4" t="inlineStr">
        <is>
          <t>Preferred Units and Stockholders’ Equity / Members’ Deficit Prior to the Corporate Conversion, the Company operated subject to the terms and conditions of the amended and restated Project Angel Parent, LLC, Limited Liability Company Agreement (the “Members' Agreement”) dated May 31, 2018. The membership interests were represented by two classes: Class A Units and Class B Units. Under the Members' Agreement, there was an unlimited number of Class A Units and Class B Units that could be issued. The Company's board of directors had the sole authority and right to manage the business and affairs of the Company and to make all decisions and take all actions for the Company, except for certain exceptions defined within the Members’ Agreement. Class A Units Voting Rights —Class A Units did not have voting, approval, or consent rights under the Members’ Agreement. Conversion Rights —Class A Units did not have any conversion rights into common units. Preferred Return —The Class A preferred unitholders were entitled to a cumulative preferred return at a rate of 9% per annum (“Preferred Return”), compounding on a quarterly basis, on Unpaid Return (“Unpaid Return” means an amount equal to the excess of the aggregate Class A Preferred Return accrued on such Class A Units for all prior periods, over the aggregate amount of prior distributions made by the Company related to such Preferred Return) plus Unreturned Capital (“Unreturned Capital” means aggregate contributions made in exchange for Class A Units reduced by distributions made by the Company) to such unitholders for all prior quarterly periods. Liquidation Preference —The Class A preferred unitholders were entitled to liquidation preference over Class B Units. The distribution would first be made to the Class A Unpaid Return on such unitholder's outstanding Class A preferred units until the Class A Unpaid Return was zero, and then to the Class A Unreturned Capital (at $1,000 per unit) with respect to such unitholder's Class A preferred units held until the Class A Unreturned Capital was zero. Any remaining amounts would be distributed pro rata among holders of Class B Units based on the outstanding Class B Units held at the time of such distribution. Therefore, all Class A unitholders had first priority with regard to any distributions made by the Company to its unitholders, whether the result of a liquidation event (such as a sale or dissolution of the Company) or the result of a distribution elected by the board of directors of the Company. The liquidation preference provisions related to the Class A Units were considered contingent redemption provisions and the deemed liquidation events were not solely within the control of the Company, such as a sale or change in control of the Company. Accordingly, the Company has presented the Class A Units within the mezzanine portion of the accompanying consolidated balance sheet. However, the Class A Units were not considered currently redeemable because redemption is contingent on the sale of the Company (or similar change of control event), whereas the identification of a market participant willing to purchase the Company for consideration in an amount sufficient to distribute the redemption amount to the holders of the Class A Units was not considered probable. As a result, the Company has not recorded the Preferred Return on the Class A Units within the accompanying condensed consolidated statements of preferred units and stockholders’ equity / members' deficit. Repurchase Rights —In accordance with the terms and conditions of certain investor unit agreements, co-invest unit agreements, or other incentive unit agreements entered into between the Company and its unitholders, the Class A Units were subject to repurchase at the election of the Company, Thoma Bravo, or another related party upon the unitholder's termination or in connection with a sale of the Company. The repurchase price for each Class A Unit was the fair market value of such unit as of the date of repurchase; provided, however, that if the unitholder was terminated for cause, the repurchase price would be the lesser of the unitholder's original cost for such unit and the fair market value of such unit. Class B Units As of December 31, 2020, there were 51,492,805 units of Class B Units issued and outstanding. Class B Units did not have voting, approval, or consent rights under the Members' Agreement. No distribution would be made on Class B Units, unless and until the distributions were made to holders of Class A Units and any remaining amounts to be distributed pro rata among holders of Class B Units based on the Class B Units held as of the time of such distribution. Certain Class B Units, including Carried Equity Units (as defined below) were subject to repurchase by the Company, Thoma Bravo, or another related party upon the unitholder's termination. Refer to Note 7 for further information regarding the Company's repurchase rights on the Class B Units, including the nature and classification of certain Class B Units on the condensed consolidated balance sheets. Common Stock and Preferred Stock Upon the Corporate Conversion, the Company filed its certificate of incorporation in the State of Delaware on July 27, 2021, whereby the Company’s authorized capital stock consists of 650,000,000 shares of capital stock, $0.001 par value per share, of which 600,000,000 shares are designated as common stock and 50,000,000 shares are designated as preferred stock. Upon the Company’s Corporate Conversion, the Company converted each of its outstanding Class A Units into a number of shares of common stock equal to the result of the accrued preferred return price per Class A Unit divided by the conversion price per share of common stock determined by the board of directors of $25.50. The preferred return price for each Class A Unit was equal to the future value of $1,000 at a 9% interest rate compounded quarterly over the time passed since the issuance of such unit. Upon the Company’s Corporate Conversion, the outstanding Class A Units converted into an aggregate of 16,607,235 shares of common stock and were reclassified into permanent equity. Subsequent to the Corporate Conversation, there were no Class A Units outstanding. Additionally, all the outstanding Class B Units converted into an aggregate of 53,646,668 shares of common stock on a one-for-one basis. There were 1,533,763 of such shares that remained subject to future vesting and were not included in the outstanding shares as of September 30, 2021. As of September 30, 2021, there were 79,528,555 shares of common stock issued and outstanding and no shares of preferred stock issued and outstanding. Common Stock Dividend Rights Subject to preferences that may apply to any shares of preferred stock outstanding at the time, and any contractual limitations, such as the Company’s credit agreements, the holders of common stock are entitled to receive dividends out of funds then legally available, if any, if the board of directors, in its discretion, determines to issue dividends and then only at the times and in the amounts that the board of directors may determine. Voting Rights The holders of common stock are entitled to one vote per share. The Company’s shares of common stock vote as a single class on all matters relating to the election and removal of directors from the board of directors and as provided by law. The Company’s stockholders do not have the ability to cumulate votes for the election of directors. Except in respect of matters relating to the election of directors, or as otherwise provided in the Company’s charter or required by law, all matters to be voted on by stockholders must be approved by a majority of the shares present in person or by proxy at the meeting and entitled to vote on the subject matter. In the case of the election of directors, director candidates must be approved by a plurality of the shares present in person or by proxy at the meeting and entitled to vote on the election of directors. No Preemptive or Similar Rights The Company’s common stock is not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ed ratably among the holders of common stock and any participating preferred stock outstanding at that time, subject to prior satisfaction of all outstanding debt and liabilities and the preferential rights and payment of liquidation preferences, if any, on any outstanding shares of preferred stock. Fully Paid and Non-Assessable All of the outstanding shares of common stock are fully paid and non-assessable. Preferred Stock Pursuant to the Company’s charter, the board of directors has the authority, without further action by the stockholders, to issue from time to time shares of preferred stock in one or more series. The board of directors may designate the rights, preferences, privileges, and restrictions of the preferred stock, including dividend rights, conversion rights, voting rights, redemption rights, liquidation preference, sinking fund terms, and the number of shares constituting any series or the designation of any series. The issuance of preferred stock could have the effect of restricting dividends on the common stock, diluting the voting power of common stock, impairing the liquidation rights of common stock, or delaying, deterring, or preventing a change in control. Such issuance could have the effect of decreasing the market price of the Company’s common stock. Any preferred stock so issued may rank senior to the common stock with respect to the payment of dividends or amounts upon liquidation, dissolution or winding up, or both. The Company currently has no plans to issue any shares of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Unit-Based Compensation</t>
        </is>
      </c>
      <c r="B1" s="2" t="inlineStr">
        <is>
          <t>9 Months Ended</t>
        </is>
      </c>
    </row>
    <row r="2">
      <c r="B2" s="2" t="inlineStr">
        <is>
          <t>Sep. 30, 2021</t>
        </is>
      </c>
    </row>
    <row r="3">
      <c r="A3" s="3" t="inlineStr">
        <is>
          <t>Share-based Payment Arrangement [Abstract]</t>
        </is>
      </c>
    </row>
    <row r="4">
      <c r="A4" s="4" t="inlineStr">
        <is>
          <t>Stock/Unit-Based Compensation</t>
        </is>
      </c>
      <c r="B4" s="4" t="inlineStr">
        <is>
          <t>Stock/Unit-Based Compensation 2018 Equity Plan On October 23, 2018, the Company’s board of managers approved the adoption of the Project Angel Parent, LLC Equity Plan (the “2018 Plan”). The 2018 Plan provided incentives to employees, consultants, directors, managers, or advisers of the Company and its subsidiaries through the sale or grant of the Company’s Class A Units, Class B Units, and/or other equity-based awards. Under the 2018 Plan, 4,868 Class A Units and 738,796 Class B Units were issued under co-invest agreements (“Co-Invest Units”), which remained outstanding as of December 31, 2020. No additional Co-Invest Units were granted subsequent to December 31, 2020. Upon the Corporate Conversion and the completion of the Company’s IPO, all outstanding Co-Invest Units were converted into shares of common stock. In addition, under the 2018 Plan, in 2019, the Company issued 746,744 of Class B carried units at a price of $0.06 per unit, to employees, directors, and officers of the Company (the “Carried Equity Units”). No additional units were granted during the periods ended September 30, 2021 and 2020. The Carried Equity Units were subject to vesting based on (1) the participant’s continued service to the Company over a period of approximately one Vested Carried Equity Units were subject to repurchase at the fair market value of such unit; provided, however, that if the participant is terminated for cause, the repurchase price for each vested unit shall be the lesser of the participant’s original cost for such unit and the fair market value of such unit. The Company recognized approximately $0.1 million in stock/unit-based compensation expense during the three months ended September 30, 2020, and $0.4 million in unit-based compensation expense during the nine months ended September 30, 2020, for Carried Equity Units related to the excess of fair value per unit on date of issuance over the $0.06 per unit purchase price paid by the participants, which has been recognized as additional compensation expense attributable to the participants. The effects on the Carried Equity Units resulting from the Corporate Conversion and the completion of the Company’s IPO, including the related balances as of September 30, 2021, and activity during the three and nine months ended September 30, 2021, are disclosed below in the section titled “Restricted Stock Awards.” 2019 Equity Option Plan On May 6, 2019, the Company established the 2019 Equity Option Plan (the “2019 Plan”). The 2019 Plan provides for grants of certain unit options to employees, which allowed option holders to purchase Class B Units in the Company. For time-based service options granted, the options vested over a period of three As of December 31, 2020, the maximum aggregate number of Class B Units that could be sold or granted to participants under both the 2018 Plan and the 2019 Plan amounted to 9,450,667. The effects on the options to purchase Class B Units resulting from the Corporate Conversion and the completion of the Company’s IPO are disclosed below in the section titled “Stock Options.” 2021 Stock Option and Incentive Plan The 2021 Stock Option and Incentive Plan (the “2021 Plan”) was adopted by the board of directors and approved by the Company’s stockholders following the Corporate Conversion and became effective as of July 26, 2021. The 2021 Plan replaced both the 2019 Plan and the 2018 Plan. The 2021 Plan provides flexibility to the Company’s compensation committee to use various equity-based incentive awards as compensation tools to motivate the Company’s workforce. The incentive awards that may be granted under the 2021 Plan include, but are not limited to, options to purchase common stock, stock appreciation rights, restricted shares of common stock, restricted stock units, and cash bonuses. The Company has initially reserved 13,171,588 shares of its common stock for the issuance of awards under the 2021 Plan. The 2021 Plan provides that the number of shares reserved and available for issuance under the 2021 Plan will automatically increase on January 1, 2022 and each January 1 thereafter, by 5% of the outstanding number of shares of common stock on the immediately preceding December 31, or such lesser number of shares as determined by the Company’s compensation committee. The number of shares reserved under the 2021 Plan is subject to adjustment in the event of a stock split, stock dividend, or other change in the Company’s capitalization. The shares issued under the 2021 Plan are authorized but unissued shares or shares that the Company reacquires. The shares of common stock underlying any awards under the 2021 Plan that are forfeited, cancelled, held back upon exercise or settlement of an award to satisfy the exercise price or tax withholding, reacquired by the Company prior to vesting, satisfied without the issuance of stock, or are otherwise terminated (other than by exercise) will be added back to the shares of common stock available for issuance under the 2021 Plan. Persons eligible to participate in the 2021 Plan will be those full or part-time officers, employees, non-employee directors, and consultants as selected from time to time by the compensation committee in its discretion. Stock Options In connection with the Corporate Conversion, outstanding options to purchase Class B Units granted under the 2019 Plan were converted into options to purchase shares of common stock, which have been granted under the 2021 Plan. The 2021 Plan provides for grants of stock options which allow option holders to purchase shares of common stock in the Company. For time-based service options granted, the options vest over a period of three In addition, under the 2021 Plan and upon the occurrence of the Company’s IPO, the Company granted stock option awards to certain of its directors, officers, and employees totaling 1,498,455 options to purchase common stock at an exercise price equal to the IPO price of $26.00 per share. These stock option awards became effective immediately following the effectiveness of the registration statement for the Company’s IPO. A summary of stock option activity during the nine months ended September 30, 2021, is as follows (in thousands, except options, price per option, and term amounts): Number of Options Weighted Average Exercise Price Weighted Average Remaining Contract Term Aggregate Intrinsic Value Outstanding – January 1, 2021 3,169,696 $ 6.30 8.80 $ 38,108 Granted 1,539,226 25.81 — — Exercised (213,408) 6.17 — — Forfeited (47,060) 15.51 — — Outstanding – September 30, 2021 4,448,454 13.13 8.44 46,440 Vested and expected to vest in the future at September 30, 2021 4,448,454 13.13 8.44 46,440 Exercisable at September 30, 2021 1,793,156 $ 6.09 8.03 $ 29,166 The total fair value of options that vested during the nine months ended September 30, 2021 and 2020, was $18.6 million and $1.4 million, respectively. The total intrinsic value of options exercised during the nine months ended September 30, 2021 and 2020 was $4.2 million and none, respectively. The fair value of all time-based service options and performance-based options granted was estimated using a Black-Scholes option pricing model with the following assumptions: Volatility – The computation of expected volatility is based on a calculation using the historical volatility of a group of publicly traded peer companies. The Company expects to continue to do so until such time as it has adequate historical data regarding the volatility of the Company’s traded stock price. In evaluating the similarity of peer companies, the Company considered factors such as industry, stage of life cycle, size, and financial leverage. Risk-Free Interest Rate – The risk-free interest rates are based on U.S. Treasury yields in effect at the grant date for notes over the expected option term. Expected Term – The estimate of the expected term of options granted was determined by utilizing a weighted-average approach, considering the use of the “simplified method” (where the expected term is presumed to be equal to the vesting period plus the midpoint of the remaining contractual term). The Company utilizes this method as it does not have sufficient historical information to develop reasonable expectations about future exercise patterns and post-vesting employment termination behavior. Dividend Yield – The expected dividend yield assumption of zero is based on the Company’s current expectations about its anticipated dividend policy over the expected option term. Over the course of the Company’s history, it has not declared or paid any dividends to stockholders/unitholders. The following assumptions were used by the Company to record compensation expense for performance-based and time-based options granted during (dollars in thousands, except per option amounts): Three Months Ended Nine Months Ended 2021 2020 2021 2020 Aggregate grant date fair value of options granted $ 22,165 $ 605 $ 22,470 $ 1,076 Assumptions for option valuation: Expected volatility 62.0 % 61.0 – 66.0% 61.0 – 66.0% 61.0 – 66.0% Expected dividend yield — % — % — % — % Expected risk-free interest rate 0.86 % 0.18 – 0.39% 0.19 – 0.86% 0.18 –0.83% Expected term of options 6.1 years 3 – 6 years 3 – 6 years 3 – 6 years Maximum contractual term 10 years 10 years 10 years 10 years Weighted average grant date fair value per option $ 14.76 $ 5.06 $ 14.60 $ 4.36 The Company recognized approximately $11.8 million and $0.6 million in stock-based compensation expense related to time-based and performance-based stock options for the three months ended September 30, 2021 and 2020, respectively. The Company recognized approximately $12.8 million and $1.6 million in stock-based compensation expense related to time-based and performance-based stock options for the nine months ended September 30, 2021 and 2020, respectively. Included in the amounts of stock-based compensation for the three and nine months ended September 30, 2021, is the acceleration of stock-based compensation expense in the amount of $10.3 million related to 500,000 options to purchase common stock which became fully vested upon the completion of the Company’s IPO. During the nine months ended September 30, 2021 and 2020, performance-based options were probable of vesting and, therefore, were included as part of stock-based compensation expense. As of September 30, 2021, there was approximately $21.5 million of unrecognized stock-based compensation expense related to stock options, which is expected to be recognized over a weighted-average period of approximately 2.62 years. Restricted Stock Awards In connection with the Corporate Conversion, all outstanding Carried Equity Units granted under the 2018 Plan were converted into restricted stock awards (“RSAs”), which have been granted under the 2021 Plan. The RSAs are subject to vesting based on (1) the participant’s continued service to the Company over a period of approximately one The Company recognized approximately $11.2 million and $11.5 million in stock-based compensation expense related to RSAs for the three and nine months ended September 30, 2021, respectively. Included in the amounts of stock-based compensation for the three and nine months ended September 30, 2021, is the acceleration of stock-based compensation expense in the amount of $11.1 million related to 426,657 Carried Equity Units which became fully vested upon the completion of the Company’s IPO. The Company recognized $0.1 million and $0.4 million in stock-based compensation expense during the three and nine months ended September 30, 2020, respectively. Stock-based compensation expense related to the excess of fair value per unit on date of issuance over the $0.06 per share purchase price paid by the participants, has been recognized as additional compensation expense attributable to the participants. Restricted Stock Units The 2021 Plan provides for grants of restricted stock units (“RSUs”) whereby each RSU shall relate to one share of common stock. The RSUs are subject to time-based vesting, generally over a period of one The cost of stock-based compensation for RSUs is measured based on the closing fair market value of the Company’s common stock at the date of grant. Stock-based compensation is recognized ratably over the period during which the vesting restrictions lapse. Under the 2021 Plan and upon the occurrence of the Company’s IPO, the Company granted RSUs to certain of its directors, officers, and employees totaling 1,068,654 RSUs based on the IPO price of $26.00 per share. The RSUs became effective immediately following the effectiveness of the Company’s registration statement on Form S-8. A summary of RSU activity during the nine months ended September 30, 2021, is as follows: Number of RSUs Weighted Average Grant Date Fair Value Non-vested – January 1, 2021 — $ — Granted 1,128,398 25.81 Vested (21,691) 22.92 Forfeited (18,477) 26.00 Non-vested – September 30, 2021 1,088,230 $ 25.86 As of September 30, 2021, 1,088,230 RSUs are expected to vest. The Company recognized approximately $2.3 million in stock-based compensation expense related to RSUs for both the three and nine months ended September 30, 2021. As of September 30, 2021, there was approximately $26.0 million of unrecognized stock-based compensation expense related to RSUs, which is expected to be recognized over a weighted-average period of approximately 3.3 years. Employee Stock Purchase Plan The 2021 Employee Stock Purchase Plan (the “2021 ESPP”), was adopted by the board of directors and approved by the Company’s stockholders following the Corporate Conversion and became effective as of July 26, 2021. The 2021 ESPP is intended to qualify as an “employee stock purchase plan” within the meaning of Section 423 of the Code. The 2021 ESPP initially reserves and authorizes the issuance of up to a total of 810,345 shares of common stock to participating employees. The 2021 ESPP provides that the number of shares reserved and available for issuance will automatically increase on January 1, 2022 and each January 1 thereafter through January 1, 2031, by the least of (i) 900,000 shares of common stock, (ii) 1% of the outstanding number of shares of common stock on the immediately preceding December 31 or (iii) such lesser number of shares of common stock as determined by the administrator of the 2021 ESPP. The number of shares reserved under the 2021 ESPP will be subject to adjustment in the event of a stock split, stock dividend or other change in the Company’s capitalization. All employees will be eligible to participate in the 2021 ESPP. However, any employee who owns 5% or more of the total combined voting power or value of all classes of stock will not be eligible to purchase shares under the 2021 ESPP. The Company may make one or more offerings each year to its employees to purchase shares under the 2021 ESPP. Offerings will usually begin on each May 1 and November 1 and will continue for six-month periods, referred to as offering periods. Each eligible employee will be able to elect to participate in any offering by submitting an enrollment form at least 15 business days before the relevant offering date. An employee’s rights under the 2021 ESPP will terminate upon voluntary withdrawal from the plan or when the employee ceases employment with us for any reason. As of September 30, 2021, the Company has not issued any shares of common stock under the 2021 ESPP. Stock-Based Compensation Stock-based compensation for share-based awards granted to participants has been recorded in the condensed consolidated statements of operations for the three and nine months ended September 30, 2021 and 2020 as follows (in thousands): Three Months Ended Nine Months Ended 2021 2020 2021 2020 Cost of revenues $ 5,296 $ 54 $ 5,461 $ 109 General and administrative 12,158 496 12,864 1,453 Research and development (1) 6,194 88 6,358 248 Sales and marketing 1,879 107 2,152 248 Total stock/unit-based compensation expense $ 25,527 $ 745 $ 26,835 $ 2,058 ______________ (1) Net of amounts included in capitalized software o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 accordance with applicable accounting guidance, the Company is required to use an estimated annual effective tax rate to compute its tax provision during an interim period. However, there is an exception to the use of this method when a reliable estimate of the effective tax rate cannot be made due to the relationship of the projected book income to permanent tax adjustments. In this case, the interim tax provision may be calculated on a discrete basis taking into account only the financial information through the reporting date. This exception was used in determining the tax provision for the three and nine months ended September 30, 2021. Using the discrete method for the current year, and the annual effective tax rate method for the prior year, the Company’s provision for income taxes reflected an effective tax rate of approximately (5.8)% and 21.0% for the three months ended September 30, 2021 and 2020, respectively, and approximately (349.5)% and 20.6% for the nine months ended September 30, 2021 and 2020, respectively. The Company’s effective tax rate differs from the U.S. federal statutory rate primarily due to R&amp;D credits, state taxes, permanent differences related to stock/unit-based compensation expense, and other expected permanent differences. The Company has gross unrecognized tax benefits with respect to R&amp;D credits of $1.7 million as of September 30, 2021 and $1.3 million as of December 31, 2020. There are no penalties or interest recorded on these liabilities as the credits have not yet been utilized.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l)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has leased one property from a related party. Rental expense for this property totaled $0.1 million and $0.2 million for the three months ended September 30, 2021 and 2020, respectively, and was $0.3 million and $0.7 million for the nine months ended September 30, 2021 and 2020, respectively. The Company entered into a sale-leaseback transaction with a related party on April 29, 2019 for one of its office properties, in which the Company was involved in the construction of significant changes to the existing building and was considered the continued owner of the building for accounting purposes. Under the terms of the lease and based on certain prohibited forms of continuing involvement in the leased assets, the lease did not qualify for sale-leaseback accounting and was accounted for as a financing obligation. The lease was terminated in Octo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table presents the calculation of basic and diluted net loss per share (in thousands, except share and per share data): Three Months Ended Nine Months Ended 2021 2020 2021 2020 Basic and diluted net loss per share Numerator: Net loss attributable to common stockholders $ (24,226) $ (1,715) $ (27,727) $ (12,240) Denominator: Weighted-average number of common stock—basic and dilutive 71,697,083 51,283,143 58,495,073 51,111,568 Net loss per share: Basic and dilutive $ (0.34) $ (0.03) $ (0.47) $ (0.24) The following outstanding potentially dilutive securities were excluded from the calculation of diluted net loss per share attributable to common stockholders because their impact would have been anti-dilutive for the periods presented: As of September 30, 2021 2020 Options to purchase common stock outstanding, unexercised 4,448,454 3,004,696 Restricted stock awards, unvested 947,540 2,887,912 Restricted stock units, unvested 1,088,230 — Total 6,484,224 5,892,6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Business Combinations Teledata Communications, Inc. and TazWorks, LLC During the nine months ended September 30, 2021, the Company settled its remaining obligation for the acquisition of TazWorks. The Company’s final remaining provisional purchase price allocation amount related to the final working capital adjustment, which amounted to approximately $0.2 million being received by the Company from the sellers of TazWorks, was settled in April 2021 and resulted in a corresponding adjustment to prepaid expenses and other current assets. The pro forma consolidated statement of operations data presented below for the period ended September 30, 2020, gives effect to the 2020 acquisitions of TCI and TazWorks, which were acquired in November 2020 and December 2020, respectively, as if they had occurred on January 1, 2019. These amounts have been calculated after adjusting the operating results of TCI and TazWorks for the following primary items: (1) additional intangible amortization from the transaction; (2) additional interest expense on borrowings; (3) removal of historical interest expense of the acquired entities; (4) acquisition-related expenses incurred; (5) adjustments to certain employee stock-based compensation; (6) adjustments to deferred revenue that would have occurred assuming the fair value adjustments had been applied since January 1, 2019; and (7) the related tax effects of the above adjustments. For the three months ended September 30, 2020, pro forma revenue was $62.7 million and pro forma earnings reflect net income of $7.0 million. For the nine months ended September 30, 2020, pro forma revenue was $175.6 million and pro forma earnings reflect net income of $11.8 million. The pro forma results have been prepared for comparative purposes only and are not necessarily indicative of the actual results of operations had the acquisitions taken place as of January 1, 2019 or the results of our future operations. Furthermore, the pro forma results do not give effect to all cost savings or incremental costs that may occur as a result of the integration and consolidation of the completed acquisitions. Saylent Technologies, Inc. On April 1, 2021, the Company acquired all of the outstanding stock of Saylent Technologies, Inc. (“Saylent”) for cash consideration of $38.5 million, subject to adjustment as defined in the purchase agreement. In connection with the acquisition, the Company incurred $0.8 million in acquisition related costs. Such costs have been included in general and administrative expenses in the accompanying condensed consolidated statements of operations. The acquisition was funded by the Company’s available cash. Saylent is based out of Boston, MA and is a data analytics and marketing solution that offers insights to financial institutions that help drive account and credit and debit card usage a nd allows the Company to accelerate market availability of already planned product investments . The acquisition was accounted for using the acquisition method of accounting whereby the acquired assets and liabilities of Saylent were recorded at their respective fair values and added to those of the Company, including an amount for goodwill. Results of operations of Saylent have been included in the operations of the Company beginning with the closing date of the acquisition. The acquisition was deemed immaterial to the Company’s operating results as a whole. The table below summarizes the allocation of the purchase price of Saylent based on the estimated fair value of the assets acquired and the liabilities assumed (in thousands). The Company’s remaining provisional purchase price allocation at September 30, 2021 relates to income tax effects. Assets acquired: Cash and cash equivalents $ 2,451 Restricted cash 104 Accounts receivable, net 4,174 Prepaid expenses and other current assets 121 Property and equipment, net 371 Goodwill 22,036 Intangible assets 13,700 Total assets acquired 42,957 Liabilities assumed: Accounts payable 210 Accrued compensation and benefits 2,191 Accrued expenses 754 Deferred tax liability 521 Notes payable (PPP Loan) 775 Total liabilities assumed 4,451 Fair value of assets acquired and liabilities assumed $ 38,506 The goodwill recognized is attributable to increased customer base and expanded service capabilities. The Saylent acquisition is treated as a stock purchase for income tax purposes; therefore, of the goodwill recorded, none is considered deductible for income tax purposes. A rollforward of the Company’s goodwill balance at December 31, 2021 to September 30, 2021 is as follows: Balance, December 31, 2020 $ 542,965 Saylent Technologies, Inc. acquisition 22,036 Adjustments to TazWorks acquisition date fair value made in 2021 47 Balance, September 30, 2021 $ 565,048 The fair value of the separately identifiable finite-lived intangible assets acquired and estimated useful lives are as follows (in thousands, except years): Estimated Fair Values Weighted Average Amortization Life (years) Customer relationships $ 5,800 15.0 Trademarks 1,500 6.3 Non-competition agreements 600 2.0 Developed technology 5,800 8.7 Total acquisition-related intangible assets $ 13,700 10.8 The fair value estimates for intangible assets include significant assumptions in the prospective financial information, such as revenue growth, customer attrition, and the discount rate. The fair value of the intangible assets was primarily based on the income approach using various methods such as the relief from royalty and excess earnings meth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interim unaudited condensed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In the Company's opinion, the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and accompanying notes should be read in conjunction with the audited consolidated financial statements and accompanying notes for the fiscal year ended December 31, 2020 included within the Company’s Prospectus dated July 27, 2021 and as filed with the Securities and Exchange Commission (“SEC”) on July 28, 2021 pursuant to Rule 424(b) under the Securities Act of 1933, as amended (“Securities Act”). The results of operations for the nine months ended September 30, 2021 are not necessarily indicative of the results to be expected for the year ending December 31, 2021 or for any other period.</t>
        </is>
      </c>
    </row>
    <row r="5">
      <c r="A5" s="4" t="inlineStr">
        <is>
          <t>Operating and Reportable Segment</t>
        </is>
      </c>
      <c r="B5" s="4" t="inlineStr">
        <is>
          <t>Operating and Reportable Segment The Company operates and manages its business and financial information on a consolidated basis for the purposes of evaluating financial performance and the allocation of resources.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t>
        </is>
      </c>
    </row>
    <row r="6">
      <c r="A6" s="4" t="inlineStr">
        <is>
          <t>Business Combinations</t>
        </is>
      </c>
      <c r="B6" s="4" t="inlineStr">
        <is>
          <t>Business Combinations The Company accounts for business combinations in accordance with Accounting Standards Codification (“ASC”) 805, “Business Combinations.” The results of businesses acquired in a business combination are included in the Company’s condensed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densed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management’s determination of the fair values of assets acquired and liabilities assumed in a business combination. During the measurement period, if new information is obtained about facts and circumstances that existed as of the acquisition date, changes in the estimated fair values of the net assets recorded may change the amount of the purchase price allocated to goodwill. During the measurement period, which expires one year from the acquisition date, changes to any purchase price allocations that are material to the Company’s consolidated financial results will be adjusted prospectively.</t>
        </is>
      </c>
    </row>
    <row r="7">
      <c r="A7" s="4" t="inlineStr">
        <is>
          <t>Use of Estimates</t>
        </is>
      </c>
      <c r="B7" s="4" t="inlineStr">
        <is>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share-based compensation; the fair value of acquired intangibles; the capitalization of software development costs; the useful lives of property and equipment and long-lived intangible assets; impairment of goodwill and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Accounting policies and estimates that most significantly impact the presented amounts within these financial statements are further described below:</t>
        </is>
      </c>
    </row>
    <row r="8">
      <c r="A8" s="4" t="inlineStr">
        <is>
          <t>Cash and Cash Equivalents</t>
        </is>
      </c>
      <c r="B8" s="4" t="inlineStr">
        <is>
          <t>Cash and Cash Equivalents The Company considers all highly liquid investments with an original maturity date of three months or less to be cash equivalents. As of September 30, 2021 and December 31, 2020, cash consisted of checking deposit accounts and demand deposit accounts. As of September 30, 2021, cash equivalents included $60.0 million held in a money market account. There were no cash equivalents held as of December 31, 2020.</t>
        </is>
      </c>
    </row>
    <row r="9">
      <c r="A9" s="4" t="inlineStr">
        <is>
          <t>Restricted Cash</t>
        </is>
      </c>
      <c r="B9" s="4" t="inlineStr">
        <is>
          <t>Restricted Cash Any cash that is legally or contractually restricted from immediate use is classified as restricted cash. The Company held no restricted cash as of September 30, 2021.</t>
        </is>
      </c>
    </row>
    <row r="10">
      <c r="A10" s="4" t="inlineStr">
        <is>
          <t>Fair Value of Financial Instruments</t>
        </is>
      </c>
      <c r="B10" s="4" t="inlineStr">
        <is>
          <t>Fair Value of Financial Instru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t>
        </is>
      </c>
    </row>
    <row r="11">
      <c r="A11" s="4" t="inlineStr">
        <is>
          <t>Concentration of Credit Risk</t>
        </is>
      </c>
      <c r="B11" s="4" t="inlineStr">
        <is>
          <t>Concentration of Credit Risk Financial instruments that potentially subject the Company to concentration of credit risk consist principally of cash and cash equivalents and accounts receivable. Cash and cash equivalents are invested in short-term and highly liquid investment-grade obligations, which are held in safekeeping by large and creditworthy financial institutions. Deposits in these financial institutions may exceed federally insured limits.</t>
        </is>
      </c>
    </row>
    <row r="12">
      <c r="A12" s="4" t="inlineStr">
        <is>
          <t>Accounts Receivable and Allowance for Doubtful Accounts</t>
        </is>
      </c>
      <c r="B12" s="4" t="inlineStr">
        <is>
          <t>Accounts Receivable and Allowance for Doubtful Accounts Accounts receivable includes billed and unbilled receivables, net of allowance for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llowance for doubtful accounts totaled $0.5 million and $0.6 million, and is classified as accounts receivable, net of allowance for doubtful accounts on the condensed consolidated balance sheets as of September 30, 2021 and December 31, 2020, respectively. Accounts receivable deemed uncollectible are charged against the allowance for doubtful accounts when identified. Bad debt expense is included in general and administrative expenses on the accompanying condensed consolidated statements of operations.</t>
        </is>
      </c>
    </row>
    <row r="13">
      <c r="A13" s="4" t="inlineStr">
        <is>
          <t>Property and Equipment</t>
        </is>
      </c>
      <c r="B13" s="4" t="inlineStr">
        <is>
          <t>Property and Equipment 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Buildings 25 years Leasehold improvements Shorter of the lease term and the estimated useful lives of the assets Expenditures for maintenance and repairs are charged to expense as incurred, and major renewals and improvements are capitalized. Gains or losses on disposal of property and equipment are recognized in the period when the assets are sold or disposed of and the related cost and accumulated depreciation is removed from the accounts.</t>
        </is>
      </c>
    </row>
    <row r="14">
      <c r="A14" s="4" t="inlineStr">
        <is>
          <t>Goodwill</t>
        </is>
      </c>
      <c r="B14" s="4" t="inlineStr">
        <is>
          <t>Goodwill The Company evaluates and tests the recoverability of goodwill for impairment at least annually, on October 1, or more frequently if circumstances indicate that goodwill may not be recoverable. The Company performs the impairment testing by first assessing qualitative factors to determine whether the existence of events or circumstances leads to a determination that it is more likely than not that the fair value of its reporting unit is less than its carrying amount. The Company has one reporting unit. If, after assessing the totality of events or circumstances, the Company determines it is more likely than not that the fair value of a reporting unit is less than its carrying amount, the Company tests for impairment by comparing the estimated fair value of the reporting unit with its carrying amount. The Company estimates the fair value of the reporting unit using a “step one” analysis using a fair-value-based approach based on the Company’s market capitalization or a discounted cash flow analysis of projected future results to determine if it is more likely than not that the fair value of a reporting unit is less than its carrying amount. Any excess of the carrying amount of the reporting unit’s goodwill over its fair value is recognized as an impairment loss, and the carrying value of goodwill is written down.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t>
        </is>
      </c>
    </row>
    <row r="15">
      <c r="A15" s="4" t="inlineStr">
        <is>
          <t>Research and Development and Capitalized Software</t>
        </is>
      </c>
      <c r="B15" s="4" t="inlineStr">
        <is>
          <t>Research and Development and Capitalized Software For development costs related to internal use software, such as the Company’s subscription offerings, the Company follows guidance of ASC 350-40, “Internal Use Software.” ASC 350-40 sets forth the guidance for costs incurred for computer software developed or obtained for internal use and requires companies to capitalize qualifying computer software development costs, which are incurred during the application development stage. Once the application development stage is reached, internal and external costs are capitalized until the software is substantially complete and ready for its intended use. These capitalized costs are to be amortized on a straight-line basis over the expected useful life of the software of three years. Costs related to preliminary project activities and post-implementation activities are expensed as incurred. For the three months ended September 30, 2021 and 2020, the Company capitalized $1.4 million and $0.7 million, respectively, related to internally developed software costs. For the nine months ended September 30, 2021 and 2020, the Company capitalized $3.6 million and $2.2 million, respectively, related to internally developed software costs. Such capitalized costs related to developed technology are included within the intangible assets balance in the condensed consolidated balance sheets.</t>
        </is>
      </c>
    </row>
    <row r="16">
      <c r="A16" s="4" t="inlineStr">
        <is>
          <t>Deferred Offering Costs</t>
        </is>
      </c>
      <c r="B16" s="4" t="inlineStr">
        <is>
          <t>Deferred Offering CostsCosts directly related to the Company’s IPO were capitalized and recorded on the accompanying condensed consolidated balance sheets until the IPO. These costs consisted of legal fees, accounting fees, and other applicable professional services incurred incrementally as a result of the IPO. Upon the closing of the IPO in July 2021, $4.9 million of deferred offering costs were reclassified to additional paid-in capital. As of December 31, 2020, $1.0 million of deferred offering costs were reported on the accompanying condensed consolidated balance sheets within prepaid expenses and other current assets.</t>
        </is>
      </c>
    </row>
    <row r="17">
      <c r="A17" s="4" t="inlineStr">
        <is>
          <t>Impairment of Long-Lived Assets</t>
        </is>
      </c>
      <c r="B17" s="4" t="inlineStr">
        <is>
          <t>Impairment of Long-Lived Assets Identifiable intangible assets with finite lives, such as developed technology, customers relationships, trademarks, and non-competition agreements, are amortized over their estimated useful lives on either a straight-line or accelerated basis, depending on the nature of the intangible asset. The Company evaluates the carrying value of long-lived assets, including intangible assets with finite lives and property and equipment, whenever events or changes in circumstances indicate that the carrying value of the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The impairment to be recognized is measured as the amount by which the carrying amount exceeds the fair value of the assets. No impairment of long-lived assets was recorded during the three and nine months ended September 30, 2021 and 2020.</t>
        </is>
      </c>
    </row>
    <row r="18">
      <c r="A18" s="4" t="inlineStr">
        <is>
          <t>Cumulative Preferred Return</t>
        </is>
      </c>
      <c r="B18" s="4" t="inlineStr">
        <is>
          <t>Cumulative Preferred Return Prior to the Corporate Conversion, Class A preferred unitholders were entitled to a cumulative preferred return, as disclosed further in Note 6. At each reporting period-end, the Company evaluated whether the Class A Units were considered currently redeemable or probable of becoming redeemable in accordance with ASC 480-10, “Distinguishing Liabilities from Equity,” based on the facts and circumstances of the deemed liquidation events that would give rise to the redemption of the units. In accordance with the prescribed accounting literature, the Company would not record the cumulative preferred return in the condensed consolidated financial statements until the Company determined that such units were probable of becoming redeemable.</t>
        </is>
      </c>
    </row>
    <row r="19">
      <c r="A19" s="4" t="inlineStr">
        <is>
          <t>Revenue Recognition and Deferred Revenue</t>
        </is>
      </c>
      <c r="B19" s="4" t="inlineStr">
        <is>
          <t>Revenue Recognition Revenue-generating activities are directly related to the sale, implementation, and support of the Company’s solutions. The Company derives the majority of its revenues from subscription fees for the use of its solutions hosted in either the Company’s data centers or cloud-based hosting services, volume-based fees, as well as revenues for customer support and professional implementation services related to the Company’s solutions. Under ASC 606, “Revenue from Contracts with Customers,” revenue is recognized upon the transfer of control of a promised service to a customer in an amount that reflects the consideration the Company expects to receive in exchange for those services, net of sales taxes. The Company applies the following five-step revenue recognition model in accounting for its revenue arrangem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Fee Revenues The Company’s software solutions are generally available for use as hosted application arrangements under subscription fee agreements. The Company’s software solutions consist of an obligation for the Company to provide continuous access to a technology solution that it hosts and routine customer support, both of which the Company accounts for as a stand-ready performance obligation. Subscription fees from these application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in the month when the usage amounts are determined and reported. The Company has a limited number of legacy customers that host and manage its solutions on-premises under term license and maintenance agreements. This type of arrangement is no longer sold and represents an immaterial amount of the Company’s subscription fee revenues. However, there is no planned sunset or end of life for these on-premises solutions. Professional Services Revenues The Company offers implementation, consulting and training services for the Company’s software solutions and SaaS offerings. Revenues from services are recognized in the period the services are performed, provided that collection of the related receivable is probable. Other Revenues The Company enters into referral and marketing agreements with various third parties, in which revenues for the Company are primarily generated from transactions initiated by the third parties’ customers. The Company may introduce its customers to a referral partner or offer additional services available from the referral partner via an integration with the Company’s software solutions. Revenues are recognized in the period the services are performed, provided that collection of the related receivable is probable. The following table disaggregates the Company’s net revenues by major source (in thousands): Three Months Ended September 30, Nine Months Ended September 30, 2021 2020 2021 2020 Subscription fees $ 58,988 $ 46,808 $ 179,732 $ 129,579 Professional services 5,706 3,987 16,812 11,387 Other 2,673 1,459 7,108 4,441 Total revenues $ 67,367 $ 52,254 $ 203,652 $ 145,407 Significant Judgments A performance obligation is a promise in a contract to transfer a distinct good or service to the customer and is the unit of accounting in the new revenue standard. Determining whether products and services are considered distinct performance obligations that should be accounted for separately versus together may require significant judgment. Judgments include whether the series guidance under ASC 606 applicable to the Company’s subscription services and whether implementation and training services represent distinct performance obligations. The Company has contracts with customers that often include multiple performance obligations, usually including multiple subscription and implementation services. For these contracts, the Company accounts for distinct individual performance obligations separately by allocating the contract’s total transaction price to each performance obligation in an amount based on the relative standalone selling price (“SSP”) of each distinct good or service in the contract. In determining whether SaaS services are distinct, we considered whether the series guidance applies to the Company’s subscription services. The Company considered various factors including that substantially all the Company’s SaaS arrangements involve the transfer of a service to the customer, which represents a performance obligation that is satisfied over time because the customer simultaneously receives and consumes the benefits of the services provided. Customer support services, forms maintenance, and subscription services are considered a series of distinct services that are accounted for as a single performance obligation as the nature of the services are substantially the same and have the same pattern of transfer (i.e., distinct days of service). For these contracts, the Company allocates the ratable portion of the consideration to each period based on the services provided in such period. In determining whether implementation services are distinct from subscription services, the Company considered that there is not a significant level of integration between implementation and subscription services. Further, implementation services in our contracts provide benefit to the customer with other readily available resources and the implementation services generally are not interdependent with the SaaS subscription services. Therefore, implementation services are generally accounted for as a separate performance obligation, as they represent distinct services that provide benefit to the customer apart from SaaS services. Consulting and training services are generally considered a separate performance obligation as they are considered distinct services that provide a benefit to the customer on their own. The determination of SSP for each distinct performance obligation requires judgment. Performance obligations are generally sold at standard prices and subscriptions are generally coterminous. Therefore, it is rare that any reallocation of transaction consideration is required. The Company‘s best evidence of SSP is the observable price at which products and services are sold separately to customers in similar circumstances or to similar customers in a single transaction, which is generally the stated contract price. The Company believes that it is the passage of time that corresponds to the satisfaction of its subscription, implementation, and professional services performance obligations, so the appropriate measurement of progress is a time-based input method based on estimated or projected hours to complete the professional services.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service and directs their use to create the combined output. The Company’s control is evidenced by its involvement in the integration of the partners’ services with the Company’s solutions before the partners’ services are transferred to the Company’s customers and is further supported by the Company being primarily responsible to the customers and having a level of discretion in establishing pricing. In cases where the Company does not obtain control prior to the transfer of services, and acts as an agent, revenue is reported on a net basis, with costs being recorded as a reduction to revenues. The Company has concluded that its subscription fees related to monthly usage above the levels included in the standard subscription fee relates specifically to the transfer of the service to the customer in that month and is consistent with the allocation objective of ASC 606 when considering all the performance obligations and payment terms in the contract. Therefore, the Company recognizes additional usage revenues in the month when the usage amounts are determined and reported. This allocation reflects the amount the Company expects to receive for the services for the given period. Contract Balances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Deferred revenue represents billings under noncancellable contracts before the related product or service is transferred to the customer. The payment terms and conditions vary by contract; however, the Company’s terms generally require payment within 3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Deferred Revenue The deferred revenue balance consists of subscription and implementation fees which have been invoiced upfront and are recognized as revenue only when the revenue recognition criteria are met. The Company’s subscription contracts are typically invoiced to its customers annually, and revenue is recognized ratably over the service term. Implementation and service-based fees are most commonly invoiced 50% upfront and 50% upon completion. The Company believes that it is the passage of time that corresponds to the satisfaction of its subscription implementation and professional services performance obligations, so the appropriate measurement of progress is a time-based input method based on estimated or projected hours to complete the professional services. Accordingly, the Company’s deferred revenue balance does not include revenues for future years of multi-year noncancellable contracts that have not yet been billed and is considered current since the deferred balance will all be recognized within 12 months.</t>
        </is>
      </c>
    </row>
    <row r="20">
      <c r="A20" s="4" t="inlineStr">
        <is>
          <t>Assets Recognized from Costs to Obtain a Contract with a Customer</t>
        </is>
      </c>
      <c r="B20" s="4" t="inlineStr">
        <is>
          <t xml:space="preserve">Assets Recognized from Costs to Obtain a Contract with a Customer The Company capitalizes sales commissions related to its customer agreements because the commission charges are so closely related to the revenues from the noncancellable customer agreements that they should be recorded as an asset and charged to expense over the expected period of customer benefit. The Company capitalizes commissions and bonuses for those involved in the sale of our SaaS offerings, including direct employees and indirect supervisors, as these are incremental to the sale. The Company begins amortizing deferred costs for a particular customer agreement once the revenue recognition criteria are met and amortizes those deferred costs over the expected period of customer benefit, which the Company estimates to be three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Current costs are included in prepaid expenses and other current assets, and non-current costs are included in other assets on the accompanying condensed consolidated balance sheets. There was no impairment of assets related to deferred commissions during the three and nine months ended September 30, 2021 and 2020. The Company applies a practical expedient to expense costs to obtain a contract with a customer, as incurred, when the amortization period would have been one year or less. The following table represents the changes in contract cost assets (in thousands): Nine Months Ended 2021 2020 Beginning balance $ 3,207 $ 1,635 Additions 2,832 1,288 Amortization (1,014) (479) Ending balance $ 5,025 $ 2,444 Contract cost assets, current 2,004 980 Contract cost assets, noncurrent 3,021 1,464 Total deferred contract cost assets $ 5,025 $ 2,444 </t>
        </is>
      </c>
    </row>
    <row r="21">
      <c r="A21" s="4" t="inlineStr">
        <is>
          <t>Cost of Revenues</t>
        </is>
      </c>
      <c r="B21" s="4" t="inlineStr">
        <is>
          <t>Cost of Revenues Cost of revenues consists primarily of salaries and other personnel-related costs, including employee benefits, bonuses, and stock/unit-based compensation, for employees providing services to our customers. This includes the costs of our implementation, customer support, data center, and customer training personnel. Cost of revenues also includes the direct costs from third-party services included in our solutions, an allocation of general overhead costs, and the amortization of developed technology. We allocate general overhead expenses to all departments based on the number of employees in each department, which we consider to be a fair and representative means of allocation.</t>
        </is>
      </c>
    </row>
    <row r="22">
      <c r="A22" s="4" t="inlineStr">
        <is>
          <t>Marketing Costs</t>
        </is>
      </c>
      <c r="B22" s="4" t="inlineStr">
        <is>
          <t>Marketing Costs Marketing costs are expensed as incurred. Advertising and trade show expenses were $0.2 million and $0.1 million for the three months ended September 30, 2021 and 2020, respectively, and $0.6 million and $0.5 million for the nine months ended September 30, 2021 and 2020, respectively. Advertising and trade show expenses are included in sales and marketing expenses in the accompanying condensed consolidated statements of operations.</t>
        </is>
      </c>
    </row>
    <row r="23">
      <c r="A23" s="4" t="inlineStr">
        <is>
          <t>Deferred Financing Fees</t>
        </is>
      </c>
      <c r="B23" s="4" t="inlineStr">
        <is>
          <t>Deferred Financing Fees Deferred financing fees represent fees and other direct incremental costs incurred in connection with the Company's debt. Deferred financing fees are netted against the Company's debt. These amounts are amortized into interest expense over the estimated life of the debt using the effective interest method. In accordance with ASC 470-50, Debt—Modifications and Extinguishments, the Company will perform an analysis on a creditor-by-creditor basis when its debt is modified to determine if the debt instruments were substantially different. In the event of extinguishment, capitalized deferred financing costs are expensed. In the event of debt modification, lender related fees are capitalized, and third-party costs are expensed.</t>
        </is>
      </c>
    </row>
    <row r="24">
      <c r="A24" s="4" t="inlineStr">
        <is>
          <t>Stock/Unit-Based Compensation</t>
        </is>
      </c>
      <c r="B24" s="4" t="inlineStr">
        <is>
          <t>Stock/Unit-Based Compensation The Company accounts for stock/unit-based compensation by estimating the fair value of stock/unit-based payment awards at the grant date. The Company estimates the fair value of its stock/unit options using the Black-Scholes option-pricing model, and the portion that is ultimately expected to vest is recognized as compensation expense over the requisite service period.</t>
        </is>
      </c>
    </row>
    <row r="25">
      <c r="A25" s="4" t="inlineStr">
        <is>
          <t>Net Loss Per Share</t>
        </is>
      </c>
      <c r="B25" s="4" t="inlineStr">
        <is>
          <t>Net Loss Per Share Basic net loss per share was computed by dividing the net loss attributable to the common stockholders by the weighted average number of common stock outstanding during the period, without the consideration for potential dilutive common stock. For the purpose of calculating basic net loss per share for the three and nine months ended September 30, 2021 and 2020, the Company adjusted net income or loss for cumulative dividends on the Class A preferred units (“preferred units”) that had accrued through the reporting period end date for 2020 interim periods and through the date of the Corporate Conversion on July 27, 2021. Net loss attributable to common stockholders is computed by deducting the dividends accumulated for the period on cumulative preferred units from net income or loss. If there was a net loss, the amount of the loss is increased by those preferred dividends. For the purpose of calculating basic weighted average number of common stock outstanding during the three and nine months ended September 30, 2021 and 2020, the Company retroactively reflected the effects of the Corporate Conversion with respect to the outstanding Class B common units, which converted into common stock on a one-for-one basis. The conversion of the Company’s Class A preferred units into common stock was included in the basic weighted average number of common stock outstanding upon the date of the Corporate Conversion on a prospective basis during the three and nine months ended September 30, 2021. Diluted net loss per share was computed by dividing the net loss attributable to common stockholders by the weighted-average number of common stock equivalents outstanding for the period determined using the treasury-stock method. Due to a net loss after adjusting for the cumulative dividends on the preferred units in the periods presented, all otherwise potentially dilutive securities were antidilutive. Accordingly, basic net loss per share equals diluted net loss per share for all periods presented in the accompanying condensed consolidated financial statements.</t>
        </is>
      </c>
    </row>
    <row r="26">
      <c r="A26" s="4" t="inlineStr">
        <is>
          <t>Recent Accounting Pronouncements</t>
        </is>
      </c>
      <c r="B26" s="4" t="inlineStr">
        <is>
          <t>Recent Accounting Pronouncements ASU 2017-04, “Intangibles—Goodwill and Other (Topic 350): Simplifying the Test for Goodwill Impairment,” Accounting Standard Update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The standard is effective for the Company for interim and annual reporting periods beginning after December 15, 2022; early adoption is permitted. The Company elected to early adopt this standard effective January 1, 2021, and the adoption did not have a material impact on its condensed consolidated financial statements and disclosures. Recent Accounting Pronouncements Not Yet Adopt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 of operations. The new standard provides for a modified retrospective approach which requires recognition at the beginning of the earliest comparative period presented of leases that exist at that date, as well as adjusting equity at the beginning of the earliest comparative period presented as if the new standard had always been applied. In July 2018, the FASB issued ASU 2018-11, which provides an additional transition method. Under the additional transition method, an entity initially applies the new leases guidance at the adoption date (rather than at the beginning of the earliest period presented). Therefore, an entity which elects the additional transition method would apply Topic 840 in the comparative periods and recognize the effects of applying Topic 842 as a cumulative adjustment to retained earnings as of the adoption date. If an entity elects the new transition method, it is required to provide the Topic 840 disclosures for all prior periods presented that remain under the legacy lease guidance. The Company intends to adopt the new standard for the fiscal year ended December 31, 2022, and interim periods beginning the following year, utilizing the optional transition approach to not apply Topic 842 in the comparative periods presented. Additionally, the Company intends to elect the package of practical expedients to not (1) reassess whether any expired or existing contracts are considered or contain leases; (2) reassess the lease classification for any expired or existing leases; and (3) reassess the initial direct costs for any existing leases. The Company is in the process of evaluating the impact of this new standard on its financial statements; however, the Company anticipates the most significant impact will be related to its long-term office space leases that will result in the recognition of a right of use asset and related liability on the Company’s condensed consolidated balance sheets. The Company does not anticipate the adoption of the standard to have a material impact on the Company's consolidated statements of operations. ASU 2016-13, “Measurement of Credit Losses on Financial Instrument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2016-13 is effective for the Company for fiscal years beginning after December 15, 2022, including interim periods within those fiscal years; early adoption is permitted. The Company intends to adopt the new standard as of January 1, 2023 as a cumulative effect adjustment to retained earnings. The Company is in the early stages of evaluating the effect of this guidance on its condensed consolidated financial statements and disclosures . ASU No. 2018-15, “Intangibles, Goodwill and Other (Subtopic 350-40): Customer's Accounting for Implementation Costs Incurred in a Cloud Computing Arrangement that is a Service Contract,” The standard update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350-40. For the Company, the amendments are effective for annual reporting periods beginning after December 15, 2020, and interim periods within annual periods beginning after December 15, 2021. Early adoption is permitted, including adoption in any interim period. The Company intends to adopt this standard update prospectively during Q4 2021 for the fiscal year ended December 31, 2021, and does not anticipate the adoption to have a material impact on the Company’s condensed consolidated financial statements and related disclosures. ASU No. 2019-12, “Simplifying the Accounting for Income Taxes” (Topic 740). The standard simplifies the accounting for income taxes by removing certain exceptions to the general principles in Topic 740 related to the approach for intraperiod tax allocation and the recognition of deferred tax liabilities for outside basis differences, and clarifies the accounting for transactions that result in a step-up in the tax basis of goodwill. The standard also improves consistent application of and simplifies GAAP for other areas of Topic 740 by clarifying and amending existing guidance. For the Company, the amendments are effective for fiscal years beginning after December 15, 2021, and interim periods within fiscal years beginning after December 15, 2022. Early adoption of the amendments is permitted. The Company is currently evaluating the timing of and impact of this guidance on the Company's condensed consolidated financial statements. ASU No. 2020-04, “Reference Rate Reform” (Topic 848): Facilitation of the Effects of Reference Rate Reform on Financial Reporting ASU 2020-04 provides optional guidance for a limited time to ease the potential accounting burden associated with transitioning away from reference rates, such as the London Inter-Bank Offered Rate (LIBOR), which regulators in the United Kingdom have announced will be phased out by the end of 2021. The expedients and exceptions provided by ASU 2020-04 are for the application of U.S. GAAP to contracts, hedging relationships and other transactions affected by the rate reform, and will not be available after December 31, 2022, other than for certain hedging relationships entered into before December 31, 2022. Companies can apply the ASU immediately. However, the guidance will only be available for a limited time (generally through December 31, 2022, as noted above). The Company is currently evaluating the impact of this guidance on its condensed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disaggregation of net revenues</t>
        </is>
      </c>
      <c r="B4" s="4" t="inlineStr">
        <is>
          <t xml:space="preserve">The following table disaggregates the Company’s net revenues by solution type (in thousands): Three Months Ended September 30, Nine Months Ended 2021 2020 2021 2020 Lending Software Solutions $ 44,657 $ 33,362 $ 133,034 $ 96,700 Data Verification Software Solutions 22,710 18,892 70,618 48,707 Total $ 67,367 $ 52,254 $ 203,652 $ 145,407 </t>
        </is>
      </c>
    </row>
    <row r="5">
      <c r="A5" s="4" t="inlineStr">
        <is>
          <t>Summary of depreciation is computed on a straight-line basis over the estimated useful lives of the assets</t>
        </is>
      </c>
      <c r="B5" s="4" t="inlineStr">
        <is>
          <t>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Buildings 25 years Leasehold improvements Shorter of the lease term and the estimated useful lives of the assets</t>
        </is>
      </c>
    </row>
    <row r="6">
      <c r="A6" s="4" t="inlineStr">
        <is>
          <t>Summary of disaggregation of revenue</t>
        </is>
      </c>
      <c r="B6" s="4" t="inlineStr">
        <is>
          <t xml:space="preserve">The following table disaggregates the Company’s net revenues by major source (in thousands): Three Months Ended September 30, Nine Months Ended September 30, 2021 2020 2021 2020 Subscription fees $ 58,988 $ 46,808 $ 179,732 $ 129,579 Professional services 5,706 3,987 16,812 11,387 Other 2,673 1,459 7,108 4,441 Total revenues $ 67,367 $ 52,254 $ 203,652 $ 145,407 </t>
        </is>
      </c>
    </row>
    <row r="7">
      <c r="A7" s="4" t="inlineStr">
        <is>
          <t>Schedule of changes in the deferred revenue</t>
        </is>
      </c>
      <c r="B7" s="4" t="inlineStr">
        <is>
          <t xml:space="preserve">The changes in the Company’s deferred revenue as of September 30, 2021 and 2020 were as follows (in thousands): Nine Months Ended September 30, 2021 2020 Deferred revenue, beginning balance $ 10,873 $ 7,841 Billing of transaction consideration 213,668 154,499 Revenue recognized (203,652) (145,407) Deferred revenue, ending balance $ 20,889 $ 16,933 </t>
        </is>
      </c>
    </row>
    <row r="8">
      <c r="A8" s="4" t="inlineStr">
        <is>
          <t>Schedule of changes in contract cost assets</t>
        </is>
      </c>
      <c r="B8" s="4" t="inlineStr">
        <is>
          <t xml:space="preserve">The following table represents the changes in contract cost assets (in thousands): Nine Months Ended 2021 2020 Beginning balance $ 3,207 $ 1,635 Additions 2,832 1,288 Amortization (1,014) (479) Ending balance $ 5,025 $ 2,444 Contract cost assets, current 2,004 980 Contract cost assets, noncurrent 3,021 1,464 Total deferred contract cost assets $ 5,025 $ 2,4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93029</v>
      </c>
      <c r="C3" s="6" t="n">
        <v>37739</v>
      </c>
    </row>
    <row r="4">
      <c r="A4" s="4" t="inlineStr">
        <is>
          <t>Restricted cash</t>
        </is>
      </c>
      <c r="B4" s="5" t="n">
        <v>0</v>
      </c>
      <c r="C4" s="5" t="n">
        <v>2142</v>
      </c>
    </row>
    <row r="5">
      <c r="A5" s="4" t="inlineStr">
        <is>
          <t>Accounts receivable, net of allowance for doubtful accounts</t>
        </is>
      </c>
      <c r="B5" s="5" t="n">
        <v>28565</v>
      </c>
      <c r="C5" s="5" t="n">
        <v>22358</v>
      </c>
    </row>
    <row r="6">
      <c r="A6" s="4" t="inlineStr">
        <is>
          <t>Prepaid expenses and other current assets</t>
        </is>
      </c>
      <c r="B6" s="5" t="n">
        <v>10712</v>
      </c>
      <c r="C6" s="5" t="n">
        <v>5812</v>
      </c>
    </row>
    <row r="7">
      <c r="A7" s="4" t="inlineStr">
        <is>
          <t>Related party receivable from sellers of MeridianLink</t>
        </is>
      </c>
      <c r="B7" s="5" t="n">
        <v>0</v>
      </c>
      <c r="C7" s="5" t="n">
        <v>4123</v>
      </c>
    </row>
    <row r="8">
      <c r="A8" s="4" t="inlineStr">
        <is>
          <t>Total current assets</t>
        </is>
      </c>
      <c r="B8" s="5" t="n">
        <v>132306</v>
      </c>
      <c r="C8" s="5" t="n">
        <v>72174</v>
      </c>
    </row>
    <row r="9">
      <c r="A9" s="4" t="inlineStr">
        <is>
          <t>Property and equipment, net</t>
        </is>
      </c>
      <c r="B9" s="5" t="n">
        <v>6300</v>
      </c>
      <c r="C9" s="5" t="n">
        <v>7600</v>
      </c>
    </row>
    <row r="10">
      <c r="A10" s="4" t="inlineStr">
        <is>
          <t>Intangible assets, net</t>
        </is>
      </c>
      <c r="B10" s="5" t="n">
        <v>309454</v>
      </c>
      <c r="C10" s="5" t="n">
        <v>328032</v>
      </c>
    </row>
    <row r="11">
      <c r="A11" s="4" t="inlineStr">
        <is>
          <t>Deferred tax assets, net</t>
        </is>
      </c>
      <c r="B11" s="5" t="n">
        <v>3811</v>
      </c>
      <c r="C11" s="5" t="n">
        <v>9484</v>
      </c>
    </row>
    <row r="12">
      <c r="A12" s="4" t="inlineStr">
        <is>
          <t>Goodwill</t>
        </is>
      </c>
      <c r="B12" s="5" t="n">
        <v>565048</v>
      </c>
      <c r="C12" s="5" t="n">
        <v>542965</v>
      </c>
    </row>
    <row r="13">
      <c r="A13" s="4" t="inlineStr">
        <is>
          <t>Other assets</t>
        </is>
      </c>
      <c r="B13" s="5" t="n">
        <v>3247</v>
      </c>
      <c r="C13" s="5" t="n">
        <v>3450</v>
      </c>
    </row>
    <row r="14">
      <c r="A14" s="4" t="inlineStr">
        <is>
          <t>Total assets</t>
        </is>
      </c>
      <c r="B14" s="5" t="n">
        <v>1020166</v>
      </c>
      <c r="C14" s="5" t="n">
        <v>963705</v>
      </c>
    </row>
    <row r="15">
      <c r="A15" s="3" t="inlineStr">
        <is>
          <t>Current liabilities:</t>
        </is>
      </c>
    </row>
    <row r="16">
      <c r="A16" s="4" t="inlineStr">
        <is>
          <t>Accounts payable</t>
        </is>
      </c>
      <c r="B16" s="5" t="n">
        <v>1175</v>
      </c>
      <c r="C16" s="5" t="n">
        <v>2257</v>
      </c>
    </row>
    <row r="17">
      <c r="A17" s="4" t="inlineStr">
        <is>
          <t>Accrued liabilities</t>
        </is>
      </c>
      <c r="B17" s="5" t="n">
        <v>22322</v>
      </c>
      <c r="C17" s="5" t="n">
        <v>21070</v>
      </c>
    </row>
    <row r="18">
      <c r="A18" s="4" t="inlineStr">
        <is>
          <t>Deferred revenue</t>
        </is>
      </c>
      <c r="B18" s="5" t="n">
        <v>20889</v>
      </c>
      <c r="C18" s="5" t="n">
        <v>10873</v>
      </c>
    </row>
    <row r="19">
      <c r="A19" s="4" t="inlineStr">
        <is>
          <t>TazWorks, LLC purchase liability</t>
        </is>
      </c>
      <c r="B19" s="5" t="n">
        <v>0</v>
      </c>
      <c r="C19" s="5" t="n">
        <v>85646</v>
      </c>
    </row>
    <row r="20">
      <c r="A20" s="4" t="inlineStr">
        <is>
          <t>Related party liability due to sellers of MeridianLink</t>
        </is>
      </c>
      <c r="B20" s="5" t="n">
        <v>0</v>
      </c>
      <c r="C20" s="5" t="n">
        <v>30000</v>
      </c>
    </row>
    <row r="21">
      <c r="A21" s="4" t="inlineStr">
        <is>
          <t>Current portion of long-term debt, net of debt issuance costs</t>
        </is>
      </c>
      <c r="B21" s="5" t="n">
        <v>0</v>
      </c>
      <c r="C21" s="5" t="n">
        <v>2955</v>
      </c>
    </row>
    <row r="22">
      <c r="A22" s="4" t="inlineStr">
        <is>
          <t>Total current liabilities</t>
        </is>
      </c>
      <c r="B22" s="5" t="n">
        <v>44386</v>
      </c>
      <c r="C22" s="5" t="n">
        <v>152801</v>
      </c>
    </row>
    <row r="23">
      <c r="A23" s="4" t="inlineStr">
        <is>
          <t>Long-term debt, net of debt issuance costs</t>
        </is>
      </c>
      <c r="B23" s="5" t="n">
        <v>419890</v>
      </c>
      <c r="C23" s="5" t="n">
        <v>516877</v>
      </c>
    </row>
    <row r="24">
      <c r="A24" s="4" t="inlineStr">
        <is>
          <t>Deferred rent</t>
        </is>
      </c>
      <c r="B24" s="5" t="n">
        <v>425</v>
      </c>
      <c r="C24" s="5" t="n">
        <v>543</v>
      </c>
    </row>
    <row r="25">
      <c r="A25" s="4" t="inlineStr">
        <is>
          <t>Other long-term liabilities</t>
        </is>
      </c>
      <c r="B25" s="5" t="n">
        <v>77</v>
      </c>
      <c r="C25" s="5" t="n">
        <v>0</v>
      </c>
    </row>
    <row r="26">
      <c r="A26" s="4" t="inlineStr">
        <is>
          <t>Total liabilities</t>
        </is>
      </c>
      <c r="B26" s="5" t="n">
        <v>464778</v>
      </c>
      <c r="C26" s="5" t="n">
        <v>670221</v>
      </c>
    </row>
    <row r="27">
      <c r="A27" s="4" t="inlineStr">
        <is>
          <t>Commitments and contingencies (Note 4)</t>
        </is>
      </c>
      <c r="B27" s="4" t="inlineStr">
        <is>
          <t xml:space="preserve"> </t>
        </is>
      </c>
      <c r="C27" s="4" t="inlineStr">
        <is>
          <t xml:space="preserve"> </t>
        </is>
      </c>
    </row>
    <row r="28">
      <c r="A28" s="4" t="inlineStr">
        <is>
          <t>Class A preferred units, no par value; unlimited units authorized, 319,913 units issued and outstanding as of December 31, 2020; liquidation preference of $402,607 as of December 31, 2020</t>
        </is>
      </c>
      <c r="C28" s="5" t="n">
        <v>319913</v>
      </c>
    </row>
    <row r="29">
      <c r="A29" s="3" t="inlineStr">
        <is>
          <t>Stockholders’ Equity/Members’ Deficit</t>
        </is>
      </c>
    </row>
    <row r="30">
      <c r="A30" s="4" t="inlineStr">
        <is>
          <t>Preferred stock, $0.001 par value; 50,000,000 shares authorized at September 30, 2021; zero shares issued and outstanding at September 30, 2021</t>
        </is>
      </c>
      <c r="B30" s="5" t="n">
        <v>0</v>
      </c>
    </row>
    <row r="31">
      <c r="A31" s="4" t="inlineStr">
        <is>
          <t>Common stock, $0.001 par value; 600,000,000 shares authorized, 79,528,555 shares issued and outstanding at September 30, 2021</t>
        </is>
      </c>
      <c r="B31" s="5" t="n">
        <v>79</v>
      </c>
    </row>
    <row r="32">
      <c r="A32" s="4" t="inlineStr">
        <is>
          <t>Class B common units, no par value; unlimited units authorized, 51,492,805 units issued and outstanding as of December 31, 2020</t>
        </is>
      </c>
      <c r="C32" s="5" t="n">
        <v>0</v>
      </c>
    </row>
    <row r="33">
      <c r="A33" s="4" t="inlineStr">
        <is>
          <t>Additional paid-in capital</t>
        </is>
      </c>
      <c r="B33" s="5" t="n">
        <v>592448</v>
      </c>
      <c r="C33" s="5" t="n">
        <v>3909</v>
      </c>
    </row>
    <row r="34">
      <c r="A34" s="4" t="inlineStr">
        <is>
          <t>Accumulated deficit</t>
        </is>
      </c>
      <c r="B34" s="5" t="n">
        <v>-37139</v>
      </c>
      <c r="C34" s="5" t="n">
        <v>-30338</v>
      </c>
    </row>
    <row r="35">
      <c r="A35" s="4" t="inlineStr">
        <is>
          <t>Total stockholders' equity</t>
        </is>
      </c>
      <c r="B35" s="5" t="n">
        <v>555388</v>
      </c>
    </row>
    <row r="36">
      <c r="A36" s="4" t="inlineStr">
        <is>
          <t>Total members' deficit</t>
        </is>
      </c>
      <c r="C36" s="5" t="n">
        <v>-26429</v>
      </c>
    </row>
    <row r="37">
      <c r="A37" s="4" t="inlineStr">
        <is>
          <t>Total liabilities, preferred units, and stockholders’ equity/members’ deficit</t>
        </is>
      </c>
      <c r="B37" s="6" t="n">
        <v>1020166</v>
      </c>
      <c r="C37" s="6" t="n">
        <v>963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ummary of prepaid expenses and other current assets</t>
        </is>
      </c>
      <c r="B4" s="4" t="inlineStr">
        <is>
          <t xml:space="preserve">Prepaid expenses and other current assets consisted of the following (in thousands): As of September 30, 2021 As of December 31, 2020 Prepaid expenses $ 8,515 $ 2,938 Contract cost assets – current 2,004 1,256 Deferred offering costs — 995 Prepaid income taxes — 196 Others 193 427 Total prepaid expenses and other current assets $ 10,712 $ 5,812 </t>
        </is>
      </c>
    </row>
    <row r="5">
      <c r="A5" s="4" t="inlineStr">
        <is>
          <t>Summary of property and equipment, net</t>
        </is>
      </c>
      <c r="B5" s="4" t="inlineStr">
        <is>
          <t xml:space="preserve">Property and equipment, net consisted of the following (in thousands): As of September 30, 2021 As of December 31, 2020 Computer equipment and software $ 7,755 $ 7,317 Leasehold improvements 3,004 2,953 Office equipment and furniture 1,370 1,683 Construction in progress — 3 Total 12,129 11,956 Less: Accumulated depreciation (5,829) (4,356) Property and equipment, net $ 6,300 $ 7,600 </t>
        </is>
      </c>
    </row>
    <row r="6">
      <c r="A6" s="4" t="inlineStr">
        <is>
          <t>Summary of intangible assets, net and estimated useful lives and weighted average amortization periods</t>
        </is>
      </c>
      <c r="B6" s="4" t="inlineStr">
        <is>
          <t>Intangible assets, net consisted of the following (in thousands): As of September 30, 2021 Gross Amount Accumulated Amortization Net Carrying Amount Customer relationships $ 328,600 $ (91,152) $ 237,448 Developed technology 74,800 (26,681) 48,119 Trademarks 24,175 (6,807) 17,368 Non-competition agreements 600 (150) 450 Capitalized software 9,520 (3,451) 6,069 Total intangible assets, net $ 437,695 $ (128,241) $ 309,454 As of December 31, 2020 Gross Amount Accumulated Amortization Net Carrying Amount Customer relationships $ 322,800 $ (66,750) $ 256,050 Developed technology 69,000 (19,275) 49,725 Trademarks 22,675 (4,637) 18,038 Capitalized software 5,887 (1,668) 4,219 Total intangible assets, net $ 420,362 $ (92,330) $ 328,032 The estimated useful lives and weighted average amortization periods for intangible assets at September 30, 2021 and December 31, 2020 were as follows: Weighted-Average Amortization Period Customer relationships 10-15 years Developed technology 5-10 years Trademarks 10 years Non-competition agreements 2 years Capitalized software 3 years</t>
        </is>
      </c>
    </row>
    <row r="7">
      <c r="A7" s="4" t="inlineStr">
        <is>
          <t>Summary of amortization expense related to intangible assets</t>
        </is>
      </c>
      <c r="B7" s="4" t="inlineStr">
        <is>
          <t xml:space="preserve">Amortization expense related to intangible assets was as follows (in thousands): Three Months Ended September 30, Nine Months Ended September 30, 2021 2020 2021 2020 Cost of sales $ 3,219 $ 2,213 $ 9,190 $ 6,417 General and administrative expense 8,906 7,043 26,721 21,128 Total amortization expense $ 12,125 $ 9,256 $ 35,911 $ 27,545 </t>
        </is>
      </c>
    </row>
    <row r="8">
      <c r="A8" s="4" t="inlineStr">
        <is>
          <t>Schedule of estimated future amortization of intangible assets</t>
        </is>
      </c>
      <c r="B8" s="4" t="inlineStr">
        <is>
          <t xml:space="preserve">The estimated future amortization of intangible assets as of September 30, 2021 was as follows (in thousands): Years ending December 31, 2021 (remaining three months) $ 12,205 2022 48,499 2023 46,548 2024 44,673 2025 40,350 Thereafter 117,179 Total amortization expense $ 309,454 </t>
        </is>
      </c>
    </row>
    <row r="9">
      <c r="A9" s="4" t="inlineStr">
        <is>
          <t>Summary of accrued liabilities</t>
        </is>
      </c>
      <c r="B9" s="4" t="inlineStr">
        <is>
          <t xml:space="preserve">Accrued liabilities consisted of the following (in thousands): As of September 30, December 31, Accrued bonuses $ 5,187 $ 5,423 Accrued payroll and payroll-related expenses 7,188 7,305 Sales tax liability from acquisitions 2,939 2,739 Accrued costs of revenues 2,829 1,988 Accrued operating costs 2,245 1,609 Other accrued expenses 1,934 2,006 Total accrued liabilities $ 22,322 $ 21,0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changes to accrued lease termination liability</t>
        </is>
      </c>
      <c r="B4" s="4" t="inlineStr">
        <is>
          <t xml:space="preserve">Changes to accrued lease termination liability were as follows (in thousands): As of September 30, 2021 Accrued termination costs, January 1, 2021 $ — Additions to lease termination liability 455 Lease amounts paid, net of sublease income (176) Accrued termination costs, September 30, 2021 279 Less current portion (included in accrued liabilities) (202) Accrued termination costs, non-current portion (included in other long-term liabilities) $ 77 </t>
        </is>
      </c>
    </row>
    <row r="5">
      <c r="A5" s="4" t="inlineStr">
        <is>
          <t>Summary of future minimum lease payments</t>
        </is>
      </c>
      <c r="B5" s="4" t="inlineStr">
        <is>
          <t xml:space="preserve">Future minimum lease payments under these noncancellable operating leases, and expected sublease receipts, as of September 30, 2021 were as follows (in thousands): Related Party Third Party Sublease Receipts Total Years Ending December 31, 2021 (remaining three months) $ 210 $ 183 $ (80) $ 313 2022 875 736 (293) 1,318 2023 — 753 — 753 2024 — 722 — 722 2025 — 319 — 319 Thereafter — 244 — 244 Total future minimum lease payments $ 1,085 $ 2,957 $ (373) $ 3,669 </t>
        </is>
      </c>
    </row>
    <row r="6">
      <c r="A6" s="4" t="inlineStr">
        <is>
          <t>Summary of rent expense</t>
        </is>
      </c>
      <c r="B6" s="4" t="inlineStr">
        <is>
          <t xml:space="preserve">Rent expense has been recorded in the condensed consolidated statements of operations for the three and nine months ended September 30, 2021 and 2020 as follows (in thousands): Three Months Ended September 30, Nine Months Ended September 30, 2021 2020 2021 2020 Cost of revenues $ 156 $ 181 $ 608 $ 560 General and administrative 41 57 153 162 Research and development 100 118 393 355 Sales and marketing 44 48 174 127 Total rent expense $ 341 $ 404 $ 1,328 $ 1,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long-term debt</t>
        </is>
      </c>
      <c r="B4" s="4" t="inlineStr">
        <is>
          <t xml:space="preserve">Long-term debt was comprised of the following (in thousands): As of September 30, 2021 As of December 31, 2020 First lien $ 428,665 $ 406,255 Second lien — 125,000 Paycheck Protection Program loan — 2,142 Total principal payments due 428,665 533,397 Debt issuance costs (8,775) (13,565) Total debt, net $ 419,890 $ 519,832 Less: Current portion of long-term debt First lien $ — $ 4,156 Debt issuance costs — (2,986) Total current portion of long-term debt, net — 2,955 Non-current portion of long-term debt, net $ 419,890 $ 516,877 </t>
        </is>
      </c>
    </row>
    <row r="5">
      <c r="A5" s="4" t="inlineStr">
        <is>
          <t>Summary of future principal payments of long-term debt</t>
        </is>
      </c>
      <c r="B5" s="4" t="inlineStr">
        <is>
          <t xml:space="preserve">Future principal payments of long-term debt as of September 30, 2021 were as follows (in thousands): Years ending December 31, 2021 (remaining three months) $ — 2022 — 2023 — 2024 — 2025 428,665 Total $ 428,6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Unit-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 xml:space="preserve">A summary of stock option activity during the nine months ended September 30, 2021, is as follows (in thousands, except options, price per option, and term amounts): Number of Options Weighted Average Exercise Price Weighted Average Remaining Contract Term Aggregate Intrinsic Value Outstanding – January 1, 2021 3,169,696 $ 6.30 8.80 $ 38,108 Granted 1,539,226 25.81 — — Exercised (213,408) 6.17 — — Forfeited (47,060) 15.51 — — Outstanding – September 30, 2021 4,448,454 13.13 8.44 46,440 Vested and expected to vest in the future at September 30, 2021 4,448,454 13.13 8.44 46,440 Exercisable at September 30, 2021 1,793,156 $ 6.09 8.03 $ 29,166 </t>
        </is>
      </c>
    </row>
    <row r="5">
      <c r="A5" s="4" t="inlineStr">
        <is>
          <t>Schedule of valuation assumptions</t>
        </is>
      </c>
      <c r="B5" s="4" t="inlineStr">
        <is>
          <t xml:space="preserve">The following assumptions were used by the Company to record compensation expense for performance-based and time-based options granted during (dollars in thousands, except per option amounts): Three Months Ended Nine Months Ended 2021 2020 2021 2020 Aggregate grant date fair value of options granted $ 22,165 $ 605 $ 22,470 $ 1,076 Assumptions for option valuation: Expected volatility 62.0 % 61.0 – 66.0% 61.0 – 66.0% 61.0 – 66.0% Expected dividend yield — % — % — % — % Expected risk-free interest rate 0.86 % 0.18 – 0.39% 0.19 – 0.86% 0.18 –0.83% Expected term of options 6.1 years 3 – 6 years 3 – 6 years 3 – 6 years Maximum contractual term 10 years 10 years 10 years 10 years Weighted average grant date fair value per option $ 14.76 $ 5.06 $ 14.60 $ 4.36 </t>
        </is>
      </c>
    </row>
    <row r="6">
      <c r="A6" s="4" t="inlineStr">
        <is>
          <t>Schedule of RSU activity</t>
        </is>
      </c>
      <c r="B6" s="4" t="inlineStr">
        <is>
          <t xml:space="preserve">A summary of RSU activity during the nine months ended September 30, 2021, is as follows: Number of RSUs Weighted Average Grant Date Fair Value Non-vested – January 1, 2021 — $ — Granted 1,128,398 25.81 Vested (21,691) 22.92 Forfeited (18,477) 26.00 Non-vested – September 30, 2021 1,088,230 $ 25.86 </t>
        </is>
      </c>
    </row>
    <row r="7">
      <c r="A7" s="4" t="inlineStr">
        <is>
          <t>Summary of stock-based compensation</t>
        </is>
      </c>
      <c r="B7" s="4" t="inlineStr">
        <is>
          <t>Stock-based compensation for share-based awards granted to participants has been recorded in the condensed consolidated statements of operations for the three and nine months ended September 30, 2021 and 2020 as follows (in thousands): Three Months Ended Nine Months Ended 2021 2020 2021 2020 Cost of revenues $ 5,296 $ 54 $ 5,461 $ 109 General and administrative 12,158 496 12,864 1,453 Research and development (1) 6,194 88 6,358 248 Sales and marketing 1,879 107 2,152 248 Total stock/unit-based compensation expense $ 25,527 $ 745 $ 26,835 $ 2,058 ______________ (1) Net of amounts included in capitalized software on the Company’s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Calculation of Basic and Diluted Net Loss Per Common Unit</t>
        </is>
      </c>
      <c r="B4" s="4" t="inlineStr">
        <is>
          <t>The following table presents the calculation of basic and diluted net loss per share (in thousands, except share and per share data): Three Months Ended Nine Months Ended 2021 2020 2021 2020 Basic and diluted net loss per share Numerator: Net loss attributable to common stockholders $ (24,226) $ (1,715) $ (27,727) $ (12,240) Denominator: Weighted-average number of common stock—basic and dilutive 71,697,083 51,283,143 58,495,073 51,111,568 Net loss per share: Basic and dilutive $ (0.34) $ (0.03) $ (0.47) $ (0.24)</t>
        </is>
      </c>
    </row>
    <row r="5">
      <c r="A5" s="4" t="inlineStr">
        <is>
          <t>Summary of Outstanding Potentially Dilutive Securities were Excluded from the Calculation of Diluted Net Loss Per Common Unit Attributable to Common Unitholders</t>
        </is>
      </c>
      <c r="B5" s="4" t="inlineStr">
        <is>
          <t xml:space="preserve">The following outstanding potentially dilutive securities were excluded from the calculation of diluted net loss per share attributable to common stockholders because their impact would have been anti-dilutive for the periods presented: As of September 30, 2021 2020 Options to purchase common stock outstanding, unexercised 4,448,454 3,004,696 Restricted stock awards, unvested 947,540 2,887,912 Restricted stock units, unvested 1,088,230 — Total 6,484,224 5,892,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ummary of Fair Value of the Assets Acquired and the Liabilities Assumed</t>
        </is>
      </c>
      <c r="B4" s="4" t="inlineStr">
        <is>
          <t xml:space="preserve">The table below summarizes the allocation of the purchase price of Saylent based on the estimated fair value of the assets acquired and the liabilities assumed (in thousands). The Company’s remaining provisional purchase price allocation at September 30, 2021 relates to income tax effects. Assets acquired: Cash and cash equivalents $ 2,451 Restricted cash 104 Accounts receivable, net 4,174 Prepaid expenses and other current assets 121 Property and equipment, net 371 Goodwill 22,036 Intangible assets 13,700 Total assets acquired 42,957 Liabilities assumed: Accounts payable 210 Accrued compensation and benefits 2,191 Accrued expenses 754 Deferred tax liability 521 Notes payable (PPP Loan) 775 Total liabilities assumed 4,451 Fair value of assets acquired and liabilities assumed $ 38,506 </t>
        </is>
      </c>
    </row>
    <row r="5">
      <c r="A5" s="4" t="inlineStr">
        <is>
          <t>Summary of Company's Goodwill</t>
        </is>
      </c>
      <c r="B5" s="4" t="inlineStr">
        <is>
          <t xml:space="preserve">A rollforward of the Company’s goodwill balance at December 31, 2021 to September 30, 2021 is as follows: Balance, December 31, 2020 $ 542,965 Saylent Technologies, Inc. acquisition 22,036 Adjustments to TazWorks acquisition date fair value made in 2021 47 Balance, September 30, 2021 $ 565,048 </t>
        </is>
      </c>
    </row>
    <row r="6">
      <c r="A6" s="4" t="inlineStr">
        <is>
          <t>Summary of Fair Value of the Separately Identifiable Finite-Lived Intangible Assets Acquired and Estimated Useful Lives</t>
        </is>
      </c>
      <c r="B6" s="4" t="inlineStr">
        <is>
          <t>The fair value of the separately identifiable finite-lived intangible assets acquired and estimated useful lives are as follows (in thousands, except years): Estimated Fair Values Weighted Average Amortization Life (years) Customer relationships $ 5,800 15.0 Trademarks 1,500 6.3 Non-competition agreements 600 2.0 Developed technology 5,800 8.7 Total acquisition-related intangible assets $ 13,700 1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14" customWidth="1" min="5" max="5"/>
    <col width="27" customWidth="1" min="6" max="6"/>
    <col width="21" customWidth="1" min="7" max="7"/>
    <col width="21" customWidth="1" min="8" max="8"/>
    <col width="21" customWidth="1" min="9" max="9"/>
  </cols>
  <sheetData>
    <row r="1">
      <c r="A1" s="1" t="inlineStr">
        <is>
          <t>Organization and Description of Business (Detail)</t>
        </is>
      </c>
      <c r="B1" s="2" t="inlineStr">
        <is>
          <t>Aug. 26, 2021shares</t>
        </is>
      </c>
      <c r="C1" s="2" t="inlineStr">
        <is>
          <t>Jul. 28, 2021USD ($)$ / sharesshares</t>
        </is>
      </c>
      <c r="D1" s="2" t="inlineStr">
        <is>
          <t>Jul. 27, 2021USD ($)$ / sharesshares</t>
        </is>
      </c>
      <c r="E1" s="2" t="inlineStr">
        <is>
          <t>Jul. 16, 2021</t>
        </is>
      </c>
      <c r="F1" s="2" t="inlineStr">
        <is>
          <t>Sep. 30, 2021USD ($)shares</t>
        </is>
      </c>
      <c r="G1" s="2" t="inlineStr">
        <is>
          <t>Sep. 30, 2020USD ($)</t>
        </is>
      </c>
      <c r="H1" s="2" t="inlineStr">
        <is>
          <t>Aug. 31, 2021USD ($)</t>
        </is>
      </c>
      <c r="I1" s="2" t="inlineStr">
        <is>
          <t>Dec. 31, 2020USD ($)</t>
        </is>
      </c>
    </row>
    <row r="2">
      <c r="A2" s="3" t="inlineStr">
        <is>
          <t>Organization Consolidation And Presentation Of Financial Statements [Line Items]</t>
        </is>
      </c>
    </row>
    <row r="3">
      <c r="A3" s="4" t="inlineStr">
        <is>
          <t>Conversion price of stock (in dollars per share) | $ / shares</t>
        </is>
      </c>
      <c r="D3" s="8" t="n">
        <v>25.5</v>
      </c>
    </row>
    <row r="4">
      <c r="A4" s="4" t="inlineStr">
        <is>
          <t>Temporary equity future value</t>
        </is>
      </c>
      <c r="D4" s="6" t="n">
        <v>1000</v>
      </c>
    </row>
    <row r="5">
      <c r="A5" s="4" t="inlineStr">
        <is>
          <t>Temporary equity compound interest rate</t>
        </is>
      </c>
      <c r="D5" s="4" t="inlineStr">
        <is>
          <t>9.00%</t>
        </is>
      </c>
    </row>
    <row r="6">
      <c r="A6" s="4" t="inlineStr">
        <is>
          <t>Temporary equity stock shares converted into permanent equity (in shares) | shares</t>
        </is>
      </c>
      <c r="C6" s="5" t="n">
        <v>16607235</v>
      </c>
    </row>
    <row r="7">
      <c r="A7" s="4" t="inlineStr">
        <is>
          <t>Sale of stock, number of shares issued in transaction (in shares) | shares</t>
        </is>
      </c>
      <c r="C7" s="5" t="n">
        <v>13200000</v>
      </c>
    </row>
    <row r="8">
      <c r="A8" s="4" t="inlineStr">
        <is>
          <t>Proceeds from issuance initial public offering</t>
        </is>
      </c>
      <c r="F8" s="6" t="n">
        <v>247227000</v>
      </c>
      <c r="G8" s="6" t="n">
        <v>0</v>
      </c>
    </row>
    <row r="9">
      <c r="A9" s="4" t="inlineStr">
        <is>
          <t>Payment of stock issuance costs</t>
        </is>
      </c>
      <c r="F9" s="5" t="n">
        <v>4435000</v>
      </c>
      <c r="G9" s="6" t="n">
        <v>0</v>
      </c>
    </row>
    <row r="10">
      <c r="A10" s="4" t="inlineStr">
        <is>
          <t>Stock shares tendered for sale by the existing stockholders (in shares) | shares</t>
        </is>
      </c>
      <c r="B10" s="5" t="n">
        <v>1200000</v>
      </c>
      <c r="C10" s="5" t="n">
        <v>3200000</v>
      </c>
    </row>
    <row r="11">
      <c r="A11" s="4" t="inlineStr">
        <is>
          <t>Number of days granted to underwriters to purchase additional shares of common stock</t>
        </is>
      </c>
      <c r="C11" s="4" t="inlineStr">
        <is>
          <t>30 days</t>
        </is>
      </c>
    </row>
    <row r="12">
      <c r="A12" s="4" t="inlineStr">
        <is>
          <t>Stock shares offered but not yet tendered by the existing stockholders (in shares) | shares</t>
        </is>
      </c>
      <c r="C12" s="5" t="n">
        <v>2000000</v>
      </c>
    </row>
    <row r="13">
      <c r="A13" s="4" t="inlineStr">
        <is>
          <t>Stock split ratio</t>
        </is>
      </c>
      <c r="E13" s="9" t="n">
        <v>0.5</v>
      </c>
    </row>
    <row r="14">
      <c r="A14" s="4" t="inlineStr">
        <is>
          <t>Current portion of long term debt</t>
        </is>
      </c>
      <c r="F14" s="5" t="n">
        <v>0</v>
      </c>
      <c r="I14" s="6" t="n">
        <v>2955000</v>
      </c>
    </row>
    <row r="15">
      <c r="A15" s="4" t="inlineStr">
        <is>
          <t>Long-term debt, net of debt issuance costs</t>
        </is>
      </c>
      <c r="F15" s="5" t="n">
        <v>419890000</v>
      </c>
      <c r="I15" s="5" t="n">
        <v>516877000</v>
      </c>
    </row>
    <row r="16">
      <c r="A16" s="4" t="inlineStr">
        <is>
          <t>Restricted cash</t>
        </is>
      </c>
      <c r="F16" s="6" t="n">
        <v>0</v>
      </c>
    </row>
    <row r="17">
      <c r="A17" s="4" t="inlineStr">
        <is>
          <t>Loan Under Paycheck Protection Programme</t>
        </is>
      </c>
    </row>
    <row r="18">
      <c r="A18" s="3" t="inlineStr">
        <is>
          <t>Organization Consolidation And Presentation Of Financial Statements [Line Items]</t>
        </is>
      </c>
    </row>
    <row r="19">
      <c r="A19" s="4" t="inlineStr">
        <is>
          <t>Current portion of long term debt</t>
        </is>
      </c>
      <c r="I19" s="5" t="n">
        <v>1800000</v>
      </c>
    </row>
    <row r="20">
      <c r="A20" s="4" t="inlineStr">
        <is>
          <t>Long-term debt, net of debt issuance costs</t>
        </is>
      </c>
      <c r="I20" s="6" t="n">
        <v>300000</v>
      </c>
    </row>
    <row r="21">
      <c r="A21" s="4" t="inlineStr">
        <is>
          <t>Restricted cash</t>
        </is>
      </c>
      <c r="H21" s="6" t="n">
        <v>2100000</v>
      </c>
    </row>
    <row r="22">
      <c r="A22" s="4" t="inlineStr">
        <is>
          <t>IPO</t>
        </is>
      </c>
    </row>
    <row r="23">
      <c r="A23" s="3" t="inlineStr">
        <is>
          <t>Organization Consolidation And Presentation Of Financial Statements [Line Items]</t>
        </is>
      </c>
    </row>
    <row r="24">
      <c r="A24" s="4" t="inlineStr">
        <is>
          <t>Sale of stock, number of shares issued in transaction (in shares) | shares</t>
        </is>
      </c>
      <c r="C24" s="5" t="n">
        <v>10000000</v>
      </c>
    </row>
    <row r="25">
      <c r="A25" s="4" t="inlineStr">
        <is>
          <t>Sale of stock issue price per share (in dollars per share) | $ / shares</t>
        </is>
      </c>
      <c r="C25" s="6" t="n">
        <v>26</v>
      </c>
      <c r="D25" s="6" t="n">
        <v>26</v>
      </c>
    </row>
    <row r="26">
      <c r="A26" s="4" t="inlineStr">
        <is>
          <t>Proceeds from issuance initial public offering</t>
        </is>
      </c>
      <c r="C26" s="6" t="n">
        <v>242400000</v>
      </c>
    </row>
    <row r="27">
      <c r="A27" s="4" t="inlineStr">
        <is>
          <t>Payment of stock issuance costs</t>
        </is>
      </c>
      <c r="C27" s="6" t="n">
        <v>17600000</v>
      </c>
    </row>
    <row r="28">
      <c r="A28" s="4" t="inlineStr">
        <is>
          <t>Capital Unit, Class A</t>
        </is>
      </c>
    </row>
    <row r="29">
      <c r="A29" s="3" t="inlineStr">
        <is>
          <t>Organization Consolidation And Presentation Of Financial Statements [Line Items]</t>
        </is>
      </c>
    </row>
    <row r="30">
      <c r="A30" s="4" t="inlineStr">
        <is>
          <t>Temporary equity stock shares converted into permanent equity (in shares) | shares</t>
        </is>
      </c>
      <c r="D30" s="5" t="n">
        <v>16607235</v>
      </c>
    </row>
    <row r="31">
      <c r="A31" s="4" t="inlineStr">
        <is>
          <t>Preferred units outstanding (in shares) | shares</t>
        </is>
      </c>
      <c r="F31" s="5" t="n">
        <v>0</v>
      </c>
    </row>
    <row r="32">
      <c r="A32" s="4" t="inlineStr">
        <is>
          <t>Capital Unit, Class B</t>
        </is>
      </c>
    </row>
    <row r="33">
      <c r="A33" s="3" t="inlineStr">
        <is>
          <t>Organization Consolidation And Presentation Of Financial Statements [Line Items]</t>
        </is>
      </c>
    </row>
    <row r="34">
      <c r="A34" s="4" t="inlineStr">
        <is>
          <t>Temporary equity stock shares converted into permanent equity (in shares) | shares</t>
        </is>
      </c>
      <c r="D34" s="5" t="n">
        <v>53646668</v>
      </c>
    </row>
    <row r="35">
      <c r="A35" s="4" t="inlineStr">
        <is>
          <t>Shares that remained subject to future vesting (in shares) | shares</t>
        </is>
      </c>
      <c r="F35" s="5" t="n">
        <v>15337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1" customWidth="1" min="5" max="5"/>
    <col width="21" customWidth="1" min="6" max="6"/>
    <col width="21" customWidth="1" min="7" max="7"/>
  </cols>
  <sheetData>
    <row r="1">
      <c r="A1" s="1" t="inlineStr">
        <is>
          <t>Summary of Significant Accounting Policies - Additional Information (Detail)</t>
        </is>
      </c>
      <c r="B1" s="2" t="inlineStr">
        <is>
          <t>3 Months Ended</t>
        </is>
      </c>
      <c r="D1" s="2" t="inlineStr">
        <is>
          <t>9 Months Ended</t>
        </is>
      </c>
    </row>
    <row r="2">
      <c r="B2" s="2" t="inlineStr">
        <is>
          <t>Sep. 30, 2021USD ($)</t>
        </is>
      </c>
      <c r="C2" s="2" t="inlineStr">
        <is>
          <t>Sep. 30, 2020USD ($)</t>
        </is>
      </c>
      <c r="D2" s="2" t="inlineStr">
        <is>
          <t>Sep. 30, 2021USD ($)SegmentReporting_Unit</t>
        </is>
      </c>
      <c r="E2" s="2" t="inlineStr">
        <is>
          <t>Sep. 30, 2020USD ($)</t>
        </is>
      </c>
      <c r="F2" s="2" t="inlineStr">
        <is>
          <t>Jul. 31, 2021USD ($)</t>
        </is>
      </c>
      <c r="G2" s="2" t="inlineStr">
        <is>
          <t>Dec. 31, 2020USD ($)</t>
        </is>
      </c>
    </row>
    <row r="3">
      <c r="A3" s="4" t="inlineStr">
        <is>
          <t>Number of operating segments | Segment</t>
        </is>
      </c>
      <c r="D3" s="5" t="n">
        <v>1</v>
      </c>
    </row>
    <row r="4">
      <c r="A4" s="4" t="inlineStr">
        <is>
          <t>Number of reportable segments | Segment</t>
        </is>
      </c>
      <c r="D4" s="5" t="n">
        <v>1</v>
      </c>
    </row>
    <row r="5">
      <c r="A5" s="4" t="inlineStr">
        <is>
          <t>Cash equivalents at carrying value</t>
        </is>
      </c>
      <c r="B5" s="6" t="n">
        <v>60000000</v>
      </c>
      <c r="D5" s="6" t="n">
        <v>60000000</v>
      </c>
      <c r="G5" s="6" t="n">
        <v>0</v>
      </c>
    </row>
    <row r="6">
      <c r="A6" s="4" t="inlineStr">
        <is>
          <t>Restricted cash</t>
        </is>
      </c>
      <c r="B6" s="5" t="n">
        <v>0</v>
      </c>
      <c r="D6" s="5" t="n">
        <v>0</v>
      </c>
    </row>
    <row r="7">
      <c r="A7" s="4" t="inlineStr">
        <is>
          <t>Accounts receivable</t>
        </is>
      </c>
      <c r="B7" s="5" t="n">
        <v>500000</v>
      </c>
      <c r="D7" s="6" t="n">
        <v>500000</v>
      </c>
      <c r="G7" s="5" t="n">
        <v>600000</v>
      </c>
    </row>
    <row r="8">
      <c r="A8" s="4" t="inlineStr">
        <is>
          <t>Number of reporting units | Reporting_Unit</t>
        </is>
      </c>
      <c r="D8" s="5" t="n">
        <v>1</v>
      </c>
    </row>
    <row r="9">
      <c r="A9" s="4" t="inlineStr">
        <is>
          <t>Goodwill impairment loss</t>
        </is>
      </c>
      <c r="B9" s="5" t="n">
        <v>0</v>
      </c>
      <c r="C9" s="6" t="n">
        <v>0</v>
      </c>
      <c r="D9" s="6" t="n">
        <v>0</v>
      </c>
      <c r="E9" s="6" t="n">
        <v>0</v>
      </c>
    </row>
    <row r="10">
      <c r="A10" s="4" t="inlineStr">
        <is>
          <t>Software costs</t>
        </is>
      </c>
      <c r="B10" s="5" t="n">
        <v>1400000</v>
      </c>
      <c r="C10" s="5" t="n">
        <v>700000</v>
      </c>
      <c r="D10" s="5" t="n">
        <v>3600000</v>
      </c>
      <c r="E10" s="5" t="n">
        <v>2200000</v>
      </c>
    </row>
    <row r="11">
      <c r="A11" s="4" t="inlineStr">
        <is>
          <t>Deferred offering costs</t>
        </is>
      </c>
      <c r="B11" s="5" t="n">
        <v>0</v>
      </c>
      <c r="D11" s="5" t="n">
        <v>0</v>
      </c>
      <c r="G11" s="5" t="n">
        <v>995000</v>
      </c>
    </row>
    <row r="12">
      <c r="A12" s="4" t="inlineStr">
        <is>
          <t>Impairment of long-lived assets</t>
        </is>
      </c>
      <c r="B12" s="6" t="n">
        <v>0</v>
      </c>
      <c r="C12" s="5" t="n">
        <v>0</v>
      </c>
      <c r="D12" s="6" t="n">
        <v>0</v>
      </c>
      <c r="E12" s="5" t="n">
        <v>0</v>
      </c>
    </row>
    <row r="13">
      <c r="A13" s="4" t="inlineStr">
        <is>
          <t>Contract with customer payment terms</t>
        </is>
      </c>
      <c r="D13" s="4" t="inlineStr">
        <is>
          <t>30 days</t>
        </is>
      </c>
    </row>
    <row r="14">
      <c r="A14" s="4" t="inlineStr">
        <is>
          <t>Contract with customer, period between timing of satisfaction of performance obligation and payment (or less)</t>
        </is>
      </c>
      <c r="D14" s="4" t="inlineStr">
        <is>
          <t>1 year</t>
        </is>
      </c>
    </row>
    <row r="15">
      <c r="A15" s="4" t="inlineStr">
        <is>
          <t>Upfront invoice percentage</t>
        </is>
      </c>
      <c r="D15" s="4" t="inlineStr">
        <is>
          <t>50.00%</t>
        </is>
      </c>
    </row>
    <row r="16">
      <c r="A16" s="4" t="inlineStr">
        <is>
          <t>Percentage of remaining Invoice amount billing upon completion</t>
        </is>
      </c>
      <c r="D16" s="4" t="inlineStr">
        <is>
          <t>50.00%</t>
        </is>
      </c>
    </row>
    <row r="17">
      <c r="A17" s="4" t="inlineStr">
        <is>
          <t>Expected period of amortization of deferred costs over expected period of customer benefit</t>
        </is>
      </c>
      <c r="B17" s="4" t="inlineStr">
        <is>
          <t>3 years</t>
        </is>
      </c>
      <c r="D17" s="4" t="inlineStr">
        <is>
          <t>3 years</t>
        </is>
      </c>
    </row>
    <row r="18">
      <c r="A18" s="4" t="inlineStr">
        <is>
          <t>Impairment of assets related to deferred commissions</t>
        </is>
      </c>
      <c r="B18" s="6" t="n">
        <v>0</v>
      </c>
      <c r="C18" s="5" t="n">
        <v>0</v>
      </c>
      <c r="D18" s="6" t="n">
        <v>0</v>
      </c>
      <c r="E18" s="5" t="n">
        <v>0</v>
      </c>
    </row>
    <row r="19">
      <c r="A19" s="4" t="inlineStr">
        <is>
          <t>Advertising and tradeshow expenses</t>
        </is>
      </c>
      <c r="B19" s="5" t="n">
        <v>200000</v>
      </c>
      <c r="C19" s="6" t="n">
        <v>100000</v>
      </c>
      <c r="D19" s="6" t="n">
        <v>600000</v>
      </c>
      <c r="E19" s="6" t="n">
        <v>500000</v>
      </c>
    </row>
    <row r="20">
      <c r="A20" s="4" t="inlineStr">
        <is>
          <t>Capitalized software</t>
        </is>
      </c>
    </row>
    <row r="21">
      <c r="A21" s="4" t="inlineStr">
        <is>
          <t>Useful life</t>
        </is>
      </c>
      <c r="D21" s="4" t="inlineStr">
        <is>
          <t>3 years</t>
        </is>
      </c>
    </row>
    <row r="22">
      <c r="A22" s="4" t="inlineStr">
        <is>
          <t>Fair Value, Recurring</t>
        </is>
      </c>
    </row>
    <row r="23">
      <c r="A23" s="4" t="inlineStr">
        <is>
          <t>Assets fair value</t>
        </is>
      </c>
      <c r="B23" s="5" t="n">
        <v>0</v>
      </c>
      <c r="D23" s="6" t="n">
        <v>0</v>
      </c>
    </row>
    <row r="24">
      <c r="A24" s="4" t="inlineStr">
        <is>
          <t>Liabilities fair value</t>
        </is>
      </c>
      <c r="B24" s="5" t="n">
        <v>0</v>
      </c>
      <c r="D24" s="5" t="n">
        <v>0</v>
      </c>
    </row>
    <row r="25">
      <c r="A25" s="4" t="inlineStr">
        <is>
          <t>Fair Value, Nonrecurring</t>
        </is>
      </c>
    </row>
    <row r="26">
      <c r="A26" s="4" t="inlineStr">
        <is>
          <t>Assets fair value</t>
        </is>
      </c>
      <c r="B26" s="5" t="n">
        <v>0</v>
      </c>
      <c r="D26" s="5" t="n">
        <v>0</v>
      </c>
    </row>
    <row r="27">
      <c r="A27" s="4" t="inlineStr">
        <is>
          <t>Liabilities fair value</t>
        </is>
      </c>
      <c r="B27" s="6" t="n">
        <v>0</v>
      </c>
      <c r="D27" s="6" t="n">
        <v>0</v>
      </c>
    </row>
    <row r="28">
      <c r="A28" s="4" t="inlineStr">
        <is>
          <t>Additional Paid-in Capital</t>
        </is>
      </c>
    </row>
    <row r="29">
      <c r="A29" s="4" t="inlineStr">
        <is>
          <t>Deferred offering costs</t>
        </is>
      </c>
      <c r="F29" s="6" t="n">
        <v>4900000</v>
      </c>
    </row>
    <row r="30">
      <c r="A30" s="4" t="inlineStr">
        <is>
          <t>Prepaid Expenses and Other Current Assets</t>
        </is>
      </c>
    </row>
    <row r="31">
      <c r="A31" s="4" t="inlineStr">
        <is>
          <t>Deferred offering costs</t>
        </is>
      </c>
      <c r="G31" s="6" t="n">
        <v>1000000</v>
      </c>
    </row>
    <row r="32">
      <c r="A32" s="4" t="inlineStr">
        <is>
          <t>Lending Software Solutions</t>
        </is>
      </c>
    </row>
    <row r="33">
      <c r="A33" s="4" t="inlineStr">
        <is>
          <t>Concentration risk</t>
        </is>
      </c>
      <c r="B33" s="4" t="inlineStr">
        <is>
          <t>66.00%</t>
        </is>
      </c>
      <c r="C33" s="4" t="inlineStr">
        <is>
          <t>64.00%</t>
        </is>
      </c>
      <c r="D33" s="4" t="inlineStr">
        <is>
          <t>65.00%</t>
        </is>
      </c>
      <c r="E33" s="4" t="inlineStr">
        <is>
          <t>67.00%</t>
        </is>
      </c>
    </row>
    <row r="34">
      <c r="A34" s="4" t="inlineStr">
        <is>
          <t>Data Verification Software Solutions</t>
        </is>
      </c>
    </row>
    <row r="35">
      <c r="A35" s="4" t="inlineStr">
        <is>
          <t>Concentration risk</t>
        </is>
      </c>
      <c r="B35" s="4" t="inlineStr">
        <is>
          <t>34.00%</t>
        </is>
      </c>
      <c r="C35" s="4" t="inlineStr">
        <is>
          <t>36.00%</t>
        </is>
      </c>
      <c r="D35" s="4" t="inlineStr">
        <is>
          <t>35.00%</t>
        </is>
      </c>
      <c r="E35" s="4" t="inlineStr">
        <is>
          <t>33.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Disaggregates the Company's Net Revenu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67367</v>
      </c>
      <c r="C4" s="6" t="n">
        <v>52254</v>
      </c>
      <c r="D4" s="6" t="n">
        <v>203652</v>
      </c>
      <c r="E4" s="6" t="n">
        <v>145407</v>
      </c>
    </row>
    <row r="5">
      <c r="A5" s="4" t="inlineStr">
        <is>
          <t>Lending Software Solutions</t>
        </is>
      </c>
    </row>
    <row r="6">
      <c r="A6" s="3" t="inlineStr">
        <is>
          <t>Disaggregation of Revenue [Line Items]</t>
        </is>
      </c>
    </row>
    <row r="7">
      <c r="A7" s="4" t="inlineStr">
        <is>
          <t>Revenues</t>
        </is>
      </c>
      <c r="B7" s="5" t="n">
        <v>44657</v>
      </c>
      <c r="C7" s="5" t="n">
        <v>33362</v>
      </c>
      <c r="D7" s="5" t="n">
        <v>133034</v>
      </c>
      <c r="E7" s="5" t="n">
        <v>96700</v>
      </c>
    </row>
    <row r="8">
      <c r="A8" s="4" t="inlineStr">
        <is>
          <t>Data Verification Software Solutions</t>
        </is>
      </c>
    </row>
    <row r="9">
      <c r="A9" s="3" t="inlineStr">
        <is>
          <t>Disaggregation of Revenue [Line Items]</t>
        </is>
      </c>
    </row>
    <row r="10">
      <c r="A10" s="4" t="inlineStr">
        <is>
          <t>Revenues</t>
        </is>
      </c>
      <c r="B10" s="6" t="n">
        <v>22710</v>
      </c>
      <c r="C10" s="6" t="n">
        <v>18892</v>
      </c>
      <c r="D10" s="6" t="n">
        <v>70618</v>
      </c>
      <c r="E10" s="6" t="n">
        <v>487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Depreciation is Computed on a Straight-line Basis Over the Estimated Useful Lives of the Assets (Detail)</t>
        </is>
      </c>
      <c r="B1" s="2" t="inlineStr">
        <is>
          <t>9 Months Ended</t>
        </is>
      </c>
    </row>
    <row r="2">
      <c r="B2" s="2" t="inlineStr">
        <is>
          <t>Sep. 30, 2021</t>
        </is>
      </c>
    </row>
    <row r="3">
      <c r="A3" s="4" t="inlineStr">
        <is>
          <t>Computer equipment and software | Minimum</t>
        </is>
      </c>
    </row>
    <row r="4">
      <c r="A4" s="3" t="inlineStr">
        <is>
          <t>Property, Plant and Equipment [Line Items]</t>
        </is>
      </c>
    </row>
    <row r="5">
      <c r="A5" s="4" t="inlineStr">
        <is>
          <t>Property, plant and equipment, useful life</t>
        </is>
      </c>
      <c r="B5" s="4" t="inlineStr">
        <is>
          <t>3 years</t>
        </is>
      </c>
    </row>
    <row r="6">
      <c r="A6" s="4" t="inlineStr">
        <is>
          <t>Computer equipment and software | Maximum</t>
        </is>
      </c>
    </row>
    <row r="7">
      <c r="A7" s="3" t="inlineStr">
        <is>
          <t>Property, Plant and Equipment [Line Items]</t>
        </is>
      </c>
    </row>
    <row r="8">
      <c r="A8" s="4" t="inlineStr">
        <is>
          <t>Property, plant and equipment, useful life</t>
        </is>
      </c>
      <c r="B8" s="4" t="inlineStr">
        <is>
          <t>5 years</t>
        </is>
      </c>
    </row>
    <row r="9">
      <c r="A9" s="4" t="inlineStr">
        <is>
          <t>Office equipment and furniture | Minimum</t>
        </is>
      </c>
    </row>
    <row r="10">
      <c r="A10" s="3" t="inlineStr">
        <is>
          <t>Property, Plant and Equipment [Line Items]</t>
        </is>
      </c>
    </row>
    <row r="11">
      <c r="A11" s="4" t="inlineStr">
        <is>
          <t>Property, plant and equipment, useful life</t>
        </is>
      </c>
      <c r="B11" s="4" t="inlineStr">
        <is>
          <t>3 years</t>
        </is>
      </c>
    </row>
    <row r="12">
      <c r="A12" s="4" t="inlineStr">
        <is>
          <t>Office equipment and furniture | Maximum</t>
        </is>
      </c>
    </row>
    <row r="13">
      <c r="A13" s="3" t="inlineStr">
        <is>
          <t>Property, Plant and Equipment [Line Items]</t>
        </is>
      </c>
    </row>
    <row r="14">
      <c r="A14" s="4" t="inlineStr">
        <is>
          <t>Property, plant and equipment, useful life</t>
        </is>
      </c>
      <c r="B14" s="4" t="inlineStr">
        <is>
          <t>7 years</t>
        </is>
      </c>
    </row>
    <row r="15">
      <c r="A15" s="4" t="inlineStr">
        <is>
          <t>Buildings</t>
        </is>
      </c>
    </row>
    <row r="16">
      <c r="A16" s="3" t="inlineStr">
        <is>
          <t>Property, Plant and Equipment [Line Items]</t>
        </is>
      </c>
    </row>
    <row r="17">
      <c r="A17" s="4" t="inlineStr">
        <is>
          <t>Property, plant and equipment, useful life</t>
        </is>
      </c>
      <c r="B17" s="4" t="inlineStr">
        <is>
          <t>2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Preferred stock, par value (in dollars per share)</t>
        </is>
      </c>
      <c r="B2" s="7" t="n">
        <v>0.001</v>
      </c>
    </row>
    <row r="3">
      <c r="A3" s="4" t="inlineStr">
        <is>
          <t>Preferred stock, shares authorized (in shares)</t>
        </is>
      </c>
      <c r="B3" s="5" t="n">
        <v>50000000</v>
      </c>
    </row>
    <row r="4">
      <c r="A4" s="4" t="inlineStr">
        <is>
          <t>Preferred sock, shares issued (in shares)</t>
        </is>
      </c>
      <c r="B4" s="5" t="n">
        <v>0</v>
      </c>
    </row>
    <row r="5">
      <c r="A5" s="4" t="inlineStr">
        <is>
          <t>Preferred stock, shares outstanding (in shares)</t>
        </is>
      </c>
      <c r="B5" s="5" t="n">
        <v>0</v>
      </c>
    </row>
    <row r="6">
      <c r="A6" s="4" t="inlineStr">
        <is>
          <t>Common stock, par value (in dollars per share)</t>
        </is>
      </c>
      <c r="B6" s="7" t="n">
        <v>0.001</v>
      </c>
    </row>
    <row r="7">
      <c r="A7" s="4" t="inlineStr">
        <is>
          <t>Common stock, shares authorized (in shares)</t>
        </is>
      </c>
      <c r="B7" s="5" t="n">
        <v>600000000</v>
      </c>
    </row>
    <row r="8">
      <c r="A8" s="4" t="inlineStr">
        <is>
          <t>Common stock, shares issued (in shares)</t>
        </is>
      </c>
      <c r="B8" s="5" t="n">
        <v>79528555</v>
      </c>
    </row>
    <row r="9">
      <c r="A9" s="4" t="inlineStr">
        <is>
          <t>Common stock, shares outstanding (in shares)</t>
        </is>
      </c>
      <c r="B9" s="5" t="n">
        <v>79528555</v>
      </c>
    </row>
    <row r="10">
      <c r="A10" s="4" t="inlineStr">
        <is>
          <t>Class A Preferred Units</t>
        </is>
      </c>
    </row>
    <row r="11">
      <c r="A11" s="4" t="inlineStr">
        <is>
          <t>Preferred units, units issued (in shares)</t>
        </is>
      </c>
      <c r="C11" s="5" t="n">
        <v>319913</v>
      </c>
    </row>
    <row r="12">
      <c r="A12" s="4" t="inlineStr">
        <is>
          <t>Preferred units, units outstanding (in shares)</t>
        </is>
      </c>
      <c r="B12" s="5" t="n">
        <v>0</v>
      </c>
      <c r="C12" s="5" t="n">
        <v>319913</v>
      </c>
    </row>
    <row r="13">
      <c r="A13" s="4" t="inlineStr">
        <is>
          <t>Preferred units, liquidation preference</t>
        </is>
      </c>
      <c r="C13" s="6" t="n">
        <v>402607</v>
      </c>
    </row>
    <row r="14">
      <c r="A14" s="4" t="inlineStr">
        <is>
          <t>Class B Common Units</t>
        </is>
      </c>
    </row>
    <row r="15">
      <c r="A15" s="4" t="inlineStr">
        <is>
          <t>Common units, units issued (in shares)</t>
        </is>
      </c>
      <c r="C15" s="5" t="n">
        <v>51492805</v>
      </c>
    </row>
    <row r="16">
      <c r="A16" s="4" t="inlineStr">
        <is>
          <t>Common units, units outstanding (in shares)</t>
        </is>
      </c>
      <c r="C16" s="5" t="n">
        <v>51492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Disaggregation of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67367</v>
      </c>
      <c r="C4" s="6" t="n">
        <v>52254</v>
      </c>
      <c r="D4" s="6" t="n">
        <v>203652</v>
      </c>
      <c r="E4" s="6" t="n">
        <v>145407</v>
      </c>
    </row>
    <row r="5">
      <c r="A5" s="4" t="inlineStr">
        <is>
          <t>Subscription fees</t>
        </is>
      </c>
    </row>
    <row r="6">
      <c r="A6" s="3" t="inlineStr">
        <is>
          <t>Disaggregation of Revenue [Line Items]</t>
        </is>
      </c>
    </row>
    <row r="7">
      <c r="A7" s="4" t="inlineStr">
        <is>
          <t>Total revenues</t>
        </is>
      </c>
      <c r="B7" s="5" t="n">
        <v>58988</v>
      </c>
      <c r="C7" s="5" t="n">
        <v>46808</v>
      </c>
      <c r="D7" s="5" t="n">
        <v>179732</v>
      </c>
      <c r="E7" s="5" t="n">
        <v>129579</v>
      </c>
    </row>
    <row r="8">
      <c r="A8" s="4" t="inlineStr">
        <is>
          <t>Professional services</t>
        </is>
      </c>
    </row>
    <row r="9">
      <c r="A9" s="3" t="inlineStr">
        <is>
          <t>Disaggregation of Revenue [Line Items]</t>
        </is>
      </c>
    </row>
    <row r="10">
      <c r="A10" s="4" t="inlineStr">
        <is>
          <t>Total revenues</t>
        </is>
      </c>
      <c r="B10" s="5" t="n">
        <v>5706</v>
      </c>
      <c r="C10" s="5" t="n">
        <v>3987</v>
      </c>
      <c r="D10" s="5" t="n">
        <v>16812</v>
      </c>
      <c r="E10" s="5" t="n">
        <v>11387</v>
      </c>
    </row>
    <row r="11">
      <c r="A11" s="4" t="inlineStr">
        <is>
          <t>Other</t>
        </is>
      </c>
    </row>
    <row r="12">
      <c r="A12" s="3" t="inlineStr">
        <is>
          <t>Disaggregation of Revenue [Line Items]</t>
        </is>
      </c>
    </row>
    <row r="13">
      <c r="A13" s="4" t="inlineStr">
        <is>
          <t>Total revenues</t>
        </is>
      </c>
      <c r="B13" s="6" t="n">
        <v>2673</v>
      </c>
      <c r="C13" s="6" t="n">
        <v>1459</v>
      </c>
      <c r="D13" s="6" t="n">
        <v>7108</v>
      </c>
      <c r="E13" s="6" t="n">
        <v>444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hanges in the Deferred Revenue (Detail) - USD ($) $ in Thousands</t>
        </is>
      </c>
      <c r="B1" s="2" t="inlineStr">
        <is>
          <t>9 Months Ended</t>
        </is>
      </c>
    </row>
    <row r="2">
      <c r="B2" s="2" t="inlineStr">
        <is>
          <t>Sep. 30, 2021</t>
        </is>
      </c>
      <c r="C2" s="2" t="inlineStr">
        <is>
          <t>Sep. 30, 2020</t>
        </is>
      </c>
    </row>
    <row r="3">
      <c r="A3" s="3" t="inlineStr">
        <is>
          <t>Contract With Customer, Liability [Roll Forward]</t>
        </is>
      </c>
    </row>
    <row r="4">
      <c r="A4" s="4" t="inlineStr">
        <is>
          <t>Deferred revenue, beginning balance</t>
        </is>
      </c>
      <c r="B4" s="6" t="n">
        <v>10873</v>
      </c>
      <c r="C4" s="6" t="n">
        <v>7841</v>
      </c>
    </row>
    <row r="5">
      <c r="A5" s="4" t="inlineStr">
        <is>
          <t>Billing of transaction consideration</t>
        </is>
      </c>
      <c r="B5" s="5" t="n">
        <v>213668</v>
      </c>
      <c r="C5" s="5" t="n">
        <v>154499</v>
      </c>
    </row>
    <row r="6">
      <c r="A6" s="4" t="inlineStr">
        <is>
          <t>Revenue recognized</t>
        </is>
      </c>
      <c r="B6" s="5" t="n">
        <v>-203652</v>
      </c>
      <c r="C6" s="5" t="n">
        <v>-145407</v>
      </c>
    </row>
    <row r="7">
      <c r="A7" s="4" t="inlineStr">
        <is>
          <t>Deferred revenue, ending balance</t>
        </is>
      </c>
      <c r="B7" s="6" t="n">
        <v>20889</v>
      </c>
      <c r="C7" s="6" t="n">
        <v>169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Changes in Contract Cost Assets (Detail) - USD ($) $ in Thousands</t>
        </is>
      </c>
      <c r="B1" s="2" t="inlineStr">
        <is>
          <t>9 Months Ended</t>
        </is>
      </c>
    </row>
    <row r="2">
      <c r="B2" s="2" t="inlineStr">
        <is>
          <t>Sep. 30, 2021</t>
        </is>
      </c>
      <c r="C2" s="2" t="inlineStr">
        <is>
          <t>Sep. 30, 2020</t>
        </is>
      </c>
      <c r="D2" s="2" t="inlineStr">
        <is>
          <t>Dec. 31, 2020</t>
        </is>
      </c>
    </row>
    <row r="3">
      <c r="A3" s="3" t="inlineStr">
        <is>
          <t>Capitalized Contract Cost [Roll Forward]</t>
        </is>
      </c>
    </row>
    <row r="4">
      <c r="A4" s="4" t="inlineStr">
        <is>
          <t>Beginning balance</t>
        </is>
      </c>
      <c r="B4" s="6" t="n">
        <v>3207</v>
      </c>
      <c r="C4" s="6" t="n">
        <v>1635</v>
      </c>
    </row>
    <row r="5">
      <c r="A5" s="4" t="inlineStr">
        <is>
          <t>Additions</t>
        </is>
      </c>
      <c r="B5" s="5" t="n">
        <v>2832</v>
      </c>
      <c r="C5" s="5" t="n">
        <v>1288</v>
      </c>
    </row>
    <row r="6">
      <c r="A6" s="4" t="inlineStr">
        <is>
          <t>Amortization</t>
        </is>
      </c>
      <c r="B6" s="5" t="n">
        <v>-1014</v>
      </c>
      <c r="C6" s="5" t="n">
        <v>-479</v>
      </c>
    </row>
    <row r="7">
      <c r="A7" s="4" t="inlineStr">
        <is>
          <t>Ending balance</t>
        </is>
      </c>
      <c r="B7" s="5" t="n">
        <v>5025</v>
      </c>
      <c r="C7" s="5" t="n">
        <v>2444</v>
      </c>
    </row>
    <row r="8">
      <c r="A8" s="4" t="inlineStr">
        <is>
          <t>Contract cost assets, current</t>
        </is>
      </c>
      <c r="B8" s="5" t="n">
        <v>2004</v>
      </c>
      <c r="C8" s="5" t="n">
        <v>980</v>
      </c>
      <c r="D8" s="6" t="n">
        <v>1256</v>
      </c>
    </row>
    <row r="9">
      <c r="A9" s="4" t="inlineStr">
        <is>
          <t>Contract cost assets, noncurrent</t>
        </is>
      </c>
      <c r="B9" s="5" t="n">
        <v>3021</v>
      </c>
      <c r="C9" s="5" t="n">
        <v>1464</v>
      </c>
    </row>
    <row r="10">
      <c r="A10" s="4" t="inlineStr">
        <is>
          <t>Total deferred contract cost assets</t>
        </is>
      </c>
      <c r="B10" s="6" t="n">
        <v>5025</v>
      </c>
      <c r="C10" s="6" t="n">
        <v>2444</v>
      </c>
      <c r="D10" s="6" t="n">
        <v>32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Prepaid Expenses and Other Current Assets (Detail) - USD ($) $ in Thousands</t>
        </is>
      </c>
      <c r="B1" s="2" t="inlineStr">
        <is>
          <t>Sep. 30, 2021</t>
        </is>
      </c>
      <c r="C1" s="2" t="inlineStr">
        <is>
          <t>Dec. 31, 2020</t>
        </is>
      </c>
      <c r="D1" s="2" t="inlineStr">
        <is>
          <t>Sep. 30, 2020</t>
        </is>
      </c>
    </row>
    <row r="2">
      <c r="A2" s="3" t="inlineStr">
        <is>
          <t>Prepaid Expense and Other Assets, Current [Abstract]</t>
        </is>
      </c>
    </row>
    <row r="3">
      <c r="A3" s="4" t="inlineStr">
        <is>
          <t>Prepaid expenses</t>
        </is>
      </c>
      <c r="B3" s="6" t="n">
        <v>8515</v>
      </c>
      <c r="C3" s="6" t="n">
        <v>2938</v>
      </c>
    </row>
    <row r="4">
      <c r="A4" s="4" t="inlineStr">
        <is>
          <t>Contract cost assets – current</t>
        </is>
      </c>
      <c r="B4" s="5" t="n">
        <v>2004</v>
      </c>
      <c r="C4" s="5" t="n">
        <v>1256</v>
      </c>
      <c r="D4" s="6" t="n">
        <v>980</v>
      </c>
    </row>
    <row r="5">
      <c r="A5" s="4" t="inlineStr">
        <is>
          <t>Deferred offering costs</t>
        </is>
      </c>
      <c r="B5" s="5" t="n">
        <v>0</v>
      </c>
      <c r="C5" s="5" t="n">
        <v>995</v>
      </c>
    </row>
    <row r="6">
      <c r="A6" s="4" t="inlineStr">
        <is>
          <t>Prepaid income taxes</t>
        </is>
      </c>
      <c r="B6" s="5" t="n">
        <v>0</v>
      </c>
      <c r="C6" s="5" t="n">
        <v>196</v>
      </c>
    </row>
    <row r="7">
      <c r="A7" s="4" t="inlineStr">
        <is>
          <t>Others</t>
        </is>
      </c>
      <c r="B7" s="5" t="n">
        <v>193</v>
      </c>
      <c r="C7" s="5" t="n">
        <v>427</v>
      </c>
    </row>
    <row r="8">
      <c r="A8" s="4" t="inlineStr">
        <is>
          <t>Total prepaid expenses and other current assets</t>
        </is>
      </c>
      <c r="B8" s="6" t="n">
        <v>10712</v>
      </c>
      <c r="C8" s="6" t="n">
        <v>58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12129</v>
      </c>
      <c r="C3" s="6" t="n">
        <v>11956</v>
      </c>
    </row>
    <row r="4">
      <c r="A4" s="4" t="inlineStr">
        <is>
          <t>Less: Accumulated depreciation</t>
        </is>
      </c>
      <c r="B4" s="5" t="n">
        <v>-5829</v>
      </c>
      <c r="C4" s="5" t="n">
        <v>-4356</v>
      </c>
    </row>
    <row r="5">
      <c r="A5" s="4" t="inlineStr">
        <is>
          <t>Property and equipment, net</t>
        </is>
      </c>
      <c r="B5" s="5" t="n">
        <v>6300</v>
      </c>
      <c r="C5" s="5" t="n">
        <v>7600</v>
      </c>
    </row>
    <row r="6">
      <c r="A6" s="4" t="inlineStr">
        <is>
          <t>Computer equipment and software</t>
        </is>
      </c>
    </row>
    <row r="7">
      <c r="A7" s="3" t="inlineStr">
        <is>
          <t>Property, Plant and Equipment [Line Items]</t>
        </is>
      </c>
    </row>
    <row r="8">
      <c r="A8" s="4" t="inlineStr">
        <is>
          <t>Property plant and equipment gross</t>
        </is>
      </c>
      <c r="B8" s="5" t="n">
        <v>7755</v>
      </c>
      <c r="C8" s="5" t="n">
        <v>7317</v>
      </c>
    </row>
    <row r="9">
      <c r="A9" s="4" t="inlineStr">
        <is>
          <t>Leasehold improvements</t>
        </is>
      </c>
    </row>
    <row r="10">
      <c r="A10" s="3" t="inlineStr">
        <is>
          <t>Property, Plant and Equipment [Line Items]</t>
        </is>
      </c>
    </row>
    <row r="11">
      <c r="A11" s="4" t="inlineStr">
        <is>
          <t>Property plant and equipment gross</t>
        </is>
      </c>
      <c r="B11" s="5" t="n">
        <v>3004</v>
      </c>
      <c r="C11" s="5" t="n">
        <v>2953</v>
      </c>
    </row>
    <row r="12">
      <c r="A12" s="4" t="inlineStr">
        <is>
          <t>Office equipment and furniture</t>
        </is>
      </c>
    </row>
    <row r="13">
      <c r="A13" s="3" t="inlineStr">
        <is>
          <t>Property, Plant and Equipment [Line Items]</t>
        </is>
      </c>
    </row>
    <row r="14">
      <c r="A14" s="4" t="inlineStr">
        <is>
          <t>Property plant and equipment gross</t>
        </is>
      </c>
      <c r="B14" s="5" t="n">
        <v>1370</v>
      </c>
      <c r="C14" s="5" t="n">
        <v>1683</v>
      </c>
    </row>
    <row r="15">
      <c r="A15" s="4" t="inlineStr">
        <is>
          <t>Construction in progress</t>
        </is>
      </c>
    </row>
    <row r="16">
      <c r="A16" s="3" t="inlineStr">
        <is>
          <t>Property, Plant and Equipment [Line Items]</t>
        </is>
      </c>
    </row>
    <row r="17">
      <c r="A17" s="4" t="inlineStr">
        <is>
          <t>Property plant and equipment gross</t>
        </is>
      </c>
      <c r="B17" s="6" t="n">
        <v>0</v>
      </c>
      <c r="C17" s="6"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t>
        </is>
      </c>
      <c r="B3" s="6" t="n">
        <v>600</v>
      </c>
      <c r="C3" s="6" t="n">
        <v>800</v>
      </c>
      <c r="D3" s="6" t="n">
        <v>1700</v>
      </c>
      <c r="E3" s="6" t="n">
        <v>2000</v>
      </c>
    </row>
    <row r="4">
      <c r="A4" s="4" t="inlineStr">
        <is>
          <t>Loss on disposal of fixed assets</t>
        </is>
      </c>
      <c r="D4" s="5" t="n">
        <v>524</v>
      </c>
      <c r="E4" s="5" t="n">
        <v>72</v>
      </c>
    </row>
    <row r="5">
      <c r="A5" s="4" t="inlineStr">
        <is>
          <t>Office equipment and furniture</t>
        </is>
      </c>
    </row>
    <row r="6">
      <c r="A6" s="4" t="inlineStr">
        <is>
          <t>Loss on disposal of fixed assets</t>
        </is>
      </c>
      <c r="B6" s="6" t="n">
        <v>300</v>
      </c>
      <c r="D6" s="6" t="n">
        <v>500</v>
      </c>
      <c r="E6" s="6" t="n">
        <v>1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Net (Detail) - USD ($) $ in Thousands</t>
        </is>
      </c>
      <c r="B1" s="2" t="inlineStr">
        <is>
          <t>Sep. 30, 2021</t>
        </is>
      </c>
      <c r="C1" s="2" t="inlineStr">
        <is>
          <t>Dec. 31, 2020</t>
        </is>
      </c>
    </row>
    <row r="2">
      <c r="A2" s="3" t="inlineStr">
        <is>
          <t>Finite-Lived Intangible Assets [Line Items]</t>
        </is>
      </c>
    </row>
    <row r="3">
      <c r="A3" s="4" t="inlineStr">
        <is>
          <t>Intangible assets, gross amount</t>
        </is>
      </c>
      <c r="B3" s="6" t="n">
        <v>437695</v>
      </c>
      <c r="C3" s="6" t="n">
        <v>420362</v>
      </c>
    </row>
    <row r="4">
      <c r="A4" s="4" t="inlineStr">
        <is>
          <t>Intangible assets, accumulated amortization</t>
        </is>
      </c>
      <c r="B4" s="5" t="n">
        <v>-128241</v>
      </c>
      <c r="C4" s="5" t="n">
        <v>-92330</v>
      </c>
    </row>
    <row r="5">
      <c r="A5" s="4" t="inlineStr">
        <is>
          <t>Total amortization expense</t>
        </is>
      </c>
      <c r="B5" s="5" t="n">
        <v>309454</v>
      </c>
      <c r="C5" s="5" t="n">
        <v>328032</v>
      </c>
    </row>
    <row r="6">
      <c r="A6" s="4" t="inlineStr">
        <is>
          <t>Capitalized computer software, gross</t>
        </is>
      </c>
      <c r="B6" s="5" t="n">
        <v>9520</v>
      </c>
      <c r="C6" s="5" t="n">
        <v>5887</v>
      </c>
    </row>
    <row r="7">
      <c r="A7" s="4" t="inlineStr">
        <is>
          <t>Capitalized computer software, accumulated amortization</t>
        </is>
      </c>
      <c r="B7" s="5" t="n">
        <v>-3451</v>
      </c>
      <c r="C7" s="5" t="n">
        <v>-1668</v>
      </c>
    </row>
    <row r="8">
      <c r="A8" s="4" t="inlineStr">
        <is>
          <t>Capitalized computer software, net carrying amount</t>
        </is>
      </c>
      <c r="B8" s="5" t="n">
        <v>6069</v>
      </c>
      <c r="C8" s="5" t="n">
        <v>4219</v>
      </c>
    </row>
    <row r="9">
      <c r="A9" s="4" t="inlineStr">
        <is>
          <t>Customer relationships</t>
        </is>
      </c>
    </row>
    <row r="10">
      <c r="A10" s="3" t="inlineStr">
        <is>
          <t>Finite-Lived Intangible Assets [Line Items]</t>
        </is>
      </c>
    </row>
    <row r="11">
      <c r="A11" s="4" t="inlineStr">
        <is>
          <t>Intangible assets, gross amount</t>
        </is>
      </c>
      <c r="B11" s="5" t="n">
        <v>328600</v>
      </c>
      <c r="C11" s="5" t="n">
        <v>322800</v>
      </c>
    </row>
    <row r="12">
      <c r="A12" s="4" t="inlineStr">
        <is>
          <t>Intangible assets, accumulated amortization</t>
        </is>
      </c>
      <c r="B12" s="5" t="n">
        <v>-91152</v>
      </c>
      <c r="C12" s="5" t="n">
        <v>-66750</v>
      </c>
    </row>
    <row r="13">
      <c r="A13" s="4" t="inlineStr">
        <is>
          <t>Total amortization expense</t>
        </is>
      </c>
      <c r="B13" s="5" t="n">
        <v>237448</v>
      </c>
      <c r="C13" s="5" t="n">
        <v>256050</v>
      </c>
    </row>
    <row r="14">
      <c r="A14" s="4" t="inlineStr">
        <is>
          <t>Developed technology</t>
        </is>
      </c>
    </row>
    <row r="15">
      <c r="A15" s="3" t="inlineStr">
        <is>
          <t>Finite-Lived Intangible Assets [Line Items]</t>
        </is>
      </c>
    </row>
    <row r="16">
      <c r="A16" s="4" t="inlineStr">
        <is>
          <t>Intangible assets, gross amount</t>
        </is>
      </c>
      <c r="B16" s="5" t="n">
        <v>74800</v>
      </c>
      <c r="C16" s="5" t="n">
        <v>69000</v>
      </c>
    </row>
    <row r="17">
      <c r="A17" s="4" t="inlineStr">
        <is>
          <t>Intangible assets, accumulated amortization</t>
        </is>
      </c>
      <c r="B17" s="5" t="n">
        <v>-26681</v>
      </c>
      <c r="C17" s="5" t="n">
        <v>-19275</v>
      </c>
    </row>
    <row r="18">
      <c r="A18" s="4" t="inlineStr">
        <is>
          <t>Total amortization expense</t>
        </is>
      </c>
      <c r="B18" s="5" t="n">
        <v>48119</v>
      </c>
      <c r="C18" s="5" t="n">
        <v>49725</v>
      </c>
    </row>
    <row r="19">
      <c r="A19" s="4" t="inlineStr">
        <is>
          <t>Trademarks</t>
        </is>
      </c>
    </row>
    <row r="20">
      <c r="A20" s="3" t="inlineStr">
        <is>
          <t>Finite-Lived Intangible Assets [Line Items]</t>
        </is>
      </c>
    </row>
    <row r="21">
      <c r="A21" s="4" t="inlineStr">
        <is>
          <t>Intangible assets, gross amount</t>
        </is>
      </c>
      <c r="B21" s="5" t="n">
        <v>24175</v>
      </c>
      <c r="C21" s="5" t="n">
        <v>22675</v>
      </c>
    </row>
    <row r="22">
      <c r="A22" s="4" t="inlineStr">
        <is>
          <t>Intangible assets, accumulated amortization</t>
        </is>
      </c>
      <c r="B22" s="5" t="n">
        <v>-6807</v>
      </c>
      <c r="C22" s="5" t="n">
        <v>-4637</v>
      </c>
    </row>
    <row r="23">
      <c r="A23" s="4" t="inlineStr">
        <is>
          <t>Total amortization expense</t>
        </is>
      </c>
      <c r="B23" s="5" t="n">
        <v>17368</v>
      </c>
      <c r="C23" s="6" t="n">
        <v>18038</v>
      </c>
    </row>
    <row r="24">
      <c r="A24" s="4" t="inlineStr">
        <is>
          <t>Non-competition agreements</t>
        </is>
      </c>
    </row>
    <row r="25">
      <c r="A25" s="3" t="inlineStr">
        <is>
          <t>Finite-Lived Intangible Assets [Line Items]</t>
        </is>
      </c>
    </row>
    <row r="26">
      <c r="A26" s="4" t="inlineStr">
        <is>
          <t>Intangible assets, gross amount</t>
        </is>
      </c>
      <c r="B26" s="5" t="n">
        <v>600</v>
      </c>
    </row>
    <row r="27">
      <c r="A27" s="4" t="inlineStr">
        <is>
          <t>Intangible assets, accumulated amortization</t>
        </is>
      </c>
      <c r="B27" s="5" t="n">
        <v>-150</v>
      </c>
    </row>
    <row r="28">
      <c r="A28" s="4" t="inlineStr">
        <is>
          <t>Total amortization expense</t>
        </is>
      </c>
      <c r="B28" s="6" t="n">
        <v>4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Balance Sheet Components - Summary of Estimated Useful Lives and Weighted Average Amortization Periods for Intangible Assets (Detail)</t>
        </is>
      </c>
      <c r="B1" s="2" t="inlineStr">
        <is>
          <t>9 Months Ended</t>
        </is>
      </c>
    </row>
    <row r="2">
      <c r="B2" s="2" t="inlineStr">
        <is>
          <t>Sep. 30, 2021</t>
        </is>
      </c>
    </row>
    <row r="3">
      <c r="A3" s="4" t="inlineStr">
        <is>
          <t>Customer relationships | Minimum</t>
        </is>
      </c>
    </row>
    <row r="4">
      <c r="A4" s="3" t="inlineStr">
        <is>
          <t>Finite-Lived Intangible Assets [Line Items]</t>
        </is>
      </c>
    </row>
    <row r="5">
      <c r="A5" s="4" t="inlineStr">
        <is>
          <t>Weighted-Average Amortization Period</t>
        </is>
      </c>
      <c r="B5" s="4" t="inlineStr">
        <is>
          <t>10 years</t>
        </is>
      </c>
    </row>
    <row r="6">
      <c r="A6" s="4" t="inlineStr">
        <is>
          <t>Customer relationships | Maximum</t>
        </is>
      </c>
    </row>
    <row r="7">
      <c r="A7" s="3" t="inlineStr">
        <is>
          <t>Finite-Lived Intangible Assets [Line Items]</t>
        </is>
      </c>
    </row>
    <row r="8">
      <c r="A8" s="4" t="inlineStr">
        <is>
          <t>Weighted-Average Amortization Period</t>
        </is>
      </c>
      <c r="B8" s="4" t="inlineStr">
        <is>
          <t>15 years</t>
        </is>
      </c>
    </row>
    <row r="9">
      <c r="A9" s="4" t="inlineStr">
        <is>
          <t>Developed technology | Minimum</t>
        </is>
      </c>
    </row>
    <row r="10">
      <c r="A10" s="3" t="inlineStr">
        <is>
          <t>Finite-Lived Intangible Assets [Line Items]</t>
        </is>
      </c>
    </row>
    <row r="11">
      <c r="A11" s="4" t="inlineStr">
        <is>
          <t>Weighted-Average Amortization Period</t>
        </is>
      </c>
      <c r="B11" s="4" t="inlineStr">
        <is>
          <t>5 years</t>
        </is>
      </c>
    </row>
    <row r="12">
      <c r="A12" s="4" t="inlineStr">
        <is>
          <t>Developed technology | Maximum</t>
        </is>
      </c>
    </row>
    <row r="13">
      <c r="A13" s="3" t="inlineStr">
        <is>
          <t>Finite-Lived Intangible Assets [Line Items]</t>
        </is>
      </c>
    </row>
    <row r="14">
      <c r="A14" s="4" t="inlineStr">
        <is>
          <t>Weighted-Average Amortization Period</t>
        </is>
      </c>
      <c r="B14" s="4" t="inlineStr">
        <is>
          <t>10 years</t>
        </is>
      </c>
    </row>
    <row r="15">
      <c r="A15" s="4" t="inlineStr">
        <is>
          <t>Trademarks</t>
        </is>
      </c>
    </row>
    <row r="16">
      <c r="A16" s="3" t="inlineStr">
        <is>
          <t>Finite-Lived Intangible Assets [Line Items]</t>
        </is>
      </c>
    </row>
    <row r="17">
      <c r="A17" s="4" t="inlineStr">
        <is>
          <t>Weighted-Average Amortization Period</t>
        </is>
      </c>
      <c r="B17" s="4" t="inlineStr">
        <is>
          <t>10 years</t>
        </is>
      </c>
    </row>
    <row r="18">
      <c r="A18" s="4" t="inlineStr">
        <is>
          <t>Non-competition agreements</t>
        </is>
      </c>
    </row>
    <row r="19">
      <c r="A19" s="3" t="inlineStr">
        <is>
          <t>Finite-Lived Intangible Assets [Line Items]</t>
        </is>
      </c>
    </row>
    <row r="20">
      <c r="A20" s="4" t="inlineStr">
        <is>
          <t>Weighted-Average Amortization Period</t>
        </is>
      </c>
      <c r="B20" s="4" t="inlineStr">
        <is>
          <t>2 years</t>
        </is>
      </c>
    </row>
    <row r="21">
      <c r="A21" s="4" t="inlineStr">
        <is>
          <t>Capitalized software</t>
        </is>
      </c>
    </row>
    <row r="22">
      <c r="A22" s="3" t="inlineStr">
        <is>
          <t>Finite-Lived Intangible Assets [Line Items]</t>
        </is>
      </c>
    </row>
    <row r="23">
      <c r="A23" s="4" t="inlineStr">
        <is>
          <t>Weighted-Average Amortization Period</t>
        </is>
      </c>
      <c r="B23"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ummary of amortization expense related to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 assets</t>
        </is>
      </c>
      <c r="B4" s="6" t="n">
        <v>12125</v>
      </c>
      <c r="C4" s="6" t="n">
        <v>9256</v>
      </c>
      <c r="D4" s="6" t="n">
        <v>35911</v>
      </c>
      <c r="E4" s="6" t="n">
        <v>27545</v>
      </c>
    </row>
    <row r="5">
      <c r="A5" s="4" t="inlineStr">
        <is>
          <t>Cost of revenues</t>
        </is>
      </c>
    </row>
    <row r="6">
      <c r="A6" s="3" t="inlineStr">
        <is>
          <t>Finite-Lived Intangible Assets [Line Items]</t>
        </is>
      </c>
    </row>
    <row r="7">
      <c r="A7" s="4" t="inlineStr">
        <is>
          <t>Amortization of intangible assets</t>
        </is>
      </c>
      <c r="B7" s="5" t="n">
        <v>3219</v>
      </c>
      <c r="C7" s="5" t="n">
        <v>2213</v>
      </c>
      <c r="D7" s="5" t="n">
        <v>9190</v>
      </c>
      <c r="E7" s="5" t="n">
        <v>6417</v>
      </c>
    </row>
    <row r="8">
      <c r="A8" s="4" t="inlineStr">
        <is>
          <t>General and administrative</t>
        </is>
      </c>
    </row>
    <row r="9">
      <c r="A9" s="3" t="inlineStr">
        <is>
          <t>Finite-Lived Intangible Assets [Line Items]</t>
        </is>
      </c>
    </row>
    <row r="10">
      <c r="A10" s="4" t="inlineStr">
        <is>
          <t>Amortization of intangible assets</t>
        </is>
      </c>
      <c r="B10" s="6" t="n">
        <v>8906</v>
      </c>
      <c r="C10" s="6" t="n">
        <v>7043</v>
      </c>
      <c r="D10" s="6" t="n">
        <v>26721</v>
      </c>
      <c r="E10" s="6" t="n">
        <v>211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Estimated Future Amortization of Intangible Assets (Detail) - USD ($) $ in Thousands</t>
        </is>
      </c>
      <c r="B1" s="2" t="inlineStr">
        <is>
          <t>Sep. 30, 2021</t>
        </is>
      </c>
      <c r="C1" s="2" t="inlineStr">
        <is>
          <t>Dec. 31, 2020</t>
        </is>
      </c>
    </row>
    <row r="2">
      <c r="A2" s="3" t="inlineStr">
        <is>
          <t>Finite-Lived Intangible Assets, Net, Amortization Expense, Fiscal Year Maturity [Abstract]</t>
        </is>
      </c>
    </row>
    <row r="3">
      <c r="A3" s="4" t="inlineStr">
        <is>
          <t>Years ending December 31, 2021 (remaining three months)</t>
        </is>
      </c>
      <c r="B3" s="6" t="n">
        <v>12205</v>
      </c>
    </row>
    <row r="4">
      <c r="A4" s="4" t="inlineStr">
        <is>
          <t>2022</t>
        </is>
      </c>
      <c r="B4" s="5" t="n">
        <v>48499</v>
      </c>
    </row>
    <row r="5">
      <c r="A5" s="4" t="inlineStr">
        <is>
          <t>2023</t>
        </is>
      </c>
      <c r="B5" s="5" t="n">
        <v>46548</v>
      </c>
    </row>
    <row r="6">
      <c r="A6" s="4" t="inlineStr">
        <is>
          <t>2024</t>
        </is>
      </c>
      <c r="B6" s="5" t="n">
        <v>44673</v>
      </c>
    </row>
    <row r="7">
      <c r="A7" s="4" t="inlineStr">
        <is>
          <t>2025</t>
        </is>
      </c>
      <c r="B7" s="5" t="n">
        <v>40350</v>
      </c>
    </row>
    <row r="8">
      <c r="A8" s="4" t="inlineStr">
        <is>
          <t>Thereafter</t>
        </is>
      </c>
      <c r="B8" s="5" t="n">
        <v>117179</v>
      </c>
    </row>
    <row r="9">
      <c r="A9" s="4" t="inlineStr">
        <is>
          <t>Total amortization expense</t>
        </is>
      </c>
      <c r="B9" s="6" t="n">
        <v>309454</v>
      </c>
      <c r="C9" s="6" t="n">
        <v>3280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net</t>
        </is>
      </c>
      <c r="B4" s="6" t="n">
        <v>67367</v>
      </c>
      <c r="C4" s="6" t="n">
        <v>52254</v>
      </c>
      <c r="D4" s="6" t="n">
        <v>203652</v>
      </c>
      <c r="E4" s="6" t="n">
        <v>145407</v>
      </c>
    </row>
    <row r="5">
      <c r="A5" s="3" t="inlineStr">
        <is>
          <t>Cost of revenues:</t>
        </is>
      </c>
    </row>
    <row r="6">
      <c r="A6" s="4" t="inlineStr">
        <is>
          <t>Subscription and services</t>
        </is>
      </c>
      <c r="B6" s="5" t="n">
        <v>23467</v>
      </c>
      <c r="C6" s="5" t="n">
        <v>12660</v>
      </c>
      <c r="D6" s="5" t="n">
        <v>58078</v>
      </c>
      <c r="E6" s="5" t="n">
        <v>35909</v>
      </c>
    </row>
    <row r="7">
      <c r="A7" s="4" t="inlineStr">
        <is>
          <t>Amortization of developed technology</t>
        </is>
      </c>
      <c r="B7" s="5" t="n">
        <v>3219</v>
      </c>
      <c r="C7" s="5" t="n">
        <v>2213</v>
      </c>
      <c r="D7" s="5" t="n">
        <v>9190</v>
      </c>
      <c r="E7" s="5" t="n">
        <v>6417</v>
      </c>
    </row>
    <row r="8">
      <c r="A8" s="4" t="inlineStr">
        <is>
          <t>Total cost of revenues</t>
        </is>
      </c>
      <c r="B8" s="5" t="n">
        <v>26686</v>
      </c>
      <c r="C8" s="5" t="n">
        <v>14873</v>
      </c>
      <c r="D8" s="5" t="n">
        <v>67268</v>
      </c>
      <c r="E8" s="5" t="n">
        <v>42326</v>
      </c>
    </row>
    <row r="9">
      <c r="A9" s="4" t="inlineStr">
        <is>
          <t>Gross profit</t>
        </is>
      </c>
      <c r="B9" s="5" t="n">
        <v>40681</v>
      </c>
      <c r="C9" s="5" t="n">
        <v>37381</v>
      </c>
      <c r="D9" s="5" t="n">
        <v>136384</v>
      </c>
      <c r="E9" s="5" t="n">
        <v>103081</v>
      </c>
    </row>
    <row r="10">
      <c r="A10" s="3" t="inlineStr">
        <is>
          <t>Operating expenses:</t>
        </is>
      </c>
    </row>
    <row r="11">
      <c r="A11" s="4" t="inlineStr">
        <is>
          <t>General and administrative</t>
        </is>
      </c>
      <c r="B11" s="5" t="n">
        <v>29917</v>
      </c>
      <c r="C11" s="5" t="n">
        <v>12975</v>
      </c>
      <c r="D11" s="5" t="n">
        <v>64884</v>
      </c>
      <c r="E11" s="5" t="n">
        <v>40293</v>
      </c>
    </row>
    <row r="12">
      <c r="A12" s="4" t="inlineStr">
        <is>
          <t>Research and development</t>
        </is>
      </c>
      <c r="B12" s="5" t="n">
        <v>13533</v>
      </c>
      <c r="C12" s="5" t="n">
        <v>4549</v>
      </c>
      <c r="D12" s="5" t="n">
        <v>27807</v>
      </c>
      <c r="E12" s="5" t="n">
        <v>13582</v>
      </c>
    </row>
    <row r="13">
      <c r="A13" s="4" t="inlineStr">
        <is>
          <t>Sales and marketing</t>
        </is>
      </c>
      <c r="B13" s="5" t="n">
        <v>5994</v>
      </c>
      <c r="C13" s="5" t="n">
        <v>2304</v>
      </c>
      <c r="D13" s="5" t="n">
        <v>13817</v>
      </c>
      <c r="E13" s="5" t="n">
        <v>6505</v>
      </c>
    </row>
    <row r="14">
      <c r="A14" s="4" t="inlineStr">
        <is>
          <t>Total operating expenses</t>
        </is>
      </c>
      <c r="B14" s="5" t="n">
        <v>49444</v>
      </c>
      <c r="C14" s="5" t="n">
        <v>19828</v>
      </c>
      <c r="D14" s="5" t="n">
        <v>106508</v>
      </c>
      <c r="E14" s="5" t="n">
        <v>60380</v>
      </c>
    </row>
    <row r="15">
      <c r="A15" s="4" t="inlineStr">
        <is>
          <t>Operating income (loss)</t>
        </is>
      </c>
      <c r="B15" s="5" t="n">
        <v>-8763</v>
      </c>
      <c r="C15" s="5" t="n">
        <v>17553</v>
      </c>
      <c r="D15" s="5" t="n">
        <v>29876</v>
      </c>
      <c r="E15" s="5" t="n">
        <v>42701</v>
      </c>
    </row>
    <row r="16">
      <c r="A16" s="3" t="inlineStr">
        <is>
          <t>Other (income) expense, net:</t>
        </is>
      </c>
    </row>
    <row r="17">
      <c r="A17" s="4" t="inlineStr">
        <is>
          <t>Other (income) expense</t>
        </is>
      </c>
      <c r="B17" s="5" t="n">
        <v>-9</v>
      </c>
      <c r="C17" s="5" t="n">
        <v>7</v>
      </c>
      <c r="D17" s="5" t="n">
        <v>-39</v>
      </c>
      <c r="E17" s="5" t="n">
        <v>-17</v>
      </c>
    </row>
    <row r="18">
      <c r="A18" s="4" t="inlineStr">
        <is>
          <t>Interest expense, net</t>
        </is>
      </c>
      <c r="B18" s="5" t="n">
        <v>7165</v>
      </c>
      <c r="C18" s="5" t="n">
        <v>8659</v>
      </c>
      <c r="D18" s="5" t="n">
        <v>27073</v>
      </c>
      <c r="E18" s="5" t="n">
        <v>26033</v>
      </c>
    </row>
    <row r="19">
      <c r="A19" s="4" t="inlineStr">
        <is>
          <t>Loss on debt repayment</t>
        </is>
      </c>
      <c r="B19" s="5" t="n">
        <v>4351</v>
      </c>
      <c r="C19" s="5" t="n">
        <v>0</v>
      </c>
      <c r="D19" s="5" t="n">
        <v>4351</v>
      </c>
      <c r="E19" s="5" t="n">
        <v>0</v>
      </c>
    </row>
    <row r="20">
      <c r="A20" s="4" t="inlineStr">
        <is>
          <t>Total other expense, net</t>
        </is>
      </c>
      <c r="B20" s="5" t="n">
        <v>11507</v>
      </c>
      <c r="C20" s="5" t="n">
        <v>8666</v>
      </c>
      <c r="D20" s="5" t="n">
        <v>31385</v>
      </c>
      <c r="E20" s="5" t="n">
        <v>26016</v>
      </c>
    </row>
    <row r="21">
      <c r="A21" s="4" t="inlineStr">
        <is>
          <t>Income (loss) before provision for income taxes</t>
        </is>
      </c>
      <c r="B21" s="5" t="n">
        <v>-20270</v>
      </c>
      <c r="C21" s="5" t="n">
        <v>8887</v>
      </c>
      <c r="D21" s="5" t="n">
        <v>-1509</v>
      </c>
      <c r="E21" s="5" t="n">
        <v>16685</v>
      </c>
    </row>
    <row r="22">
      <c r="A22" s="4" t="inlineStr">
        <is>
          <t>Provision for income taxes</t>
        </is>
      </c>
      <c r="B22" s="5" t="n">
        <v>1176</v>
      </c>
      <c r="C22" s="5" t="n">
        <v>1869</v>
      </c>
      <c r="D22" s="5" t="n">
        <v>5274</v>
      </c>
      <c r="E22" s="5" t="n">
        <v>3445</v>
      </c>
    </row>
    <row r="23">
      <c r="A23" s="4" t="inlineStr">
        <is>
          <t>Net income (loss)</t>
        </is>
      </c>
      <c r="B23" s="5" t="n">
        <v>-21446</v>
      </c>
      <c r="C23" s="5" t="n">
        <v>7018</v>
      </c>
      <c r="D23" s="5" t="n">
        <v>-6783</v>
      </c>
      <c r="E23" s="5" t="n">
        <v>13240</v>
      </c>
    </row>
    <row r="24">
      <c r="A24" s="4" t="inlineStr">
        <is>
          <t>Class A preferred return</t>
        </is>
      </c>
      <c r="B24" s="5" t="n">
        <v>-2780</v>
      </c>
      <c r="C24" s="5" t="n">
        <v>-8733</v>
      </c>
      <c r="D24" s="5" t="n">
        <v>-20944</v>
      </c>
      <c r="E24" s="5" t="n">
        <v>-25480</v>
      </c>
    </row>
    <row r="25">
      <c r="A25" s="4" t="inlineStr">
        <is>
          <t>Net loss attributable to common stockholders, basic</t>
        </is>
      </c>
      <c r="B25" s="5" t="n">
        <v>-24226</v>
      </c>
      <c r="C25" s="5" t="n">
        <v>-1715</v>
      </c>
      <c r="D25" s="5" t="n">
        <v>-27727</v>
      </c>
      <c r="E25" s="5" t="n">
        <v>-12240</v>
      </c>
    </row>
    <row r="26">
      <c r="A26" s="4" t="inlineStr">
        <is>
          <t>Net loss attributable to common stockholders, diluted</t>
        </is>
      </c>
      <c r="B26" s="6" t="n">
        <v>-24226</v>
      </c>
      <c r="C26" s="6" t="n">
        <v>-1715</v>
      </c>
      <c r="D26" s="6" t="n">
        <v>-27727</v>
      </c>
      <c r="E26" s="6" t="n">
        <v>-12240</v>
      </c>
    </row>
    <row r="27">
      <c r="A27" s="4" t="inlineStr">
        <is>
          <t>Weighted average common stock outstanding - basic (in shares)</t>
        </is>
      </c>
      <c r="B27" s="5" t="n">
        <v>71697083</v>
      </c>
      <c r="C27" s="5" t="n">
        <v>51283143</v>
      </c>
      <c r="D27" s="5" t="n">
        <v>58495073</v>
      </c>
      <c r="E27" s="5" t="n">
        <v>51111568</v>
      </c>
    </row>
    <row r="28">
      <c r="A28" s="4" t="inlineStr">
        <is>
          <t>Weighted average common stock outstanding - diluted (in shares)</t>
        </is>
      </c>
      <c r="B28" s="5" t="n">
        <v>71697083</v>
      </c>
      <c r="C28" s="5" t="n">
        <v>51283143</v>
      </c>
      <c r="D28" s="5" t="n">
        <v>58495073</v>
      </c>
      <c r="E28" s="5" t="n">
        <v>51111568</v>
      </c>
    </row>
    <row r="29">
      <c r="A29" s="4" t="inlineStr">
        <is>
          <t>Net loss per share - basic (in dollars per share)</t>
        </is>
      </c>
      <c r="B29" s="8" t="n">
        <v>-0.34</v>
      </c>
      <c r="C29" s="8" t="n">
        <v>-0.03</v>
      </c>
      <c r="D29" s="8" t="n">
        <v>-0.47</v>
      </c>
      <c r="E29" s="8" t="n">
        <v>-0.24</v>
      </c>
    </row>
    <row r="30">
      <c r="A30" s="4" t="inlineStr">
        <is>
          <t>Net loss per share - diluted (in dollars per share)</t>
        </is>
      </c>
      <c r="B30" s="8" t="n">
        <v>-0.34</v>
      </c>
      <c r="C30" s="8" t="n">
        <v>-0.03</v>
      </c>
      <c r="D30" s="8" t="n">
        <v>-0.47</v>
      </c>
      <c r="E30" s="8"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Sep. 30, 2021</t>
        </is>
      </c>
      <c r="C1" s="2" t="inlineStr">
        <is>
          <t>Dec. 31, 2020</t>
        </is>
      </c>
    </row>
    <row r="2">
      <c r="A2" s="3" t="inlineStr">
        <is>
          <t>Payables and Accruals [Abstract]</t>
        </is>
      </c>
    </row>
    <row r="3">
      <c r="A3" s="4" t="inlineStr">
        <is>
          <t>Accrued bonuses</t>
        </is>
      </c>
      <c r="B3" s="6" t="n">
        <v>5187</v>
      </c>
      <c r="C3" s="6" t="n">
        <v>5423</v>
      </c>
    </row>
    <row r="4">
      <c r="A4" s="4" t="inlineStr">
        <is>
          <t>Accrued payroll and payroll-related expenses</t>
        </is>
      </c>
      <c r="B4" s="5" t="n">
        <v>7188</v>
      </c>
      <c r="C4" s="5" t="n">
        <v>7305</v>
      </c>
    </row>
    <row r="5">
      <c r="A5" s="4" t="inlineStr">
        <is>
          <t>Sales tax liability from acquisitions</t>
        </is>
      </c>
      <c r="B5" s="5" t="n">
        <v>2939</v>
      </c>
      <c r="C5" s="5" t="n">
        <v>2739</v>
      </c>
    </row>
    <row r="6">
      <c r="A6" s="4" t="inlineStr">
        <is>
          <t>Accrued costs of revenues</t>
        </is>
      </c>
      <c r="B6" s="5" t="n">
        <v>2829</v>
      </c>
      <c r="C6" s="5" t="n">
        <v>1988</v>
      </c>
    </row>
    <row r="7">
      <c r="A7" s="4" t="inlineStr">
        <is>
          <t>Accrued operating costs</t>
        </is>
      </c>
      <c r="B7" s="5" t="n">
        <v>2245</v>
      </c>
      <c r="C7" s="5" t="n">
        <v>1609</v>
      </c>
    </row>
    <row r="8">
      <c r="A8" s="4" t="inlineStr">
        <is>
          <t>Other accrued expenses</t>
        </is>
      </c>
      <c r="B8" s="5" t="n">
        <v>1934</v>
      </c>
      <c r="C8" s="5" t="n">
        <v>2006</v>
      </c>
    </row>
    <row r="9">
      <c r="A9" s="4" t="inlineStr">
        <is>
          <t>Total accrued liabilities</t>
        </is>
      </c>
      <c r="B9" s="6" t="n">
        <v>22322</v>
      </c>
      <c r="C9" s="6" t="n">
        <v>210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Additional Information (Detail) - USD ($) $ in Millions</t>
        </is>
      </c>
      <c r="B1" s="2" t="inlineStr">
        <is>
          <t>1 Months Ended</t>
        </is>
      </c>
      <c r="C1" s="2" t="inlineStr">
        <is>
          <t>3 Months Ended</t>
        </is>
      </c>
      <c r="E1" s="2" t="inlineStr">
        <is>
          <t>9 Months Ended</t>
        </is>
      </c>
    </row>
    <row r="2">
      <c r="B2" s="2" t="inlineStr">
        <is>
          <t>Jul. 31, 2021</t>
        </is>
      </c>
      <c r="C2" s="2" t="inlineStr">
        <is>
          <t>Sep. 30, 2021</t>
        </is>
      </c>
      <c r="D2" s="2" t="inlineStr">
        <is>
          <t>Sep. 30, 2020</t>
        </is>
      </c>
      <c r="E2" s="2" t="inlineStr">
        <is>
          <t>Sep. 30, 2021</t>
        </is>
      </c>
      <c r="F2" s="2" t="inlineStr">
        <is>
          <t>Sep. 30, 2020</t>
        </is>
      </c>
    </row>
    <row r="3">
      <c r="A3" s="3" t="inlineStr">
        <is>
          <t>Commitments and Contingencies Disclosure [Abstract]</t>
        </is>
      </c>
    </row>
    <row r="4">
      <c r="A4" s="4" t="inlineStr">
        <is>
          <t>Monthly payments</t>
        </is>
      </c>
      <c r="C4" s="10" t="n">
        <v>0.1</v>
      </c>
      <c r="D4" s="10" t="n">
        <v>0.1</v>
      </c>
      <c r="E4" s="10" t="n">
        <v>0.1</v>
      </c>
      <c r="F4" s="10" t="n">
        <v>0.1</v>
      </c>
    </row>
    <row r="5">
      <c r="A5" s="4" t="inlineStr">
        <is>
          <t>Lease termination liability balance</t>
        </is>
      </c>
      <c r="B5" s="10" t="n">
        <v>0.9</v>
      </c>
      <c r="E5" s="9" t="n">
        <v>0.3</v>
      </c>
    </row>
    <row r="6">
      <c r="A6" s="4" t="inlineStr">
        <is>
          <t>Loss on contract termination</t>
        </is>
      </c>
      <c r="B6" s="9" t="n">
        <v>0.6</v>
      </c>
      <c r="E6" s="9" t="n">
        <v>0.4</v>
      </c>
    </row>
    <row r="7">
      <c r="A7" s="4" t="inlineStr">
        <is>
          <t>Loss on disposal of assets</t>
        </is>
      </c>
      <c r="B7" s="10" t="n">
        <v>0.3</v>
      </c>
      <c r="E7" s="9" t="n">
        <v>0.1</v>
      </c>
    </row>
    <row r="8">
      <c r="A8" s="4" t="inlineStr">
        <is>
          <t>Payments due</t>
        </is>
      </c>
      <c r="C8" s="9" t="n">
        <v>0.7</v>
      </c>
      <c r="E8" s="9" t="n">
        <v>0.7</v>
      </c>
    </row>
    <row r="9">
      <c r="A9" s="4" t="inlineStr">
        <is>
          <t>Sublease rental income</t>
        </is>
      </c>
      <c r="E9" s="9" t="n">
        <v>0.4</v>
      </c>
    </row>
    <row r="10">
      <c r="A10" s="4" t="inlineStr">
        <is>
          <t>Deferred rent</t>
        </is>
      </c>
      <c r="C10" s="10" t="n">
        <v>0.1</v>
      </c>
      <c r="E10" s="10" t="n">
        <v>0.1</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hanges to Accrued Lease Termination Liability (Detail) $ in Thousands</t>
        </is>
      </c>
      <c r="B1" s="2" t="inlineStr">
        <is>
          <t>9 Months Ended</t>
        </is>
      </c>
    </row>
    <row r="2">
      <c r="B2" s="2" t="inlineStr">
        <is>
          <t>Sep. 30, 2021USD ($)</t>
        </is>
      </c>
    </row>
    <row r="3">
      <c r="A3" s="3" t="inlineStr">
        <is>
          <t>Accrued Lease Termination Liability [Roll Forward]</t>
        </is>
      </c>
    </row>
    <row r="4">
      <c r="A4" s="4" t="inlineStr">
        <is>
          <t>Accrued terminations costs, beginning balance</t>
        </is>
      </c>
      <c r="B4" s="6" t="n">
        <v>0</v>
      </c>
    </row>
    <row r="5">
      <c r="A5" s="4" t="inlineStr">
        <is>
          <t>Additions to lease termination liability</t>
        </is>
      </c>
      <c r="B5" s="5" t="n">
        <v>455</v>
      </c>
    </row>
    <row r="6">
      <c r="A6" s="4" t="inlineStr">
        <is>
          <t>Lease amounts paid, net of sublease income</t>
        </is>
      </c>
      <c r="B6" s="5" t="n">
        <v>-176</v>
      </c>
    </row>
    <row r="7">
      <c r="A7" s="4" t="inlineStr">
        <is>
          <t>Accrued terminations costs, ending balance</t>
        </is>
      </c>
      <c r="B7" s="5" t="n">
        <v>279</v>
      </c>
    </row>
    <row r="8">
      <c r="A8" s="4" t="inlineStr">
        <is>
          <t>Accrued termination costs</t>
        </is>
      </c>
      <c r="B8" s="5" t="n">
        <v>279</v>
      </c>
    </row>
    <row r="9">
      <c r="A9" s="4" t="inlineStr">
        <is>
          <t>Less current portion (included in accrued liabilities)</t>
        </is>
      </c>
      <c r="B9" s="5" t="n">
        <v>-202</v>
      </c>
    </row>
    <row r="10">
      <c r="A10" s="4" t="inlineStr">
        <is>
          <t>Accrued termination costs, non-current portion (included in other long-term liabilities)</t>
        </is>
      </c>
      <c r="B10" s="6" t="n">
        <v>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in Thousands</t>
        </is>
      </c>
      <c r="B1" s="2" t="inlineStr">
        <is>
          <t>Sep. 30, 2021USD ($)</t>
        </is>
      </c>
    </row>
    <row r="2">
      <c r="A2" s="3" t="inlineStr">
        <is>
          <t>Schedule Of Future Minimum Rental Payments For Operating Leases [Line Items]</t>
        </is>
      </c>
    </row>
    <row r="3">
      <c r="A3" s="4" t="inlineStr">
        <is>
          <t>Sublease Receipts</t>
        </is>
      </c>
      <c r="B3" s="6" t="n">
        <v>-373</v>
      </c>
    </row>
    <row r="4">
      <c r="A4" s="4" t="inlineStr">
        <is>
          <t>2021 (remaining three months)</t>
        </is>
      </c>
      <c r="B4" s="5" t="n">
        <v>313</v>
      </c>
    </row>
    <row r="5">
      <c r="A5" s="4" t="inlineStr">
        <is>
          <t>2022</t>
        </is>
      </c>
      <c r="B5" s="5" t="n">
        <v>1318</v>
      </c>
    </row>
    <row r="6">
      <c r="A6" s="4" t="inlineStr">
        <is>
          <t>2023</t>
        </is>
      </c>
      <c r="B6" s="5" t="n">
        <v>753</v>
      </c>
    </row>
    <row r="7">
      <c r="A7" s="4" t="inlineStr">
        <is>
          <t>2024</t>
        </is>
      </c>
      <c r="B7" s="5" t="n">
        <v>722</v>
      </c>
    </row>
    <row r="8">
      <c r="A8" s="4" t="inlineStr">
        <is>
          <t>2025</t>
        </is>
      </c>
      <c r="B8" s="5" t="n">
        <v>319</v>
      </c>
    </row>
    <row r="9">
      <c r="A9" s="4" t="inlineStr">
        <is>
          <t>Thereafter</t>
        </is>
      </c>
      <c r="B9" s="5" t="n">
        <v>244</v>
      </c>
    </row>
    <row r="10">
      <c r="A10" s="4" t="inlineStr">
        <is>
          <t>Total future minimum lease payments</t>
        </is>
      </c>
      <c r="B10" s="5" t="n">
        <v>3669</v>
      </c>
    </row>
    <row r="11">
      <c r="A11" s="4" t="inlineStr">
        <is>
          <t>2021 (remaining three months)</t>
        </is>
      </c>
    </row>
    <row r="12">
      <c r="A12" s="3" t="inlineStr">
        <is>
          <t>Schedule Of Future Minimum Rental Payments For Operating Leases [Line Items]</t>
        </is>
      </c>
    </row>
    <row r="13">
      <c r="A13" s="4" t="inlineStr">
        <is>
          <t>Sublease Receipts</t>
        </is>
      </c>
      <c r="B13" s="5" t="n">
        <v>-80</v>
      </c>
    </row>
    <row r="14">
      <c r="A14" s="4" t="inlineStr">
        <is>
          <t>2022</t>
        </is>
      </c>
    </row>
    <row r="15">
      <c r="A15" s="3" t="inlineStr">
        <is>
          <t>Schedule Of Future Minimum Rental Payments For Operating Leases [Line Items]</t>
        </is>
      </c>
    </row>
    <row r="16">
      <c r="A16" s="4" t="inlineStr">
        <is>
          <t>Sublease Receipts</t>
        </is>
      </c>
      <c r="B16" s="5" t="n">
        <v>-293</v>
      </c>
    </row>
    <row r="17">
      <c r="A17" s="4" t="inlineStr">
        <is>
          <t>Related Party</t>
        </is>
      </c>
    </row>
    <row r="18">
      <c r="A18" s="3" t="inlineStr">
        <is>
          <t>Schedule Of Future Minimum Rental Payments For Operating Leases [Line Items]</t>
        </is>
      </c>
    </row>
    <row r="19">
      <c r="A19" s="4" t="inlineStr">
        <is>
          <t>2021 (remaining three months)</t>
        </is>
      </c>
      <c r="B19" s="5" t="n">
        <v>210</v>
      </c>
    </row>
    <row r="20">
      <c r="A20" s="4" t="inlineStr">
        <is>
          <t>2022</t>
        </is>
      </c>
      <c r="B20" s="5" t="n">
        <v>875</v>
      </c>
    </row>
    <row r="21">
      <c r="A21" s="4" t="inlineStr">
        <is>
          <t>2023</t>
        </is>
      </c>
      <c r="B21" s="5" t="n">
        <v>0</v>
      </c>
    </row>
    <row r="22">
      <c r="A22" s="4" t="inlineStr">
        <is>
          <t>2024</t>
        </is>
      </c>
      <c r="B22" s="5" t="n">
        <v>0</v>
      </c>
    </row>
    <row r="23">
      <c r="A23" s="4" t="inlineStr">
        <is>
          <t>2025</t>
        </is>
      </c>
      <c r="B23" s="5" t="n">
        <v>0</v>
      </c>
    </row>
    <row r="24">
      <c r="A24" s="4" t="inlineStr">
        <is>
          <t>Thereafter</t>
        </is>
      </c>
      <c r="B24" s="5" t="n">
        <v>0</v>
      </c>
    </row>
    <row r="25">
      <c r="A25" s="4" t="inlineStr">
        <is>
          <t>Total future minimum lease payments</t>
        </is>
      </c>
      <c r="B25" s="5" t="n">
        <v>1085</v>
      </c>
    </row>
    <row r="26">
      <c r="A26" s="4" t="inlineStr">
        <is>
          <t>Third Party</t>
        </is>
      </c>
    </row>
    <row r="27">
      <c r="A27" s="3" t="inlineStr">
        <is>
          <t>Schedule Of Future Minimum Rental Payments For Operating Leases [Line Items]</t>
        </is>
      </c>
    </row>
    <row r="28">
      <c r="A28" s="4" t="inlineStr">
        <is>
          <t>2021 (remaining three months)</t>
        </is>
      </c>
      <c r="B28" s="5" t="n">
        <v>183</v>
      </c>
    </row>
    <row r="29">
      <c r="A29" s="4" t="inlineStr">
        <is>
          <t>2022</t>
        </is>
      </c>
      <c r="B29" s="5" t="n">
        <v>736</v>
      </c>
    </row>
    <row r="30">
      <c r="A30" s="4" t="inlineStr">
        <is>
          <t>2023</t>
        </is>
      </c>
      <c r="B30" s="5" t="n">
        <v>753</v>
      </c>
    </row>
    <row r="31">
      <c r="A31" s="4" t="inlineStr">
        <is>
          <t>2024</t>
        </is>
      </c>
      <c r="B31" s="5" t="n">
        <v>722</v>
      </c>
    </row>
    <row r="32">
      <c r="A32" s="4" t="inlineStr">
        <is>
          <t>2025</t>
        </is>
      </c>
      <c r="B32" s="5" t="n">
        <v>319</v>
      </c>
    </row>
    <row r="33">
      <c r="A33" s="4" t="inlineStr">
        <is>
          <t>Thereafter</t>
        </is>
      </c>
      <c r="B33" s="5" t="n">
        <v>244</v>
      </c>
    </row>
    <row r="34">
      <c r="A34" s="4" t="inlineStr">
        <is>
          <t>Total future minimum lease payments</t>
        </is>
      </c>
      <c r="B34" s="6" t="n">
        <v>29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Rent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Rent Expense [Line Items]</t>
        </is>
      </c>
    </row>
    <row r="4">
      <c r="A4" s="4" t="inlineStr">
        <is>
          <t>Rent expense</t>
        </is>
      </c>
      <c r="B4" s="6" t="n">
        <v>341</v>
      </c>
      <c r="C4" s="6" t="n">
        <v>404</v>
      </c>
      <c r="D4" s="6" t="n">
        <v>1328</v>
      </c>
      <c r="E4" s="6" t="n">
        <v>1204</v>
      </c>
    </row>
    <row r="5">
      <c r="A5" s="4" t="inlineStr">
        <is>
          <t>Cost of revenues</t>
        </is>
      </c>
    </row>
    <row r="6">
      <c r="A6" s="3" t="inlineStr">
        <is>
          <t>Schedule Of Rent Expense [Line Items]</t>
        </is>
      </c>
    </row>
    <row r="7">
      <c r="A7" s="4" t="inlineStr">
        <is>
          <t>Rent expense</t>
        </is>
      </c>
      <c r="B7" s="5" t="n">
        <v>156</v>
      </c>
      <c r="C7" s="5" t="n">
        <v>181</v>
      </c>
      <c r="D7" s="5" t="n">
        <v>608</v>
      </c>
      <c r="E7" s="5" t="n">
        <v>560</v>
      </c>
    </row>
    <row r="8">
      <c r="A8" s="4" t="inlineStr">
        <is>
          <t>General and administrative</t>
        </is>
      </c>
    </row>
    <row r="9">
      <c r="A9" s="3" t="inlineStr">
        <is>
          <t>Schedule Of Rent Expense [Line Items]</t>
        </is>
      </c>
    </row>
    <row r="10">
      <c r="A10" s="4" t="inlineStr">
        <is>
          <t>Rent expense</t>
        </is>
      </c>
      <c r="B10" s="5" t="n">
        <v>41</v>
      </c>
      <c r="C10" s="5" t="n">
        <v>57</v>
      </c>
      <c r="D10" s="5" t="n">
        <v>153</v>
      </c>
      <c r="E10" s="5" t="n">
        <v>162</v>
      </c>
    </row>
    <row r="11">
      <c r="A11" s="4" t="inlineStr">
        <is>
          <t>Research and development</t>
        </is>
      </c>
    </row>
    <row r="12">
      <c r="A12" s="3" t="inlineStr">
        <is>
          <t>Schedule Of Rent Expense [Line Items]</t>
        </is>
      </c>
    </row>
    <row r="13">
      <c r="A13" s="4" t="inlineStr">
        <is>
          <t>Rent expense</t>
        </is>
      </c>
      <c r="B13" s="5" t="n">
        <v>100</v>
      </c>
      <c r="C13" s="5" t="n">
        <v>118</v>
      </c>
      <c r="D13" s="5" t="n">
        <v>393</v>
      </c>
      <c r="E13" s="5" t="n">
        <v>355</v>
      </c>
    </row>
    <row r="14">
      <c r="A14" s="4" t="inlineStr">
        <is>
          <t>Sales and marketing</t>
        </is>
      </c>
    </row>
    <row r="15">
      <c r="A15" s="3" t="inlineStr">
        <is>
          <t>Schedule Of Rent Expense [Line Items]</t>
        </is>
      </c>
    </row>
    <row r="16">
      <c r="A16" s="4" t="inlineStr">
        <is>
          <t>Rent expense</t>
        </is>
      </c>
      <c r="B16" s="6" t="n">
        <v>44</v>
      </c>
      <c r="C16" s="6" t="n">
        <v>48</v>
      </c>
      <c r="D16" s="6" t="n">
        <v>174</v>
      </c>
      <c r="E16" s="6" t="n">
        <v>1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s>
  <sheetData>
    <row r="1">
      <c r="A1" s="1" t="inlineStr">
        <is>
          <t>Long-Term Debt - Summary of Long-term Debt (Detail) - USD ($) $ in Thousands</t>
        </is>
      </c>
      <c r="B1" s="2" t="inlineStr">
        <is>
          <t>Sep. 30, 2021</t>
        </is>
      </c>
      <c r="C1" s="2" t="inlineStr">
        <is>
          <t>Dec. 31, 2020</t>
        </is>
      </c>
      <c r="D1" s="2" t="inlineStr">
        <is>
          <t>Jun. 07, 2018</t>
        </is>
      </c>
      <c r="E1" s="2" t="inlineStr">
        <is>
          <t>May 31, 2018</t>
        </is>
      </c>
    </row>
    <row r="2">
      <c r="A2" s="3" t="inlineStr">
        <is>
          <t>Debt Instrument [Line Items]</t>
        </is>
      </c>
    </row>
    <row r="3">
      <c r="A3" s="4" t="inlineStr">
        <is>
          <t>Total principal payments due</t>
        </is>
      </c>
      <c r="B3" s="6" t="n">
        <v>428665</v>
      </c>
      <c r="C3" s="6" t="n">
        <v>533397</v>
      </c>
    </row>
    <row r="4">
      <c r="A4" s="4" t="inlineStr">
        <is>
          <t>Debt issuance costs</t>
        </is>
      </c>
      <c r="B4" s="5" t="n">
        <v>-8775</v>
      </c>
      <c r="C4" s="5" t="n">
        <v>-13565</v>
      </c>
    </row>
    <row r="5">
      <c r="A5" s="4" t="inlineStr">
        <is>
          <t>Total debt, net</t>
        </is>
      </c>
      <c r="B5" s="5" t="n">
        <v>419890</v>
      </c>
      <c r="C5" s="5" t="n">
        <v>519832</v>
      </c>
    </row>
    <row r="6">
      <c r="A6" s="4" t="inlineStr">
        <is>
          <t>Current portion of long term debt</t>
        </is>
      </c>
      <c r="B6" s="5" t="n">
        <v>0</v>
      </c>
      <c r="C6" s="5" t="n">
        <v>2955</v>
      </c>
    </row>
    <row r="7">
      <c r="A7" s="4" t="inlineStr">
        <is>
          <t>Debt issuance costs</t>
        </is>
      </c>
      <c r="B7" s="5" t="n">
        <v>0</v>
      </c>
      <c r="C7" s="5" t="n">
        <v>-2986</v>
      </c>
    </row>
    <row r="8">
      <c r="A8" s="4" t="inlineStr">
        <is>
          <t>Non-current portion of long-term debt, net</t>
        </is>
      </c>
      <c r="B8" s="5" t="n">
        <v>419890</v>
      </c>
      <c r="C8" s="5" t="n">
        <v>516877</v>
      </c>
    </row>
    <row r="9">
      <c r="A9" s="4" t="inlineStr">
        <is>
          <t>First lien</t>
        </is>
      </c>
    </row>
    <row r="10">
      <c r="A10" s="3" t="inlineStr">
        <is>
          <t>Debt Instrument [Line Items]</t>
        </is>
      </c>
    </row>
    <row r="11">
      <c r="A11" s="4" t="inlineStr">
        <is>
          <t>Total principal payments due</t>
        </is>
      </c>
      <c r="B11" s="5" t="n">
        <v>428665</v>
      </c>
      <c r="C11" s="5" t="n">
        <v>406255</v>
      </c>
    </row>
    <row r="12">
      <c r="A12" s="4" t="inlineStr">
        <is>
          <t>Current portion of long term debt</t>
        </is>
      </c>
      <c r="B12" s="5" t="n">
        <v>0</v>
      </c>
      <c r="C12" s="5" t="n">
        <v>4156</v>
      </c>
    </row>
    <row r="13">
      <c r="A13" s="4" t="inlineStr">
        <is>
          <t>Second lien</t>
        </is>
      </c>
    </row>
    <row r="14">
      <c r="A14" s="3" t="inlineStr">
        <is>
          <t>Debt Instrument [Line Items]</t>
        </is>
      </c>
    </row>
    <row r="15">
      <c r="A15" s="4" t="inlineStr">
        <is>
          <t>Total principal payments due</t>
        </is>
      </c>
      <c r="B15" s="5" t="n">
        <v>0</v>
      </c>
      <c r="C15" s="5" t="n">
        <v>125000</v>
      </c>
    </row>
    <row r="16">
      <c r="A16" s="4" t="inlineStr">
        <is>
          <t>Total debt, net</t>
        </is>
      </c>
      <c r="D16" s="6" t="n">
        <v>30000</v>
      </c>
      <c r="E16" s="6" t="n">
        <v>95000</v>
      </c>
    </row>
    <row r="17">
      <c r="A17" s="4" t="inlineStr">
        <is>
          <t>Paycheck Protection Program loan</t>
        </is>
      </c>
    </row>
    <row r="18">
      <c r="A18" s="3" t="inlineStr">
        <is>
          <t>Debt Instrument [Line Items]</t>
        </is>
      </c>
    </row>
    <row r="19">
      <c r="A19" s="4" t="inlineStr">
        <is>
          <t>Total principal payments due</t>
        </is>
      </c>
      <c r="B19" s="6" t="n">
        <v>0</v>
      </c>
      <c r="C19" s="6" t="n">
        <v>21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Additional Information (Detail) - USD ($) $ in Thousands</t>
        </is>
      </c>
      <c r="B1" s="2" t="inlineStr">
        <is>
          <t>Dec. 31, 2020</t>
        </is>
      </c>
      <c r="C1" s="2" t="inlineStr">
        <is>
          <t>May 31, 2018</t>
        </is>
      </c>
      <c r="D1" s="2" t="inlineStr">
        <is>
          <t>Jul. 31, 2021</t>
        </is>
      </c>
      <c r="E1" s="2" t="inlineStr">
        <is>
          <t>Sep. 30, 2021</t>
        </is>
      </c>
      <c r="F1" s="2" t="inlineStr">
        <is>
          <t>Sep. 30, 2020</t>
        </is>
      </c>
      <c r="G1" s="2" t="inlineStr">
        <is>
          <t>Sep. 30, 2021</t>
        </is>
      </c>
      <c r="H1" s="2" t="inlineStr">
        <is>
          <t>Sep. 30, 2020</t>
        </is>
      </c>
      <c r="I1" s="2" t="inlineStr">
        <is>
          <t>Dec. 31, 2019</t>
        </is>
      </c>
      <c r="J1" s="2" t="inlineStr">
        <is>
          <t>Jan. 12, 2021</t>
        </is>
      </c>
      <c r="K1" s="2" t="inlineStr">
        <is>
          <t>Oct. 07, 2019</t>
        </is>
      </c>
      <c r="L1" s="2" t="inlineStr">
        <is>
          <t>Jun. 07, 2018</t>
        </is>
      </c>
    </row>
    <row r="2">
      <c r="A2" s="3" t="inlineStr">
        <is>
          <t>Debt Instrument [Line Items]</t>
        </is>
      </c>
    </row>
    <row r="3">
      <c r="A3" s="4" t="inlineStr">
        <is>
          <t>Additional credit agreement loan</t>
        </is>
      </c>
      <c r="B3" s="6" t="n">
        <v>519832</v>
      </c>
      <c r="E3" s="6" t="n">
        <v>419890</v>
      </c>
      <c r="G3" s="6" t="n">
        <v>419890</v>
      </c>
    </row>
    <row r="4">
      <c r="A4" s="4" t="inlineStr">
        <is>
          <t>Loss on debt repayment</t>
        </is>
      </c>
      <c r="D4" s="6" t="n">
        <v>4400</v>
      </c>
      <c r="E4" s="5" t="n">
        <v>4351</v>
      </c>
      <c r="F4" s="6" t="n">
        <v>0</v>
      </c>
      <c r="G4" s="5" t="n">
        <v>4351</v>
      </c>
      <c r="H4" s="6" t="n">
        <v>0</v>
      </c>
    </row>
    <row r="5">
      <c r="A5" s="4" t="inlineStr">
        <is>
          <t>Amortization of financing costs</t>
        </is>
      </c>
      <c r="E5" s="5" t="n">
        <v>700</v>
      </c>
      <c r="F5" s="5" t="n">
        <v>600</v>
      </c>
      <c r="G5" s="5" t="n">
        <v>2551</v>
      </c>
      <c r="H5" s="5" t="n">
        <v>953</v>
      </c>
    </row>
    <row r="6">
      <c r="A6" s="4" t="inlineStr">
        <is>
          <t>Interest expense</t>
        </is>
      </c>
      <c r="E6" s="6" t="n">
        <v>6400</v>
      </c>
      <c r="F6" s="6" t="n">
        <v>8000</v>
      </c>
      <c r="G6" s="6" t="n">
        <v>24500</v>
      </c>
      <c r="H6" s="6" t="n">
        <v>24900</v>
      </c>
    </row>
    <row r="7">
      <c r="A7" s="4" t="inlineStr">
        <is>
          <t>First Lien Credit Agreement</t>
        </is>
      </c>
    </row>
    <row r="8">
      <c r="A8" s="3" t="inlineStr">
        <is>
          <t>Debt Instrument [Line Items]</t>
        </is>
      </c>
    </row>
    <row r="9">
      <c r="A9" s="4" t="inlineStr">
        <is>
          <t>Repayments of debt</t>
        </is>
      </c>
      <c r="D9" s="5" t="n">
        <v>75000</v>
      </c>
    </row>
    <row r="10">
      <c r="A10" s="4" t="inlineStr">
        <is>
          <t>Second Lien Credit Agreement</t>
        </is>
      </c>
    </row>
    <row r="11">
      <c r="A11" s="3" t="inlineStr">
        <is>
          <t>Debt Instrument [Line Items]</t>
        </is>
      </c>
    </row>
    <row r="12">
      <c r="A12" s="4" t="inlineStr">
        <is>
          <t>Credit agreement</t>
        </is>
      </c>
      <c r="D12" s="6" t="n">
        <v>125000</v>
      </c>
    </row>
    <row r="13">
      <c r="A13" s="4" t="inlineStr">
        <is>
          <t>First Lien Term Loan</t>
        </is>
      </c>
    </row>
    <row r="14">
      <c r="A14" s="3" t="inlineStr">
        <is>
          <t>Debt Instrument [Line Items]</t>
        </is>
      </c>
    </row>
    <row r="15">
      <c r="A15" s="4" t="inlineStr">
        <is>
          <t>Interest rate</t>
        </is>
      </c>
      <c r="B15" s="4" t="inlineStr">
        <is>
          <t>4.75%</t>
        </is>
      </c>
      <c r="E15" s="4" t="inlineStr">
        <is>
          <t>4.75%</t>
        </is>
      </c>
      <c r="G15" s="4" t="inlineStr">
        <is>
          <t>4.75%</t>
        </is>
      </c>
    </row>
    <row r="16">
      <c r="A16" s="4" t="inlineStr">
        <is>
          <t>Percent of original principal</t>
        </is>
      </c>
      <c r="E16" s="4" t="inlineStr">
        <is>
          <t>0.25%</t>
        </is>
      </c>
      <c r="G16" s="4" t="inlineStr">
        <is>
          <t>0.25%</t>
        </is>
      </c>
    </row>
    <row r="17">
      <c r="A17" s="4" t="inlineStr">
        <is>
          <t>First Lien Term Loan | London Interbank Offered Rate (LIBOR)</t>
        </is>
      </c>
    </row>
    <row r="18">
      <c r="A18" s="3" t="inlineStr">
        <is>
          <t>Debt Instrument [Line Items]</t>
        </is>
      </c>
    </row>
    <row r="19">
      <c r="A19" s="4" t="inlineStr">
        <is>
          <t>Base interest rate</t>
        </is>
      </c>
      <c r="G19" s="4" t="inlineStr">
        <is>
          <t>1.00%</t>
        </is>
      </c>
    </row>
    <row r="20">
      <c r="A20" s="4" t="inlineStr">
        <is>
          <t>Basis spread on variable rate</t>
        </is>
      </c>
      <c r="G20" s="4" t="inlineStr">
        <is>
          <t>3.75%</t>
        </is>
      </c>
    </row>
    <row r="21">
      <c r="A21" s="4" t="inlineStr">
        <is>
          <t>Two Thousand And Twenty One Incremental Term</t>
        </is>
      </c>
    </row>
    <row r="22">
      <c r="A22" s="3" t="inlineStr">
        <is>
          <t>Debt Instrument [Line Items]</t>
        </is>
      </c>
    </row>
    <row r="23">
      <c r="A23" s="4" t="inlineStr">
        <is>
          <t>Term loan</t>
        </is>
      </c>
      <c r="J23" s="6" t="n">
        <v>100000</v>
      </c>
    </row>
    <row r="24">
      <c r="A24" s="4" t="inlineStr">
        <is>
          <t>Issuance costs</t>
        </is>
      </c>
      <c r="E24" s="6" t="n">
        <v>2000</v>
      </c>
      <c r="G24" s="6" t="n">
        <v>2000</v>
      </c>
    </row>
    <row r="25">
      <c r="A25" s="4" t="inlineStr">
        <is>
          <t>Interest and debt expenses</t>
        </is>
      </c>
      <c r="G25" s="5" t="n">
        <v>2200</v>
      </c>
    </row>
    <row r="26">
      <c r="A26" s="4" t="inlineStr">
        <is>
          <t>Third-party fees</t>
        </is>
      </c>
      <c r="G26" s="5" t="n">
        <v>200</v>
      </c>
    </row>
    <row r="27">
      <c r="A27" s="4" t="inlineStr">
        <is>
          <t>Two Thousand And Nineteen Incremental Term Debt</t>
        </is>
      </c>
    </row>
    <row r="28">
      <c r="A28" s="3" t="inlineStr">
        <is>
          <t>Debt Instrument [Line Items]</t>
        </is>
      </c>
    </row>
    <row r="29">
      <c r="A29" s="4" t="inlineStr">
        <is>
          <t>Term loan</t>
        </is>
      </c>
      <c r="K29" s="6" t="n">
        <v>60000</v>
      </c>
    </row>
    <row r="30">
      <c r="A30" s="4" t="inlineStr">
        <is>
          <t>Issuance costs</t>
        </is>
      </c>
      <c r="I30" s="6" t="n">
        <v>1000</v>
      </c>
    </row>
    <row r="31">
      <c r="A31" s="4" t="inlineStr">
        <is>
          <t>Interest and debt expenses</t>
        </is>
      </c>
      <c r="I31" s="5" t="n">
        <v>1100</v>
      </c>
    </row>
    <row r="32">
      <c r="A32" s="4" t="inlineStr">
        <is>
          <t>Third-party fees</t>
        </is>
      </c>
      <c r="I32" s="6" t="n">
        <v>100</v>
      </c>
    </row>
    <row r="33">
      <c r="A33" s="4" t="inlineStr">
        <is>
          <t>First lien</t>
        </is>
      </c>
    </row>
    <row r="34">
      <c r="A34" s="3" t="inlineStr">
        <is>
          <t>Debt Instrument [Line Items]</t>
        </is>
      </c>
    </row>
    <row r="35">
      <c r="A35" s="4" t="inlineStr">
        <is>
          <t>Term loan</t>
        </is>
      </c>
      <c r="E35" s="5" t="n">
        <v>315000</v>
      </c>
      <c r="G35" s="5" t="n">
        <v>315000</v>
      </c>
    </row>
    <row r="36">
      <c r="A36" s="4" t="inlineStr">
        <is>
          <t>Initial term loan</t>
        </is>
      </c>
      <c r="E36" s="5" t="n">
        <v>245000</v>
      </c>
      <c r="G36" s="5" t="n">
        <v>245000</v>
      </c>
    </row>
    <row r="37">
      <c r="A37" s="4" t="inlineStr">
        <is>
          <t>Delayed draw term</t>
        </is>
      </c>
      <c r="E37" s="6" t="n">
        <v>70000</v>
      </c>
      <c r="G37" s="6" t="n">
        <v>70000</v>
      </c>
    </row>
    <row r="38">
      <c r="A38" s="4" t="inlineStr">
        <is>
          <t>Percentage of revolving credit commitments</t>
        </is>
      </c>
      <c r="G38" s="4" t="inlineStr">
        <is>
          <t>30.00%</t>
        </is>
      </c>
    </row>
    <row r="39">
      <c r="A39" s="4" t="inlineStr">
        <is>
          <t>Maximum Consolidated First Lien Net Leverage Ratio</t>
        </is>
      </c>
      <c r="E39" s="5" t="n">
        <v>7</v>
      </c>
      <c r="G39" s="5" t="n">
        <v>7</v>
      </c>
    </row>
    <row r="40">
      <c r="A40" s="4" t="inlineStr">
        <is>
          <t>First Lien Revolving Credit Facility</t>
        </is>
      </c>
    </row>
    <row r="41">
      <c r="A41" s="3" t="inlineStr">
        <is>
          <t>Debt Instrument [Line Items]</t>
        </is>
      </c>
    </row>
    <row r="42">
      <c r="A42" s="4" t="inlineStr">
        <is>
          <t>Revolving credit facility</t>
        </is>
      </c>
      <c r="B42" s="6" t="n">
        <v>35000</v>
      </c>
      <c r="E42" s="6" t="n">
        <v>35000</v>
      </c>
      <c r="G42" s="6" t="n">
        <v>35000</v>
      </c>
    </row>
    <row r="43">
      <c r="A43" s="4" t="inlineStr">
        <is>
          <t>Interest rate</t>
        </is>
      </c>
      <c r="B43" s="4" t="inlineStr">
        <is>
          <t>4.25%</t>
        </is>
      </c>
      <c r="E43" s="4" t="inlineStr">
        <is>
          <t>4.25%</t>
        </is>
      </c>
      <c r="G43" s="4" t="inlineStr">
        <is>
          <t>4.25%</t>
        </is>
      </c>
    </row>
    <row r="44">
      <c r="A44" s="4" t="inlineStr">
        <is>
          <t>Applicable rate</t>
        </is>
      </c>
      <c r="B44" s="4" t="inlineStr">
        <is>
          <t>0.375%</t>
        </is>
      </c>
      <c r="G44" s="4" t="inlineStr">
        <is>
          <t>0.375%</t>
        </is>
      </c>
    </row>
    <row r="45">
      <c r="A45" s="4" t="inlineStr">
        <is>
          <t>Issuance costs</t>
        </is>
      </c>
      <c r="E45" s="6" t="n">
        <v>1000</v>
      </c>
      <c r="G45" s="6" t="n">
        <v>1000</v>
      </c>
    </row>
    <row r="46">
      <c r="A46" s="4" t="inlineStr">
        <is>
          <t>First Lien Revolving Credit Facility | London Interbank Offered Rate (LIBOR)</t>
        </is>
      </c>
    </row>
    <row r="47">
      <c r="A47" s="3" t="inlineStr">
        <is>
          <t>Debt Instrument [Line Items]</t>
        </is>
      </c>
    </row>
    <row r="48">
      <c r="A48" s="4" t="inlineStr">
        <is>
          <t>Basis spread on variable rate</t>
        </is>
      </c>
      <c r="G48" s="4" t="inlineStr">
        <is>
          <t>3.50%</t>
        </is>
      </c>
    </row>
    <row r="49">
      <c r="A49" s="4" t="inlineStr">
        <is>
          <t>Revolving Credit Facility</t>
        </is>
      </c>
    </row>
    <row r="50">
      <c r="A50" s="3" t="inlineStr">
        <is>
          <t>Debt Instrument [Line Items]</t>
        </is>
      </c>
    </row>
    <row r="51">
      <c r="A51" s="4" t="inlineStr">
        <is>
          <t>Sublimit for issuance of letters of credit</t>
        </is>
      </c>
      <c r="E51" s="5" t="n">
        <v>5000</v>
      </c>
      <c r="G51" s="6" t="n">
        <v>5000</v>
      </c>
    </row>
    <row r="52">
      <c r="A52" s="4" t="inlineStr">
        <is>
          <t>Second lien</t>
        </is>
      </c>
    </row>
    <row r="53">
      <c r="A53" s="3" t="inlineStr">
        <is>
          <t>Debt Instrument [Line Items]</t>
        </is>
      </c>
    </row>
    <row r="54">
      <c r="A54" s="4" t="inlineStr">
        <is>
          <t>Term loan</t>
        </is>
      </c>
      <c r="C54" s="6" t="n">
        <v>125000</v>
      </c>
    </row>
    <row r="55">
      <c r="A55" s="4" t="inlineStr">
        <is>
          <t>Initial term loan</t>
        </is>
      </c>
      <c r="C55" s="5" t="n">
        <v>95000</v>
      </c>
    </row>
    <row r="56">
      <c r="A56" s="4" t="inlineStr">
        <is>
          <t>Delayed draw term</t>
        </is>
      </c>
      <c r="C56" s="5" t="n">
        <v>30000</v>
      </c>
    </row>
    <row r="57">
      <c r="A57" s="4" t="inlineStr">
        <is>
          <t>Additional credit agreement loan</t>
        </is>
      </c>
      <c r="C57" s="6" t="n">
        <v>95000</v>
      </c>
      <c r="L57" s="6" t="n">
        <v>30000</v>
      </c>
    </row>
    <row r="58">
      <c r="A58" s="4" t="inlineStr">
        <is>
          <t>Interest rate</t>
        </is>
      </c>
      <c r="B58" s="4" t="inlineStr">
        <is>
          <t>9.00%</t>
        </is>
      </c>
    </row>
    <row r="59">
      <c r="A59" s="4" t="inlineStr">
        <is>
          <t>Second lien | London Interbank Offered Rate (LIBOR)</t>
        </is>
      </c>
    </row>
    <row r="60">
      <c r="A60" s="3" t="inlineStr">
        <is>
          <t>Debt Instrument [Line Items]</t>
        </is>
      </c>
    </row>
    <row r="61">
      <c r="A61" s="4" t="inlineStr">
        <is>
          <t>Base interest rate</t>
        </is>
      </c>
      <c r="G61" s="4" t="inlineStr">
        <is>
          <t>1.00%</t>
        </is>
      </c>
    </row>
    <row r="62">
      <c r="A62" s="4" t="inlineStr">
        <is>
          <t>Basis spread on variable rate</t>
        </is>
      </c>
      <c r="C62" s="4" t="inlineStr">
        <is>
          <t>8.00%</t>
        </is>
      </c>
    </row>
    <row r="63">
      <c r="A63" s="4" t="inlineStr">
        <is>
          <t>First Lien And Second Lien Term Loan</t>
        </is>
      </c>
    </row>
    <row r="64">
      <c r="A64" s="3" t="inlineStr">
        <is>
          <t>Debt Instrument [Line Items]</t>
        </is>
      </c>
    </row>
    <row r="65">
      <c r="A65" s="4" t="inlineStr">
        <is>
          <t>Issuance costs</t>
        </is>
      </c>
      <c r="E65" s="6" t="n">
        <v>16200</v>
      </c>
      <c r="G65" s="6" t="n">
        <v>16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Principal Payments of Long-term Debt (Detail) - USD ($) $ in Thousands</t>
        </is>
      </c>
      <c r="B1" s="2" t="inlineStr">
        <is>
          <t>Sep. 30, 2021</t>
        </is>
      </c>
      <c r="C1" s="2" t="inlineStr">
        <is>
          <t>Dec. 31, 2020</t>
        </is>
      </c>
    </row>
    <row r="2">
      <c r="A2" s="3" t="inlineStr">
        <is>
          <t>Maturities of Long-term Debt [Abstract]</t>
        </is>
      </c>
    </row>
    <row r="3">
      <c r="A3" s="4" t="inlineStr">
        <is>
          <t>Years ending December 31, 2021 (remaining three months)</t>
        </is>
      </c>
      <c r="B3" s="6" t="n">
        <v>0</v>
      </c>
    </row>
    <row r="4">
      <c r="A4" s="4" t="inlineStr">
        <is>
          <t>2022</t>
        </is>
      </c>
      <c r="B4" s="5" t="n">
        <v>0</v>
      </c>
    </row>
    <row r="5">
      <c r="A5" s="4" t="inlineStr">
        <is>
          <t>2023</t>
        </is>
      </c>
      <c r="B5" s="5" t="n">
        <v>0</v>
      </c>
    </row>
    <row r="6">
      <c r="A6" s="4" t="inlineStr">
        <is>
          <t>2024</t>
        </is>
      </c>
      <c r="B6" s="5" t="n">
        <v>0</v>
      </c>
    </row>
    <row r="7">
      <c r="A7" s="4" t="inlineStr">
        <is>
          <t>2025</t>
        </is>
      </c>
      <c r="B7" s="5" t="n">
        <v>428665</v>
      </c>
    </row>
    <row r="8">
      <c r="A8" s="4" t="inlineStr">
        <is>
          <t>Total</t>
        </is>
      </c>
      <c r="B8" s="6" t="n">
        <v>428665</v>
      </c>
      <c r="C8" s="6" t="n">
        <v>5333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Units and Stockholders' Equity / Members' Deficit - Additional Information (Detail) - $ / shares</t>
        </is>
      </c>
      <c r="B1" s="2" t="inlineStr">
        <is>
          <t>Jul. 28, 2021</t>
        </is>
      </c>
      <c r="C1" s="2" t="inlineStr">
        <is>
          <t>Jul. 27, 2021</t>
        </is>
      </c>
      <c r="D1" s="2" t="inlineStr">
        <is>
          <t>Sep. 30, 2021</t>
        </is>
      </c>
      <c r="E1" s="2" t="inlineStr">
        <is>
          <t>Dec. 31, 2020</t>
        </is>
      </c>
    </row>
    <row r="2">
      <c r="A2" s="3" t="inlineStr">
        <is>
          <t>Class of Stock [Line Items]</t>
        </is>
      </c>
    </row>
    <row r="3">
      <c r="A3" s="4" t="inlineStr">
        <is>
          <t>Interest rate compounded quarterly</t>
        </is>
      </c>
      <c r="D3" s="4" t="inlineStr">
        <is>
          <t>9.00%</t>
        </is>
      </c>
    </row>
    <row r="4">
      <c r="A4" s="4" t="inlineStr">
        <is>
          <t>Future value (in dollars per share)</t>
        </is>
      </c>
      <c r="D4" s="6" t="n">
        <v>1000</v>
      </c>
    </row>
    <row r="5">
      <c r="A5" s="4" t="inlineStr">
        <is>
          <t>Capital stock, authorized (in shares)</t>
        </is>
      </c>
      <c r="C5" s="5" t="n">
        <v>650000000</v>
      </c>
    </row>
    <row r="6">
      <c r="A6" s="4" t="inlineStr">
        <is>
          <t>Capital stock, par value (in dollars per share)</t>
        </is>
      </c>
      <c r="C6" s="7" t="n">
        <v>0.001</v>
      </c>
    </row>
    <row r="7">
      <c r="A7" s="4" t="inlineStr">
        <is>
          <t>Common stock, shares authorized (in shares)</t>
        </is>
      </c>
      <c r="C7" s="5" t="n">
        <v>600000000</v>
      </c>
      <c r="D7" s="5" t="n">
        <v>600000000</v>
      </c>
    </row>
    <row r="8">
      <c r="A8" s="4" t="inlineStr">
        <is>
          <t>Preferred stock, shares authorized (in shares)</t>
        </is>
      </c>
      <c r="C8" s="5" t="n">
        <v>50000000</v>
      </c>
      <c r="D8" s="5" t="n">
        <v>50000000</v>
      </c>
    </row>
    <row r="9">
      <c r="A9" s="4" t="inlineStr">
        <is>
          <t>Conversion price of stock (in dollars per share)</t>
        </is>
      </c>
      <c r="C9" s="8" t="n">
        <v>25.5</v>
      </c>
    </row>
    <row r="10">
      <c r="A10" s="4" t="inlineStr">
        <is>
          <t>Temporary equity stock shares converted into permanent equity (in shares)</t>
        </is>
      </c>
      <c r="B10" s="5" t="n">
        <v>16607235</v>
      </c>
    </row>
    <row r="11">
      <c r="A11" s="4" t="inlineStr">
        <is>
          <t>Common stock, shares issued (in shares)</t>
        </is>
      </c>
      <c r="D11" s="5" t="n">
        <v>79528555</v>
      </c>
    </row>
    <row r="12">
      <c r="A12" s="4" t="inlineStr">
        <is>
          <t>Common stock, shares outstanding (in shares)</t>
        </is>
      </c>
      <c r="D12" s="5" t="n">
        <v>79528555</v>
      </c>
    </row>
    <row r="13">
      <c r="A13" s="4" t="inlineStr">
        <is>
          <t>Preferred sock, shares issued (in shares)</t>
        </is>
      </c>
      <c r="D13" s="5" t="n">
        <v>0</v>
      </c>
    </row>
    <row r="14">
      <c r="A14" s="4" t="inlineStr">
        <is>
          <t>Preferred stock, shares outstanding (in shares)</t>
        </is>
      </c>
      <c r="D14" s="5" t="n">
        <v>0</v>
      </c>
    </row>
    <row r="15">
      <c r="A15" s="4" t="inlineStr">
        <is>
          <t>Class B Units</t>
        </is>
      </c>
    </row>
    <row r="16">
      <c r="A16" s="3" t="inlineStr">
        <is>
          <t>Class of Stock [Line Items]</t>
        </is>
      </c>
    </row>
    <row r="17">
      <c r="A17" s="4" t="inlineStr">
        <is>
          <t>Temporary equity stock shares converted into permanent equity (in shares)</t>
        </is>
      </c>
      <c r="C17" s="5" t="n">
        <v>53646668</v>
      </c>
    </row>
    <row r="18">
      <c r="A18" s="4" t="inlineStr">
        <is>
          <t>Shares that remained subject to future vesting (in shares)</t>
        </is>
      </c>
      <c r="D18" s="5" t="n">
        <v>1533763</v>
      </c>
    </row>
    <row r="19">
      <c r="A19" s="4" t="inlineStr">
        <is>
          <t>Class B Common Units</t>
        </is>
      </c>
    </row>
    <row r="20">
      <c r="A20" s="3" t="inlineStr">
        <is>
          <t>Class of Stock [Line Items]</t>
        </is>
      </c>
    </row>
    <row r="21">
      <c r="A21" s="4" t="inlineStr">
        <is>
          <t>Common units, units outstanding (in shares)</t>
        </is>
      </c>
      <c r="E21" s="5" t="n">
        <v>51492805</v>
      </c>
    </row>
    <row r="22">
      <c r="A22" s="4" t="inlineStr">
        <is>
          <t>Common units, units issued (in shares)</t>
        </is>
      </c>
      <c r="E22" s="5" t="n">
        <v>514928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Stock/Unit-Based Compensation - Additional Information (Detail) - USD ($) $ / shares in Units, $ in Thousands</t>
        </is>
      </c>
      <c r="B1" s="2" t="inlineStr">
        <is>
          <t>Jul. 31, 2021</t>
        </is>
      </c>
      <c r="C1" s="2" t="inlineStr">
        <is>
          <t>Jul. 28, 2021</t>
        </is>
      </c>
      <c r="D1" s="2" t="inlineStr">
        <is>
          <t>Jul. 27, 2021</t>
        </is>
      </c>
      <c r="E1" s="2" t="inlineStr">
        <is>
          <t>May 06, 2019</t>
        </is>
      </c>
      <c r="F1" s="2" t="inlineStr">
        <is>
          <t>Oct. 23, 2018</t>
        </is>
      </c>
      <c r="G1" s="2" t="inlineStr">
        <is>
          <t>Sep. 30, 2021</t>
        </is>
      </c>
      <c r="H1" s="2" t="inlineStr">
        <is>
          <t>Sep. 30, 2020</t>
        </is>
      </c>
      <c r="I1" s="2" t="inlineStr">
        <is>
          <t>Sep. 30, 2021</t>
        </is>
      </c>
      <c r="J1" s="2" t="inlineStr">
        <is>
          <t>Sep. 30, 2020</t>
        </is>
      </c>
      <c r="K1" s="2" t="inlineStr">
        <is>
          <t>Dec. 31, 2019</t>
        </is>
      </c>
      <c r="L1" s="2" t="inlineStr">
        <is>
          <t>Dec. 31, 2020</t>
        </is>
      </c>
    </row>
    <row r="2">
      <c r="A2" s="3" t="inlineStr">
        <is>
          <t>Share-based Compensation Arrangement by Share-based Payment Award [Line Items]</t>
        </is>
      </c>
    </row>
    <row r="3">
      <c r="A3" s="4" t="inlineStr">
        <is>
          <t>Vested during period (in shares)</t>
        </is>
      </c>
      <c r="H3" s="5" t="n">
        <v>158294</v>
      </c>
      <c r="J3" s="5" t="n">
        <v>955433</v>
      </c>
    </row>
    <row r="4">
      <c r="A4" s="4" t="inlineStr">
        <is>
          <t>Total stock/unit-based compensation expense</t>
        </is>
      </c>
      <c r="G4" s="6" t="n">
        <v>25527</v>
      </c>
      <c r="H4" s="6" t="n">
        <v>745</v>
      </c>
      <c r="I4" s="6" t="n">
        <v>26835</v>
      </c>
      <c r="J4" s="6" t="n">
        <v>2058</v>
      </c>
    </row>
    <row r="5">
      <c r="A5" s="4" t="inlineStr">
        <is>
          <t>Contractual term</t>
        </is>
      </c>
      <c r="G5" s="4" t="inlineStr">
        <is>
          <t>10 years</t>
        </is>
      </c>
      <c r="H5" s="4" t="inlineStr">
        <is>
          <t>10 years</t>
        </is>
      </c>
      <c r="I5" s="4" t="inlineStr">
        <is>
          <t>10 years</t>
        </is>
      </c>
      <c r="J5" s="4" t="inlineStr">
        <is>
          <t>10 years</t>
        </is>
      </c>
    </row>
    <row r="6">
      <c r="A6" s="4" t="inlineStr">
        <is>
          <t>Granted (in shares)</t>
        </is>
      </c>
      <c r="I6" s="5" t="n">
        <v>1539226</v>
      </c>
    </row>
    <row r="7">
      <c r="A7" s="4" t="inlineStr">
        <is>
          <t>Fair value of options vested</t>
        </is>
      </c>
      <c r="I7" s="6" t="n">
        <v>18600</v>
      </c>
      <c r="J7" s="6" t="n">
        <v>1400</v>
      </c>
    </row>
    <row r="8">
      <c r="A8" s="4" t="inlineStr">
        <is>
          <t>Intrinsic value of options exercised</t>
        </is>
      </c>
      <c r="I8" s="6" t="n">
        <v>4200</v>
      </c>
      <c r="J8" s="6" t="n">
        <v>0</v>
      </c>
    </row>
    <row r="9">
      <c r="A9" s="4" t="inlineStr">
        <is>
          <t>Expected dividend yield</t>
        </is>
      </c>
      <c r="G9" s="4" t="inlineStr">
        <is>
          <t>0.00%</t>
        </is>
      </c>
      <c r="H9" s="4" t="inlineStr">
        <is>
          <t>0.00%</t>
        </is>
      </c>
      <c r="I9" s="4" t="inlineStr">
        <is>
          <t>0.00%</t>
        </is>
      </c>
      <c r="J9" s="4" t="inlineStr">
        <is>
          <t>0.00%</t>
        </is>
      </c>
    </row>
    <row r="10">
      <c r="A10" s="4" t="inlineStr">
        <is>
          <t>Unrecognized stock-based compensation expense related to stock options</t>
        </is>
      </c>
      <c r="G10" s="6" t="n">
        <v>21500</v>
      </c>
      <c r="I10" s="6" t="n">
        <v>21500</v>
      </c>
    </row>
    <row r="11">
      <c r="A11" s="4" t="inlineStr">
        <is>
          <t>IPO</t>
        </is>
      </c>
    </row>
    <row r="12">
      <c r="A12" s="3" t="inlineStr">
        <is>
          <t>Share-based Compensation Arrangement by Share-based Payment Award [Line Items]</t>
        </is>
      </c>
    </row>
    <row r="13">
      <c r="A13" s="4" t="inlineStr">
        <is>
          <t>Sale of stock issue price per share (in dollars per share)</t>
        </is>
      </c>
      <c r="C13" s="6" t="n">
        <v>26</v>
      </c>
      <c r="D13" s="6" t="n">
        <v>26</v>
      </c>
    </row>
    <row r="14">
      <c r="A14" s="4" t="inlineStr">
        <is>
          <t>Unvested Carried Equity Units</t>
        </is>
      </c>
    </row>
    <row r="15">
      <c r="A15" s="3" t="inlineStr">
        <is>
          <t>Share-based Compensation Arrangement by Share-based Payment Award [Line Items]</t>
        </is>
      </c>
    </row>
    <row r="16">
      <c r="A16" s="4" t="inlineStr">
        <is>
          <t>Liability balance</t>
        </is>
      </c>
      <c r="L16" s="6" t="n">
        <v>200</v>
      </c>
    </row>
    <row r="17">
      <c r="A17" s="4" t="inlineStr">
        <is>
          <t>Unvested (in shares)</t>
        </is>
      </c>
      <c r="L17" s="5" t="n">
        <v>2700948</v>
      </c>
    </row>
    <row r="18">
      <c r="A18" s="4" t="inlineStr">
        <is>
          <t>Carried Equity Units</t>
        </is>
      </c>
    </row>
    <row r="19">
      <c r="A19" s="3" t="inlineStr">
        <is>
          <t>Share-based Compensation Arrangement by Share-based Payment Award [Line Items]</t>
        </is>
      </c>
    </row>
    <row r="20">
      <c r="A20" s="4" t="inlineStr">
        <is>
          <t>Share price (in dollars per share)</t>
        </is>
      </c>
      <c r="G20" s="8" t="n">
        <v>0.06</v>
      </c>
      <c r="I20" s="8" t="n">
        <v>0.06</v>
      </c>
    </row>
    <row r="21">
      <c r="A21" s="4" t="inlineStr">
        <is>
          <t>Non-vested options forfeited (in shares)</t>
        </is>
      </c>
      <c r="H21" s="5" t="n">
        <v>0</v>
      </c>
      <c r="J21" s="5" t="n">
        <v>0</v>
      </c>
    </row>
    <row r="22">
      <c r="A22" s="4" t="inlineStr">
        <is>
          <t>Total stock/unit-based compensation expense</t>
        </is>
      </c>
      <c r="H22" s="6" t="n">
        <v>100</v>
      </c>
      <c r="J22" s="6" t="n">
        <v>400</v>
      </c>
    </row>
    <row r="23">
      <c r="A23" s="4" t="inlineStr">
        <is>
          <t>Stock options</t>
        </is>
      </c>
    </row>
    <row r="24">
      <c r="A24" s="3" t="inlineStr">
        <is>
          <t>Share-based Compensation Arrangement by Share-based Payment Award [Line Items]</t>
        </is>
      </c>
    </row>
    <row r="25">
      <c r="A25" s="4" t="inlineStr">
        <is>
          <t>Total stock/unit-based compensation expense</t>
        </is>
      </c>
      <c r="G25" s="6" t="n">
        <v>11800</v>
      </c>
      <c r="H25" s="5" t="n">
        <v>600</v>
      </c>
      <c r="I25" s="6" t="n">
        <v>12800</v>
      </c>
      <c r="J25" s="5" t="n">
        <v>1600</v>
      </c>
    </row>
    <row r="26">
      <c r="A26" s="4" t="inlineStr">
        <is>
          <t>Accelerated stock-based compensation expense</t>
        </is>
      </c>
      <c r="G26" s="6" t="n">
        <v>10300</v>
      </c>
      <c r="I26" s="6" t="n">
        <v>10300</v>
      </c>
    </row>
    <row r="27">
      <c r="A27" s="4" t="inlineStr">
        <is>
          <t>Accelerated vesting (in shares)</t>
        </is>
      </c>
      <c r="G27" s="5" t="n">
        <v>500000</v>
      </c>
      <c r="I27" s="5" t="n">
        <v>500000</v>
      </c>
    </row>
    <row r="28">
      <c r="A28" s="4" t="inlineStr">
        <is>
          <t>Unrecognized stock-based compensation expense, weighted -average period for recognition</t>
        </is>
      </c>
      <c r="I28" s="4" t="inlineStr">
        <is>
          <t>2 years 7 months 13 days</t>
        </is>
      </c>
    </row>
    <row r="29">
      <c r="A29" s="4" t="inlineStr">
        <is>
          <t>Restricted stock awards (RSAs)</t>
        </is>
      </c>
    </row>
    <row r="30">
      <c r="A30" s="3" t="inlineStr">
        <is>
          <t>Share-based Compensation Arrangement by Share-based Payment Award [Line Items]</t>
        </is>
      </c>
    </row>
    <row r="31">
      <c r="A31" s="4" t="inlineStr">
        <is>
          <t>Liability balance</t>
        </is>
      </c>
      <c r="G31" s="6" t="n">
        <v>100</v>
      </c>
      <c r="I31" s="6" t="n">
        <v>100</v>
      </c>
    </row>
    <row r="32">
      <c r="A32" s="4" t="inlineStr">
        <is>
          <t>Total stock/unit-based compensation expense</t>
        </is>
      </c>
      <c r="G32" s="5" t="n">
        <v>11200</v>
      </c>
      <c r="H32" s="6" t="n">
        <v>100</v>
      </c>
      <c r="I32" s="5" t="n">
        <v>11500</v>
      </c>
      <c r="J32" s="6" t="n">
        <v>400</v>
      </c>
    </row>
    <row r="33">
      <c r="A33" s="4" t="inlineStr">
        <is>
          <t>Accelerated stock-based compensation expense</t>
        </is>
      </c>
      <c r="G33" s="6" t="n">
        <v>11100</v>
      </c>
      <c r="I33" s="6" t="n">
        <v>11100</v>
      </c>
    </row>
    <row r="34">
      <c r="A34" s="4" t="inlineStr">
        <is>
          <t>Accelerated vesting (in shares)</t>
        </is>
      </c>
      <c r="G34" s="5" t="n">
        <v>426657</v>
      </c>
      <c r="I34" s="5" t="n">
        <v>426657</v>
      </c>
    </row>
    <row r="35">
      <c r="A35" s="4" t="inlineStr">
        <is>
          <t>Vested (in shares)</t>
        </is>
      </c>
      <c r="G35" s="5" t="n">
        <v>573316</v>
      </c>
      <c r="I35" s="5" t="n">
        <v>1296836</v>
      </c>
    </row>
    <row r="36">
      <c r="A36" s="4" t="inlineStr">
        <is>
          <t>Unvested (in shares)</t>
        </is>
      </c>
      <c r="G36" s="5" t="n">
        <v>947540</v>
      </c>
      <c r="I36" s="5" t="n">
        <v>947540</v>
      </c>
    </row>
    <row r="37">
      <c r="A37" s="4" t="inlineStr">
        <is>
          <t>Forfeited (in shares)</t>
        </is>
      </c>
      <c r="G37" s="5" t="n">
        <v>13026</v>
      </c>
      <c r="I37" s="5" t="n">
        <v>13026</v>
      </c>
    </row>
    <row r="38">
      <c r="A38" s="4" t="inlineStr">
        <is>
          <t>Restricted stock awards (RSAs) | Minimum</t>
        </is>
      </c>
    </row>
    <row r="39">
      <c r="A39" s="3" t="inlineStr">
        <is>
          <t>Share-based Compensation Arrangement by Share-based Payment Award [Line Items]</t>
        </is>
      </c>
    </row>
    <row r="40">
      <c r="A40" s="4" t="inlineStr">
        <is>
          <t>Vesting period</t>
        </is>
      </c>
      <c r="I40" s="4" t="inlineStr">
        <is>
          <t>1 year</t>
        </is>
      </c>
    </row>
    <row r="41">
      <c r="A41" s="4" t="inlineStr">
        <is>
          <t>Restricted stock awards (RSAs) | Maximum</t>
        </is>
      </c>
    </row>
    <row r="42">
      <c r="A42" s="3" t="inlineStr">
        <is>
          <t>Share-based Compensation Arrangement by Share-based Payment Award [Line Items]</t>
        </is>
      </c>
    </row>
    <row r="43">
      <c r="A43" s="4" t="inlineStr">
        <is>
          <t>Vesting period</t>
        </is>
      </c>
      <c r="I43" s="4" t="inlineStr">
        <is>
          <t>4 years</t>
        </is>
      </c>
    </row>
    <row r="44">
      <c r="A44" s="4" t="inlineStr">
        <is>
          <t>Restricted stock units (RSUs)</t>
        </is>
      </c>
    </row>
    <row r="45">
      <c r="A45" s="3" t="inlineStr">
        <is>
          <t>Share-based Compensation Arrangement by Share-based Payment Award [Line Items]</t>
        </is>
      </c>
    </row>
    <row r="46">
      <c r="A46" s="4" t="inlineStr">
        <is>
          <t>Total stock/unit-based compensation expense</t>
        </is>
      </c>
      <c r="G46" s="6" t="n">
        <v>2300</v>
      </c>
      <c r="I46" s="6" t="n">
        <v>2300</v>
      </c>
    </row>
    <row r="47">
      <c r="A47" s="4" t="inlineStr">
        <is>
          <t>Unrecognized stock-based compensation expense, weighted -average period for recognition</t>
        </is>
      </c>
      <c r="I47" s="4" t="inlineStr">
        <is>
          <t>3 years 3 months 18 days</t>
        </is>
      </c>
    </row>
    <row r="48">
      <c r="A48" s="4" t="inlineStr">
        <is>
          <t>Vested (in shares)</t>
        </is>
      </c>
      <c r="I48" s="5" t="n">
        <v>21691</v>
      </c>
    </row>
    <row r="49">
      <c r="A49" s="4" t="inlineStr">
        <is>
          <t>Unvested (in shares)</t>
        </is>
      </c>
      <c r="G49" s="5" t="n">
        <v>1088230</v>
      </c>
      <c r="I49" s="5" t="n">
        <v>1088230</v>
      </c>
      <c r="L49" s="5" t="n">
        <v>0</v>
      </c>
    </row>
    <row r="50">
      <c r="A50" s="4" t="inlineStr">
        <is>
          <t>Forfeited (in shares)</t>
        </is>
      </c>
      <c r="I50" s="5" t="n">
        <v>18477</v>
      </c>
    </row>
    <row r="51">
      <c r="A51" s="4" t="inlineStr">
        <is>
          <t>Granted (in shares)</t>
        </is>
      </c>
      <c r="C51" s="5" t="n">
        <v>1068654</v>
      </c>
      <c r="I51" s="5" t="n">
        <v>1128398</v>
      </c>
    </row>
    <row r="52">
      <c r="A52" s="4" t="inlineStr">
        <is>
          <t>Unrecognized stock-based compensation expense, awards other than options</t>
        </is>
      </c>
      <c r="G52" s="6" t="n">
        <v>26000</v>
      </c>
      <c r="I52" s="6" t="n">
        <v>26000</v>
      </c>
    </row>
    <row r="53">
      <c r="A53" s="4" t="inlineStr">
        <is>
          <t>Restricted stock units (RSUs) | Minimum</t>
        </is>
      </c>
    </row>
    <row r="54">
      <c r="A54" s="3" t="inlineStr">
        <is>
          <t>Share-based Compensation Arrangement by Share-based Payment Award [Line Items]</t>
        </is>
      </c>
    </row>
    <row r="55">
      <c r="A55" s="4" t="inlineStr">
        <is>
          <t>Vesting period</t>
        </is>
      </c>
      <c r="I55" s="4" t="inlineStr">
        <is>
          <t>1 year</t>
        </is>
      </c>
    </row>
    <row r="56">
      <c r="A56" s="4" t="inlineStr">
        <is>
          <t>Restricted stock units (RSUs) | Maximum</t>
        </is>
      </c>
    </row>
    <row r="57">
      <c r="A57" s="3" t="inlineStr">
        <is>
          <t>Share-based Compensation Arrangement by Share-based Payment Award [Line Items]</t>
        </is>
      </c>
    </row>
    <row r="58">
      <c r="A58" s="4" t="inlineStr">
        <is>
          <t>Vesting period</t>
        </is>
      </c>
      <c r="I58" s="4" t="inlineStr">
        <is>
          <t>4 years</t>
        </is>
      </c>
    </row>
    <row r="59">
      <c r="A59" s="4" t="inlineStr">
        <is>
          <t>Employee Stock Purchase Plan</t>
        </is>
      </c>
    </row>
    <row r="60">
      <c r="A60" s="3" t="inlineStr">
        <is>
          <t>Share-based Compensation Arrangement by Share-based Payment Award [Line Items]</t>
        </is>
      </c>
    </row>
    <row r="61">
      <c r="A61" s="4" t="inlineStr">
        <is>
          <t>Common stock, capital shares reserved for future issuance (in shares)</t>
        </is>
      </c>
      <c r="G61" s="5" t="n">
        <v>810345</v>
      </c>
      <c r="I61" s="5" t="n">
        <v>810345</v>
      </c>
    </row>
    <row r="62">
      <c r="A62" s="4" t="inlineStr">
        <is>
          <t>Annual increase in shares authorized, percentage</t>
        </is>
      </c>
      <c r="I62" s="4" t="inlineStr">
        <is>
          <t>1.00%</t>
        </is>
      </c>
    </row>
    <row r="63">
      <c r="A63" s="4" t="inlineStr">
        <is>
          <t>Annual increase in shares reserved and available for issuance (in shares)</t>
        </is>
      </c>
      <c r="I63" s="5" t="n">
        <v>900000</v>
      </c>
    </row>
    <row r="64">
      <c r="A64" s="4" t="inlineStr">
        <is>
          <t>Stock voting percentage threshold for participation in plan</t>
        </is>
      </c>
      <c r="I64" s="4" t="inlineStr">
        <is>
          <t>5.00%</t>
        </is>
      </c>
    </row>
    <row r="65">
      <c r="A65" s="4" t="inlineStr">
        <is>
          <t>ESPP offering period</t>
        </is>
      </c>
      <c r="I65" s="4" t="inlineStr">
        <is>
          <t>6 months</t>
        </is>
      </c>
    </row>
    <row r="66">
      <c r="A66" s="4" t="inlineStr">
        <is>
          <t>Enrollment period before relevant offering date</t>
        </is>
      </c>
      <c r="I66" s="4" t="inlineStr">
        <is>
          <t>15 days</t>
        </is>
      </c>
    </row>
    <row r="67">
      <c r="A67" s="4" t="inlineStr">
        <is>
          <t>2018 plan</t>
        </is>
      </c>
    </row>
    <row r="68">
      <c r="A68" s="3" t="inlineStr">
        <is>
          <t>Share-based Compensation Arrangement by Share-based Payment Award [Line Items]</t>
        </is>
      </c>
    </row>
    <row r="69">
      <c r="A69" s="4" t="inlineStr">
        <is>
          <t>Number of shares issued under share-based payment arrangement (in shares)</t>
        </is>
      </c>
      <c r="I69" s="5" t="n">
        <v>0</v>
      </c>
      <c r="J69" s="5" t="n">
        <v>0</v>
      </c>
    </row>
    <row r="70">
      <c r="A70" s="4" t="inlineStr">
        <is>
          <t>2018 plan | Minimum</t>
        </is>
      </c>
    </row>
    <row r="71">
      <c r="A71" s="3" t="inlineStr">
        <is>
          <t>Share-based Compensation Arrangement by Share-based Payment Award [Line Items]</t>
        </is>
      </c>
    </row>
    <row r="72">
      <c r="A72" s="4" t="inlineStr">
        <is>
          <t>Vesting period</t>
        </is>
      </c>
      <c r="I72" s="4" t="inlineStr">
        <is>
          <t>1 year</t>
        </is>
      </c>
    </row>
    <row r="73">
      <c r="A73" s="4" t="inlineStr">
        <is>
          <t>2018 plan | Maximum</t>
        </is>
      </c>
    </row>
    <row r="74">
      <c r="A74" s="3" t="inlineStr">
        <is>
          <t>Share-based Compensation Arrangement by Share-based Payment Award [Line Items]</t>
        </is>
      </c>
    </row>
    <row r="75">
      <c r="A75" s="4" t="inlineStr">
        <is>
          <t>Vesting period</t>
        </is>
      </c>
      <c r="I75" s="4" t="inlineStr">
        <is>
          <t>4 years</t>
        </is>
      </c>
    </row>
    <row r="76">
      <c r="A76" s="4" t="inlineStr">
        <is>
          <t>2018 plan | Class A Units</t>
        </is>
      </c>
    </row>
    <row r="77">
      <c r="A77" s="3" t="inlineStr">
        <is>
          <t>Share-based Compensation Arrangement by Share-based Payment Award [Line Items]</t>
        </is>
      </c>
    </row>
    <row r="78">
      <c r="A78" s="4" t="inlineStr">
        <is>
          <t>Number of shares issued under share-based payment arrangement (in shares)</t>
        </is>
      </c>
      <c r="F78" s="5" t="n">
        <v>4868</v>
      </c>
    </row>
    <row r="79">
      <c r="A79" s="4" t="inlineStr">
        <is>
          <t>2018 plan | Co Invest Units</t>
        </is>
      </c>
    </row>
    <row r="80">
      <c r="A80" s="3" t="inlineStr">
        <is>
          <t>Share-based Compensation Arrangement by Share-based Payment Award [Line Items]</t>
        </is>
      </c>
    </row>
    <row r="81">
      <c r="A81" s="4" t="inlineStr">
        <is>
          <t>Number of shares issued under share-based payment arrangement (in shares)</t>
        </is>
      </c>
      <c r="I81" s="5" t="n">
        <v>0</v>
      </c>
    </row>
    <row r="82">
      <c r="A82" s="4" t="inlineStr">
        <is>
          <t>2018 plan | Class B Common Units</t>
        </is>
      </c>
    </row>
    <row r="83">
      <c r="A83" s="3" t="inlineStr">
        <is>
          <t>Share-based Compensation Arrangement by Share-based Payment Award [Line Items]</t>
        </is>
      </c>
    </row>
    <row r="84">
      <c r="A84" s="4" t="inlineStr">
        <is>
          <t>Number of shares issued under share-based payment arrangement (in shares)</t>
        </is>
      </c>
      <c r="F84" s="5" t="n">
        <v>738796</v>
      </c>
      <c r="K84" s="5" t="n">
        <v>746744</v>
      </c>
    </row>
    <row r="85">
      <c r="A85" s="4" t="inlineStr">
        <is>
          <t>Share price (in dollars per share)</t>
        </is>
      </c>
      <c r="K85" s="8" t="n">
        <v>0.06</v>
      </c>
    </row>
    <row r="86">
      <c r="A86" s="4" t="inlineStr">
        <is>
          <t>Authorized for issuance (in shares)</t>
        </is>
      </c>
      <c r="L86" s="5" t="n">
        <v>9450667</v>
      </c>
    </row>
    <row r="87">
      <c r="A87" s="4" t="inlineStr">
        <is>
          <t>2019 Plan | Minimum</t>
        </is>
      </c>
    </row>
    <row r="88">
      <c r="A88" s="3" t="inlineStr">
        <is>
          <t>Share-based Compensation Arrangement by Share-based Payment Award [Line Items]</t>
        </is>
      </c>
    </row>
    <row r="89">
      <c r="A89" s="4" t="inlineStr">
        <is>
          <t>Vesting period</t>
        </is>
      </c>
      <c r="E89" s="4" t="inlineStr">
        <is>
          <t>3 years</t>
        </is>
      </c>
    </row>
    <row r="90">
      <c r="A90" s="4" t="inlineStr">
        <is>
          <t>2019 Plan | Maximum</t>
        </is>
      </c>
    </row>
    <row r="91">
      <c r="A91" s="3" t="inlineStr">
        <is>
          <t>Share-based Compensation Arrangement by Share-based Payment Award [Line Items]</t>
        </is>
      </c>
    </row>
    <row r="92">
      <c r="A92" s="4" t="inlineStr">
        <is>
          <t>Vesting period</t>
        </is>
      </c>
      <c r="E92" s="4" t="inlineStr">
        <is>
          <t>4 years</t>
        </is>
      </c>
    </row>
    <row r="93">
      <c r="A93" s="4" t="inlineStr">
        <is>
          <t>2021 Plan</t>
        </is>
      </c>
    </row>
    <row r="94">
      <c r="A94" s="3" t="inlineStr">
        <is>
          <t>Share-based Compensation Arrangement by Share-based Payment Award [Line Items]</t>
        </is>
      </c>
    </row>
    <row r="95">
      <c r="A95" s="4" t="inlineStr">
        <is>
          <t>Common stock, capital shares reserved for future issuance (in shares)</t>
        </is>
      </c>
      <c r="B95" s="5" t="n">
        <v>13171588</v>
      </c>
    </row>
    <row r="96">
      <c r="A96" s="4" t="inlineStr">
        <is>
          <t>Annual increase in shares authorized, percentage</t>
        </is>
      </c>
      <c r="B96" s="4" t="inlineStr">
        <is>
          <t>5.00%</t>
        </is>
      </c>
    </row>
    <row r="97">
      <c r="A97" s="4" t="inlineStr">
        <is>
          <t>2021 Plan | IPO</t>
        </is>
      </c>
    </row>
    <row r="98">
      <c r="A98" s="3" t="inlineStr">
        <is>
          <t>Share-based Compensation Arrangement by Share-based Payment Award [Line Items]</t>
        </is>
      </c>
    </row>
    <row r="99">
      <c r="A99" s="4" t="inlineStr">
        <is>
          <t>Granted (in shares)</t>
        </is>
      </c>
      <c r="D99" s="5" t="n">
        <v>1498455</v>
      </c>
    </row>
    <row r="100">
      <c r="A100" s="4" t="inlineStr">
        <is>
          <t>2021 Plan | Stock options</t>
        </is>
      </c>
    </row>
    <row r="101">
      <c r="A101" s="3" t="inlineStr">
        <is>
          <t>Share-based Compensation Arrangement by Share-based Payment Award [Line Items]</t>
        </is>
      </c>
    </row>
    <row r="102">
      <c r="A102" s="4" t="inlineStr">
        <is>
          <t>Contractual term</t>
        </is>
      </c>
      <c r="B102" s="4" t="inlineStr">
        <is>
          <t>10 years</t>
        </is>
      </c>
    </row>
    <row r="103">
      <c r="A103" s="4" t="inlineStr">
        <is>
          <t>2021 Plan | Stock options | Minimum</t>
        </is>
      </c>
    </row>
    <row r="104">
      <c r="A104" s="3" t="inlineStr">
        <is>
          <t>Share-based Compensation Arrangement by Share-based Payment Award [Line Items]</t>
        </is>
      </c>
    </row>
    <row r="105">
      <c r="A105" s="4" t="inlineStr">
        <is>
          <t>Vesting period</t>
        </is>
      </c>
      <c r="D105" s="4" t="inlineStr">
        <is>
          <t>3 years</t>
        </is>
      </c>
    </row>
    <row r="106">
      <c r="A106" s="4" t="inlineStr">
        <is>
          <t>2021 Plan | Stock options | Maximum</t>
        </is>
      </c>
    </row>
    <row r="107">
      <c r="A107" s="3" t="inlineStr">
        <is>
          <t>Share-based Compensation Arrangement by Share-based Payment Award [Line Items]</t>
        </is>
      </c>
    </row>
    <row r="108">
      <c r="A108" s="4" t="inlineStr">
        <is>
          <t>Vesting period</t>
        </is>
      </c>
      <c r="D108"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59" customWidth="1" min="5" max="5"/>
    <col width="42" customWidth="1" min="6" max="6"/>
    <col width="27" customWidth="1" min="7" max="7"/>
    <col width="73" customWidth="1" min="8" max="8"/>
    <col width="20" customWidth="1" min="9" max="9"/>
    <col width="24" customWidth="1" min="10" max="10"/>
    <col width="33" customWidth="1" min="11" max="11"/>
  </cols>
  <sheetData>
    <row r="1">
      <c r="A1" s="1" t="inlineStr">
        <is>
          <t>Condensed Consolidated Statements of Preferred Units and Stockholders' Equity / Members' Deficit - USD ($) $ in Thousands</t>
        </is>
      </c>
      <c r="B1" s="2" t="inlineStr">
        <is>
          <t>Total</t>
        </is>
      </c>
      <c r="C1" s="2" t="inlineStr">
        <is>
          <t>Restricted Stock Units, Formerly Class B Units</t>
        </is>
      </c>
      <c r="D1" s="2" t="inlineStr">
        <is>
          <t>Common Stock</t>
        </is>
      </c>
      <c r="E1" s="2" t="inlineStr">
        <is>
          <t>Common StockRestricted Stock Units, Formerly Class B Units</t>
        </is>
      </c>
      <c r="F1" s="2" t="inlineStr">
        <is>
          <t>Common StockRestricted stock units (RSUs)</t>
        </is>
      </c>
      <c r="G1" s="2" t="inlineStr">
        <is>
          <t>Additional paid-in capital</t>
        </is>
      </c>
      <c r="H1" s="2" t="inlineStr">
        <is>
          <t>Additional paid-in capitalRestricted Stock Units, Formerly Class B Units</t>
        </is>
      </c>
      <c r="I1" s="2" t="inlineStr">
        <is>
          <t>Accumulated deficit</t>
        </is>
      </c>
      <c r="J1" s="2" t="inlineStr">
        <is>
          <t>Class A Preferred Units</t>
        </is>
      </c>
      <c r="K1" s="2" t="inlineStr">
        <is>
          <t>Class B Common UnitsCommon Stock</t>
        </is>
      </c>
    </row>
    <row r="2">
      <c r="A2" s="4" t="inlineStr">
        <is>
          <t>Beginning balance (in shares) at Dec. 31, 2019</t>
        </is>
      </c>
      <c r="J2" s="5" t="n">
        <v>320820</v>
      </c>
    </row>
    <row r="3">
      <c r="A3" s="4" t="inlineStr">
        <is>
          <t>Beginning balance at Dec. 31, 2019</t>
        </is>
      </c>
      <c r="J3" s="6" t="n">
        <v>320820</v>
      </c>
    </row>
    <row r="4">
      <c r="A4" s="3" t="inlineStr">
        <is>
          <t>Increase (Decrease) in Temporary Equity [Roll Forward]</t>
        </is>
      </c>
    </row>
    <row r="5">
      <c r="A5" s="4" t="inlineStr">
        <is>
          <t>Repurchase of vested units (in shares)</t>
        </is>
      </c>
      <c r="J5" s="5" t="n">
        <v>-30</v>
      </c>
      <c r="K5" s="5" t="n">
        <v>-25954</v>
      </c>
    </row>
    <row r="6">
      <c r="A6" s="4" t="inlineStr">
        <is>
          <t>Repurchase of vested units</t>
        </is>
      </c>
      <c r="B6" s="6" t="n">
        <v>-157</v>
      </c>
      <c r="J6" s="6" t="n">
        <v>-30</v>
      </c>
      <c r="K6" s="6" t="n">
        <v>-157</v>
      </c>
    </row>
    <row r="7">
      <c r="A7" s="4" t="inlineStr">
        <is>
          <t>Ending balance (in shares) at Mar. 31, 2020</t>
        </is>
      </c>
      <c r="J7" s="5" t="n">
        <v>320790</v>
      </c>
    </row>
    <row r="8">
      <c r="A8" s="4" t="inlineStr">
        <is>
          <t>Ending balance at Mar. 31, 2020</t>
        </is>
      </c>
      <c r="J8" s="6" t="n">
        <v>320790</v>
      </c>
    </row>
    <row r="9">
      <c r="A9" s="4" t="inlineStr">
        <is>
          <t>Beginning balance (in shares) at Dec. 31, 2019</t>
        </is>
      </c>
      <c r="K9" s="5" t="n">
        <v>50732795</v>
      </c>
    </row>
    <row r="10">
      <c r="A10" s="4" t="inlineStr">
        <is>
          <t>Beginning balance at Dec. 31, 2019</t>
        </is>
      </c>
      <c r="B10" s="5" t="n">
        <v>-36191</v>
      </c>
      <c r="G10" s="6" t="n">
        <v>1791</v>
      </c>
      <c r="I10" s="6" t="n">
        <v>-39353</v>
      </c>
      <c r="K10" s="6" t="n">
        <v>1371</v>
      </c>
    </row>
    <row r="11">
      <c r="A11" s="3" t="inlineStr">
        <is>
          <t>Increase (Decrease) in Stockholders' Equity [Roll Forward]</t>
        </is>
      </c>
    </row>
    <row r="12">
      <c r="A12" s="4" t="inlineStr">
        <is>
          <t>Payment of Class A units cumulative preferred return</t>
        </is>
      </c>
      <c r="B12" s="5" t="n">
        <v>-4</v>
      </c>
      <c r="I12" s="5" t="n">
        <v>-4</v>
      </c>
    </row>
    <row r="13">
      <c r="A13" s="4" t="inlineStr">
        <is>
          <t>Vesting of Class B carried equity units (in shares)</t>
        </is>
      </c>
      <c r="K13" s="5" t="n">
        <v>217634</v>
      </c>
    </row>
    <row r="14">
      <c r="A14" s="4" t="inlineStr">
        <is>
          <t>Vesting of Class B carried equity units</t>
        </is>
      </c>
      <c r="B14" s="5" t="n">
        <v>14</v>
      </c>
      <c r="K14" s="6" t="n">
        <v>14</v>
      </c>
    </row>
    <row r="15">
      <c r="A15" s="4" t="inlineStr">
        <is>
          <t>Repurchase of vested units (in shares)</t>
        </is>
      </c>
      <c r="J15" s="5" t="n">
        <v>-30</v>
      </c>
      <c r="K15" s="5" t="n">
        <v>-25954</v>
      </c>
    </row>
    <row r="16">
      <c r="A16" s="4" t="inlineStr">
        <is>
          <t>Repurchase of vested units</t>
        </is>
      </c>
      <c r="B16" s="5" t="n">
        <v>-157</v>
      </c>
      <c r="J16" s="6" t="n">
        <v>-30</v>
      </c>
      <c r="K16" s="6" t="n">
        <v>-157</v>
      </c>
    </row>
    <row r="17">
      <c r="A17" s="4" t="inlineStr">
        <is>
          <t>Unit-based compensation expense</t>
        </is>
      </c>
      <c r="B17" s="5" t="n">
        <v>640</v>
      </c>
      <c r="G17" s="5" t="n">
        <v>640</v>
      </c>
    </row>
    <row r="18">
      <c r="A18" s="4" t="inlineStr">
        <is>
          <t>Net income</t>
        </is>
      </c>
      <c r="B18" s="5" t="n">
        <v>1326</v>
      </c>
      <c r="I18" s="5" t="n">
        <v>1326</v>
      </c>
    </row>
    <row r="19">
      <c r="A19" s="4" t="inlineStr">
        <is>
          <t>Ending balance (in shares) at Mar. 31, 2020</t>
        </is>
      </c>
      <c r="K19" s="5" t="n">
        <v>50924475</v>
      </c>
    </row>
    <row r="20">
      <c r="A20" s="4" t="inlineStr">
        <is>
          <t>Ending balance at Mar. 31, 2020</t>
        </is>
      </c>
      <c r="B20" s="5" t="n">
        <v>-34372</v>
      </c>
      <c r="G20" s="5" t="n">
        <v>2431</v>
      </c>
      <c r="I20" s="5" t="n">
        <v>-38031</v>
      </c>
      <c r="K20" s="6" t="n">
        <v>1228</v>
      </c>
    </row>
    <row r="21">
      <c r="A21" s="4" t="inlineStr">
        <is>
          <t>Beginning balance (in shares) at Dec. 31, 2019</t>
        </is>
      </c>
      <c r="J21" s="5" t="n">
        <v>320820</v>
      </c>
    </row>
    <row r="22">
      <c r="A22" s="4" t="inlineStr">
        <is>
          <t>Beginning balance at Dec. 31, 2019</t>
        </is>
      </c>
      <c r="J22" s="6" t="n">
        <v>320820</v>
      </c>
    </row>
    <row r="23">
      <c r="A23" s="4" t="inlineStr">
        <is>
          <t>Ending balance (in shares) at Sep. 30, 2020</t>
        </is>
      </c>
      <c r="J23" s="5" t="n">
        <v>319920</v>
      </c>
    </row>
    <row r="24">
      <c r="A24" s="4" t="inlineStr">
        <is>
          <t>Ending balance at Sep. 30, 2020</t>
        </is>
      </c>
      <c r="J24" s="6" t="n">
        <v>319920</v>
      </c>
    </row>
    <row r="25">
      <c r="A25" s="4" t="inlineStr">
        <is>
          <t>Beginning balance (in shares) at Dec. 31, 2019</t>
        </is>
      </c>
      <c r="K25" s="5" t="n">
        <v>50732795</v>
      </c>
    </row>
    <row r="26">
      <c r="A26" s="4" t="inlineStr">
        <is>
          <t>Beginning balance at Dec. 31, 2019</t>
        </is>
      </c>
      <c r="B26" s="5" t="n">
        <v>-36191</v>
      </c>
      <c r="G26" s="5" t="n">
        <v>1791</v>
      </c>
      <c r="I26" s="5" t="n">
        <v>-39353</v>
      </c>
      <c r="K26" s="6" t="n">
        <v>1371</v>
      </c>
    </row>
    <row r="27">
      <c r="A27" s="3" t="inlineStr">
        <is>
          <t>Increase (Decrease) in Stockholders' Equity [Roll Forward]</t>
        </is>
      </c>
    </row>
    <row r="28">
      <c r="A28" s="4" t="inlineStr">
        <is>
          <t>Vesting of Class B carried equity units</t>
        </is>
      </c>
      <c r="B28" s="5" t="n">
        <v>64</v>
      </c>
    </row>
    <row r="29">
      <c r="A29" s="4" t="inlineStr">
        <is>
          <t>Net income</t>
        </is>
      </c>
      <c r="B29" s="5" t="n">
        <v>13240</v>
      </c>
    </row>
    <row r="30">
      <c r="A30" s="4" t="inlineStr">
        <is>
          <t>Ending balance (in shares) at Sep. 30, 2020</t>
        </is>
      </c>
      <c r="K30" s="5" t="n">
        <v>51339785</v>
      </c>
    </row>
    <row r="31">
      <c r="A31" s="4" t="inlineStr">
        <is>
          <t>Ending balance at Sep. 30, 2020</t>
        </is>
      </c>
      <c r="B31" s="5" t="n">
        <v>-23078</v>
      </c>
      <c r="G31" s="5" t="n">
        <v>3170</v>
      </c>
      <c r="I31" s="5" t="n">
        <v>-26248</v>
      </c>
      <c r="K31" s="6" t="n">
        <v>0</v>
      </c>
    </row>
    <row r="32">
      <c r="A32" s="4" t="inlineStr">
        <is>
          <t>Beginning balance (in shares) at Mar. 31, 2020</t>
        </is>
      </c>
      <c r="J32" s="5" t="n">
        <v>320790</v>
      </c>
    </row>
    <row r="33">
      <c r="A33" s="4" t="inlineStr">
        <is>
          <t>Beginning balance at Mar. 31, 2020</t>
        </is>
      </c>
      <c r="J33" s="6" t="n">
        <v>320790</v>
      </c>
    </row>
    <row r="34">
      <c r="A34" s="3" t="inlineStr">
        <is>
          <t>Increase (Decrease) in Temporary Equity [Roll Forward]</t>
        </is>
      </c>
    </row>
    <row r="35">
      <c r="A35" s="4" t="inlineStr">
        <is>
          <t>Repurchase of vested units (in shares)</t>
        </is>
      </c>
      <c r="J35" s="5" t="n">
        <v>-870</v>
      </c>
      <c r="K35" s="5" t="n">
        <v>-208431</v>
      </c>
    </row>
    <row r="36">
      <c r="A36" s="4" t="inlineStr">
        <is>
          <t>Repurchase of vested units</t>
        </is>
      </c>
      <c r="B36" s="5" t="n">
        <v>-1263</v>
      </c>
      <c r="J36" s="6" t="n">
        <v>-870</v>
      </c>
      <c r="K36" s="6" t="n">
        <v>-1263</v>
      </c>
    </row>
    <row r="37">
      <c r="A37" s="4" t="inlineStr">
        <is>
          <t>Ending balance (in shares) at Jun. 30, 2020</t>
        </is>
      </c>
      <c r="J37" s="5" t="n">
        <v>319920</v>
      </c>
    </row>
    <row r="38">
      <c r="A38" s="4" t="inlineStr">
        <is>
          <t>Ending balance at Jun. 30, 2020</t>
        </is>
      </c>
      <c r="J38" s="6" t="n">
        <v>319920</v>
      </c>
    </row>
    <row r="39">
      <c r="A39" s="4" t="inlineStr">
        <is>
          <t>Beginning balance (in shares) at Mar. 31, 2020</t>
        </is>
      </c>
      <c r="K39" s="5" t="n">
        <v>50924475</v>
      </c>
    </row>
    <row r="40">
      <c r="A40" s="4" t="inlineStr">
        <is>
          <t>Beginning balance at Mar. 31, 2020</t>
        </is>
      </c>
      <c r="B40" s="5" t="n">
        <v>-34372</v>
      </c>
      <c r="G40" s="5" t="n">
        <v>2431</v>
      </c>
      <c r="I40" s="5" t="n">
        <v>-38031</v>
      </c>
      <c r="K40" s="6" t="n">
        <v>1228</v>
      </c>
    </row>
    <row r="41">
      <c r="A41" s="3" t="inlineStr">
        <is>
          <t>Increase (Decrease) in Stockholders' Equity [Roll Forward]</t>
        </is>
      </c>
    </row>
    <row r="42">
      <c r="A42" s="4" t="inlineStr">
        <is>
          <t>Payment of Class A units cumulative preferred return</t>
        </is>
      </c>
      <c r="B42" s="5" t="n">
        <v>-131</v>
      </c>
      <c r="I42" s="5" t="n">
        <v>-131</v>
      </c>
    </row>
    <row r="43">
      <c r="A43" s="4" t="inlineStr">
        <is>
          <t>Vesting of Class B carried equity units (in shares)</t>
        </is>
      </c>
      <c r="K43" s="5" t="n">
        <v>579505</v>
      </c>
    </row>
    <row r="44">
      <c r="A44" s="4" t="inlineStr">
        <is>
          <t>Vesting of Class B carried equity units</t>
        </is>
      </c>
      <c r="B44" s="5" t="n">
        <v>39</v>
      </c>
      <c r="K44" s="6" t="n">
        <v>39</v>
      </c>
    </row>
    <row r="45">
      <c r="A45" s="4" t="inlineStr">
        <is>
          <t>Repurchase of vested units (in shares)</t>
        </is>
      </c>
      <c r="J45" s="5" t="n">
        <v>-870</v>
      </c>
      <c r="K45" s="5" t="n">
        <v>-208431</v>
      </c>
    </row>
    <row r="46">
      <c r="A46" s="4" t="inlineStr">
        <is>
          <t>Repurchase of vested units</t>
        </is>
      </c>
      <c r="B46" s="5" t="n">
        <v>-1263</v>
      </c>
      <c r="J46" s="6" t="n">
        <v>-870</v>
      </c>
      <c r="K46" s="6" t="n">
        <v>-1263</v>
      </c>
    </row>
    <row r="47">
      <c r="A47" s="4" t="inlineStr">
        <is>
          <t>Unit-based compensation expense</t>
        </is>
      </c>
      <c r="B47" s="5" t="n">
        <v>673</v>
      </c>
      <c r="G47" s="5" t="n">
        <v>673</v>
      </c>
    </row>
    <row r="48">
      <c r="A48" s="4" t="inlineStr">
        <is>
          <t>Net income</t>
        </is>
      </c>
      <c r="B48" s="5" t="n">
        <v>4896</v>
      </c>
      <c r="I48" s="5" t="n">
        <v>4896</v>
      </c>
    </row>
    <row r="49">
      <c r="A49" s="4" t="inlineStr">
        <is>
          <t>Ending balance (in shares) at Jun. 30, 2020</t>
        </is>
      </c>
      <c r="K49" s="5" t="n">
        <v>51295549</v>
      </c>
    </row>
    <row r="50">
      <c r="A50" s="4" t="inlineStr">
        <is>
          <t>Ending balance at Jun. 30, 2020</t>
        </is>
      </c>
      <c r="B50" s="5" t="n">
        <v>-30158</v>
      </c>
      <c r="G50" s="5" t="n">
        <v>3104</v>
      </c>
      <c r="I50" s="5" t="n">
        <v>-33266</v>
      </c>
      <c r="K50" s="6" t="n">
        <v>4</v>
      </c>
    </row>
    <row r="51">
      <c r="A51" s="3" t="inlineStr">
        <is>
          <t>Increase (Decrease) in Temporary Equity [Roll Forward]</t>
        </is>
      </c>
    </row>
    <row r="52">
      <c r="A52" s="4" t="inlineStr">
        <is>
          <t>Repurchase of vested units (in shares)</t>
        </is>
      </c>
      <c r="K52" s="5" t="n">
        <v>-114058</v>
      </c>
    </row>
    <row r="53">
      <c r="A53" s="4" t="inlineStr">
        <is>
          <t>Repurchase of vested units</t>
        </is>
      </c>
      <c r="B53" s="5" t="n">
        <v>-694</v>
      </c>
      <c r="G53" s="5" t="n">
        <v>-679</v>
      </c>
      <c r="K53" s="6" t="n">
        <v>-15</v>
      </c>
    </row>
    <row r="54">
      <c r="A54" s="4" t="inlineStr">
        <is>
          <t>Ending balance (in shares) at Sep. 30, 2020</t>
        </is>
      </c>
      <c r="J54" s="5" t="n">
        <v>319920</v>
      </c>
    </row>
    <row r="55">
      <c r="A55" s="4" t="inlineStr">
        <is>
          <t>Ending balance at Sep. 30, 2020</t>
        </is>
      </c>
      <c r="J55" s="6" t="n">
        <v>319920</v>
      </c>
    </row>
    <row r="56">
      <c r="A56" s="3" t="inlineStr">
        <is>
          <t>Increase (Decrease) in Stockholders' Equity [Roll Forward]</t>
        </is>
      </c>
    </row>
    <row r="57">
      <c r="A57" s="4" t="inlineStr">
        <is>
          <t>Vesting of Class B carried equity units (in shares)</t>
        </is>
      </c>
      <c r="K57" s="5" t="n">
        <v>158294</v>
      </c>
    </row>
    <row r="58">
      <c r="A58" s="4" t="inlineStr">
        <is>
          <t>Vesting of Class B carried equity units</t>
        </is>
      </c>
      <c r="B58" s="5" t="n">
        <v>11</v>
      </c>
      <c r="K58" s="6" t="n">
        <v>11</v>
      </c>
    </row>
    <row r="59">
      <c r="A59" s="4" t="inlineStr">
        <is>
          <t>Repurchase of vested units (in shares)</t>
        </is>
      </c>
      <c r="K59" s="5" t="n">
        <v>-114058</v>
      </c>
    </row>
    <row r="60">
      <c r="A60" s="4" t="inlineStr">
        <is>
          <t>Repurchase of vested units</t>
        </is>
      </c>
      <c r="B60" s="5" t="n">
        <v>-694</v>
      </c>
      <c r="G60" s="5" t="n">
        <v>-679</v>
      </c>
      <c r="K60" s="6" t="n">
        <v>-15</v>
      </c>
    </row>
    <row r="61">
      <c r="A61" s="4" t="inlineStr">
        <is>
          <t>Unit-based compensation expense</t>
        </is>
      </c>
      <c r="B61" s="5" t="n">
        <v>745</v>
      </c>
      <c r="G61" s="5" t="n">
        <v>745</v>
      </c>
    </row>
    <row r="62">
      <c r="A62" s="4" t="inlineStr">
        <is>
          <t>Net income</t>
        </is>
      </c>
      <c r="B62" s="5" t="n">
        <v>7018</v>
      </c>
      <c r="I62" s="5" t="n">
        <v>7018</v>
      </c>
    </row>
    <row r="63">
      <c r="A63" s="4" t="inlineStr">
        <is>
          <t>Ending balance (in shares) at Sep. 30, 2020</t>
        </is>
      </c>
      <c r="K63" s="5" t="n">
        <v>51339785</v>
      </c>
    </row>
    <row r="64">
      <c r="A64" s="4" t="inlineStr">
        <is>
          <t>Ending balance at Sep. 30, 2020</t>
        </is>
      </c>
      <c r="B64" s="5" t="n">
        <v>-23078</v>
      </c>
      <c r="G64" s="5" t="n">
        <v>3170</v>
      </c>
      <c r="I64" s="5" t="n">
        <v>-26248</v>
      </c>
      <c r="K64" s="6" t="n">
        <v>0</v>
      </c>
    </row>
    <row r="65">
      <c r="A65" s="4" t="inlineStr">
        <is>
          <t>Beginning balance (in shares) at Dec. 31, 2020</t>
        </is>
      </c>
      <c r="J65" s="5" t="n">
        <v>319913</v>
      </c>
    </row>
    <row r="66">
      <c r="A66" s="4" t="inlineStr">
        <is>
          <t>Beginning balance at Dec. 31, 2020</t>
        </is>
      </c>
      <c r="J66" s="6" t="n">
        <v>319913</v>
      </c>
    </row>
    <row r="67">
      <c r="A67" s="3" t="inlineStr">
        <is>
          <t>Increase (Decrease) in Temporary Equity [Roll Forward]</t>
        </is>
      </c>
    </row>
    <row r="68">
      <c r="A68" s="4" t="inlineStr">
        <is>
          <t>Repurchase of vested units (in shares)</t>
        </is>
      </c>
      <c r="J68" s="5" t="n">
        <v>-54</v>
      </c>
      <c r="K68" s="5" t="n">
        <v>-103421</v>
      </c>
    </row>
    <row r="69">
      <c r="A69" s="4" t="inlineStr">
        <is>
          <t>Repurchase of vested units</t>
        </is>
      </c>
      <c r="B69" s="5" t="n">
        <v>-1887</v>
      </c>
      <c r="G69" s="5" t="n">
        <v>-1849</v>
      </c>
      <c r="J69" s="6" t="n">
        <v>-54</v>
      </c>
      <c r="K69" s="6" t="n">
        <v>-38</v>
      </c>
    </row>
    <row r="70">
      <c r="A70" s="4" t="inlineStr">
        <is>
          <t>Ending balance (in shares) at Mar. 31, 2021</t>
        </is>
      </c>
      <c r="J70" s="5" t="n">
        <v>319859</v>
      </c>
    </row>
    <row r="71">
      <c r="A71" s="4" t="inlineStr">
        <is>
          <t>Ending balance at Mar. 31, 2021</t>
        </is>
      </c>
      <c r="J71" s="6" t="n">
        <v>319859</v>
      </c>
    </row>
    <row r="72">
      <c r="A72" s="4" t="inlineStr">
        <is>
          <t>Beginning balance (in shares) at Dec. 31, 2020</t>
        </is>
      </c>
      <c r="K72" s="5" t="n">
        <v>51492805</v>
      </c>
    </row>
    <row r="73">
      <c r="A73" s="4" t="inlineStr">
        <is>
          <t>Beginning balance at Dec. 31, 2020</t>
        </is>
      </c>
      <c r="B73" s="5" t="n">
        <v>-26429</v>
      </c>
      <c r="G73" s="5" t="n">
        <v>3909</v>
      </c>
      <c r="I73" s="5" t="n">
        <v>-30338</v>
      </c>
      <c r="K73" s="6" t="n">
        <v>0</v>
      </c>
    </row>
    <row r="74">
      <c r="A74" s="4" t="inlineStr">
        <is>
          <t>Beginning balance at Dec. 31, 2020</t>
        </is>
      </c>
      <c r="B74" s="5" t="n">
        <v>-26429</v>
      </c>
    </row>
    <row r="75">
      <c r="A75" s="3" t="inlineStr">
        <is>
          <t>Increase (Decrease) in Stockholders' Equity [Roll Forward]</t>
        </is>
      </c>
    </row>
    <row r="76">
      <c r="A76" s="4" t="inlineStr">
        <is>
          <t>Payment of Class A units cumulative preferred return</t>
        </is>
      </c>
      <c r="B76" s="5" t="n">
        <v>-12</v>
      </c>
      <c r="I76" s="5" t="n">
        <v>-12</v>
      </c>
    </row>
    <row r="77">
      <c r="A77" s="4" t="inlineStr">
        <is>
          <t>Vesting of Class B carried equity units (in shares)</t>
        </is>
      </c>
      <c r="K77" s="5" t="n">
        <v>575004</v>
      </c>
    </row>
    <row r="78">
      <c r="A78" s="4" t="inlineStr">
        <is>
          <t>Vesting of Class B carried equity units</t>
        </is>
      </c>
      <c r="B78" s="5" t="n">
        <v>38</v>
      </c>
      <c r="K78" s="6" t="n">
        <v>38</v>
      </c>
    </row>
    <row r="79">
      <c r="A79" s="4" t="inlineStr">
        <is>
          <t>Repurchase of vested units (in shares)</t>
        </is>
      </c>
      <c r="J79" s="5" t="n">
        <v>-54</v>
      </c>
      <c r="K79" s="5" t="n">
        <v>-103421</v>
      </c>
    </row>
    <row r="80">
      <c r="A80" s="4" t="inlineStr">
        <is>
          <t>Repurchase of vested units</t>
        </is>
      </c>
      <c r="B80" s="5" t="n">
        <v>-1887</v>
      </c>
      <c r="G80" s="5" t="n">
        <v>-1849</v>
      </c>
      <c r="J80" s="6" t="n">
        <v>-54</v>
      </c>
      <c r="K80" s="6" t="n">
        <v>-38</v>
      </c>
    </row>
    <row r="81">
      <c r="A81" s="4" t="inlineStr">
        <is>
          <t>Unit-based compensation expense</t>
        </is>
      </c>
      <c r="B81" s="5" t="n">
        <v>643</v>
      </c>
      <c r="G81" s="5" t="n">
        <v>643</v>
      </c>
    </row>
    <row r="82">
      <c r="A82" s="4" t="inlineStr">
        <is>
          <t>Net income</t>
        </is>
      </c>
      <c r="B82" s="5" t="n">
        <v>7231</v>
      </c>
      <c r="I82" s="5" t="n">
        <v>7231</v>
      </c>
    </row>
    <row r="83">
      <c r="A83" s="4" t="inlineStr">
        <is>
          <t>Ending balance (in shares) at Mar. 31, 2021</t>
        </is>
      </c>
      <c r="K83" s="5" t="n">
        <v>51964388</v>
      </c>
    </row>
    <row r="84">
      <c r="A84" s="4" t="inlineStr">
        <is>
          <t>Ending balance at Mar. 31, 2021</t>
        </is>
      </c>
      <c r="B84" s="5" t="n">
        <v>-20416</v>
      </c>
      <c r="G84" s="5" t="n">
        <v>2703</v>
      </c>
      <c r="I84" s="5" t="n">
        <v>-23119</v>
      </c>
      <c r="K84" s="6" t="n">
        <v>0</v>
      </c>
    </row>
    <row r="85">
      <c r="A85" s="4" t="inlineStr">
        <is>
          <t>Beginning balance (in shares) at Dec. 31, 2020</t>
        </is>
      </c>
      <c r="J85" s="5" t="n">
        <v>319913</v>
      </c>
    </row>
    <row r="86">
      <c r="A86" s="4" t="inlineStr">
        <is>
          <t>Beginning balance at Dec. 31, 2020</t>
        </is>
      </c>
      <c r="J86" s="6" t="n">
        <v>319913</v>
      </c>
    </row>
    <row r="87">
      <c r="A87" s="4" t="inlineStr">
        <is>
          <t>Ending balance (in shares) at Sep. 30, 2021</t>
        </is>
      </c>
      <c r="J87" s="5" t="n">
        <v>0</v>
      </c>
    </row>
    <row r="88">
      <c r="A88" s="4" t="inlineStr">
        <is>
          <t>Ending balance at Sep. 30, 2021</t>
        </is>
      </c>
      <c r="J88" s="6" t="n">
        <v>0</v>
      </c>
    </row>
    <row r="89">
      <c r="A89" s="4" t="inlineStr">
        <is>
          <t>Beginning balance (in shares) at Dec. 31, 2020</t>
        </is>
      </c>
      <c r="K89" s="5" t="n">
        <v>51492805</v>
      </c>
    </row>
    <row r="90">
      <c r="A90" s="4" t="inlineStr">
        <is>
          <t>Beginning balance at Dec. 31, 2020</t>
        </is>
      </c>
      <c r="B90" s="5" t="n">
        <v>-26429</v>
      </c>
      <c r="G90" s="5" t="n">
        <v>3909</v>
      </c>
      <c r="I90" s="5" t="n">
        <v>-30338</v>
      </c>
      <c r="K90" s="6" t="n">
        <v>0</v>
      </c>
    </row>
    <row r="91">
      <c r="A91" s="4" t="inlineStr">
        <is>
          <t>Beginning balance at Dec. 31, 2020</t>
        </is>
      </c>
      <c r="B91" s="5" t="n">
        <v>-26429</v>
      </c>
    </row>
    <row r="92">
      <c r="A92" s="3" t="inlineStr">
        <is>
          <t>Increase (Decrease) in Stockholders' Equity [Roll Forward]</t>
        </is>
      </c>
    </row>
    <row r="93">
      <c r="A93" s="4" t="inlineStr">
        <is>
          <t>Vesting of Class B carried equity units</t>
        </is>
      </c>
      <c r="B93" s="6" t="n">
        <v>85</v>
      </c>
    </row>
    <row r="94">
      <c r="A94" s="4" t="inlineStr">
        <is>
          <t>Issuance of common stock due to exercise of stock options (in shares)</t>
        </is>
      </c>
      <c r="B94" s="5" t="n">
        <v>213408</v>
      </c>
    </row>
    <row r="95">
      <c r="A95" s="4" t="inlineStr">
        <is>
          <t>Net income</t>
        </is>
      </c>
      <c r="B95" s="6" t="n">
        <v>-6783</v>
      </c>
    </row>
    <row r="96">
      <c r="A96" s="4" t="inlineStr">
        <is>
          <t>Ending balance (in shares) at Sep. 30, 2021</t>
        </is>
      </c>
      <c r="D96" s="5" t="n">
        <v>79528555</v>
      </c>
      <c r="K96" s="5" t="n">
        <v>0</v>
      </c>
    </row>
    <row r="97">
      <c r="A97" s="4" t="inlineStr">
        <is>
          <t>Ending balance at Sep. 30, 2021</t>
        </is>
      </c>
      <c r="B97" s="5" t="n">
        <v>555388</v>
      </c>
      <c r="D97" s="6" t="n">
        <v>79</v>
      </c>
      <c r="G97" s="5" t="n">
        <v>592448</v>
      </c>
      <c r="I97" s="5" t="n">
        <v>-37139</v>
      </c>
      <c r="K97" s="6" t="n">
        <v>0</v>
      </c>
    </row>
    <row r="98">
      <c r="A98" s="4" t="inlineStr">
        <is>
          <t>Beginning balance (in shares) at Mar. 31, 2021</t>
        </is>
      </c>
      <c r="J98" s="5" t="n">
        <v>319859</v>
      </c>
    </row>
    <row r="99">
      <c r="A99" s="4" t="inlineStr">
        <is>
          <t>Beginning balance at Mar. 31, 2021</t>
        </is>
      </c>
      <c r="J99" s="6" t="n">
        <v>319859</v>
      </c>
    </row>
    <row r="100">
      <c r="A100" s="4" t="inlineStr">
        <is>
          <t>Ending balance (in shares) at Jun. 30, 2021</t>
        </is>
      </c>
      <c r="J100" s="5" t="n">
        <v>319859</v>
      </c>
    </row>
    <row r="101">
      <c r="A101" s="4" t="inlineStr">
        <is>
          <t>Ending balance at Jun. 30, 2021</t>
        </is>
      </c>
      <c r="J101" s="6" t="n">
        <v>319859</v>
      </c>
    </row>
    <row r="102">
      <c r="A102" s="4" t="inlineStr">
        <is>
          <t>Beginning balance (in shares) at Mar. 31, 2021</t>
        </is>
      </c>
      <c r="K102" s="5" t="n">
        <v>51964388</v>
      </c>
    </row>
    <row r="103">
      <c r="A103" s="4" t="inlineStr">
        <is>
          <t>Beginning balance at Mar. 31, 2021</t>
        </is>
      </c>
      <c r="B103" s="5" t="n">
        <v>-20416</v>
      </c>
      <c r="G103" s="5" t="n">
        <v>2703</v>
      </c>
      <c r="I103" s="5" t="n">
        <v>-23119</v>
      </c>
      <c r="K103" s="6" t="n">
        <v>0</v>
      </c>
    </row>
    <row r="104">
      <c r="A104" s="3" t="inlineStr">
        <is>
          <t>Increase (Decrease) in Stockholders' Equity [Roll Forward]</t>
        </is>
      </c>
    </row>
    <row r="105">
      <c r="A105" s="4" t="inlineStr">
        <is>
          <t>Vesting of Class B carried equity units (in shares)</t>
        </is>
      </c>
      <c r="K105" s="5" t="n">
        <v>148516</v>
      </c>
    </row>
    <row r="106">
      <c r="A106" s="4" t="inlineStr">
        <is>
          <t>Vesting of Class B carried equity units</t>
        </is>
      </c>
      <c r="B106" s="5" t="n">
        <v>9</v>
      </c>
      <c r="K106" s="6" t="n">
        <v>9</v>
      </c>
    </row>
    <row r="107">
      <c r="A107" s="4" t="inlineStr">
        <is>
          <t>Unit-based compensation expense</t>
        </is>
      </c>
      <c r="B107" s="5" t="n">
        <v>665</v>
      </c>
      <c r="G107" s="5" t="n">
        <v>665</v>
      </c>
    </row>
    <row r="108">
      <c r="A108" s="4" t="inlineStr">
        <is>
          <t>Net income</t>
        </is>
      </c>
      <c r="B108" s="5" t="n">
        <v>7432</v>
      </c>
      <c r="I108" s="5" t="n">
        <v>7432</v>
      </c>
    </row>
    <row r="109">
      <c r="A109" s="4" t="inlineStr">
        <is>
          <t>Ending balance (in shares) at Jun. 30, 2021</t>
        </is>
      </c>
      <c r="K109" s="5" t="n">
        <v>52112904</v>
      </c>
    </row>
    <row r="110">
      <c r="A110" s="4" t="inlineStr">
        <is>
          <t>Ending balance at Jun. 30, 2021</t>
        </is>
      </c>
      <c r="B110" s="5" t="n">
        <v>-12310</v>
      </c>
      <c r="G110" s="5" t="n">
        <v>3368</v>
      </c>
      <c r="I110" s="5" t="n">
        <v>-15687</v>
      </c>
      <c r="K110" s="6" t="n">
        <v>9</v>
      </c>
    </row>
    <row r="111">
      <c r="A111" s="3" t="inlineStr">
        <is>
          <t>Increase (Decrease) in Temporary Equity [Roll Forward]</t>
        </is>
      </c>
    </row>
    <row r="112">
      <c r="A112" s="4" t="inlineStr">
        <is>
          <t>Effect of Corporate Conversion (in shares)</t>
        </is>
      </c>
      <c r="D112" s="5" t="n">
        <v>68720140</v>
      </c>
      <c r="J112" s="5" t="n">
        <v>-319859</v>
      </c>
      <c r="K112" s="5" t="n">
        <v>-52112904</v>
      </c>
    </row>
    <row r="113">
      <c r="A113" s="4" t="inlineStr">
        <is>
          <t>Effect of Corporate Conversion</t>
        </is>
      </c>
      <c r="B113" s="5" t="n">
        <v>319853</v>
      </c>
      <c r="D113" s="6" t="n">
        <v>69</v>
      </c>
      <c r="G113" s="5" t="n">
        <v>319799</v>
      </c>
      <c r="I113" s="5" t="n">
        <v>-6</v>
      </c>
      <c r="J113" s="6" t="n">
        <v>-319859</v>
      </c>
      <c r="K113" s="6" t="n">
        <v>-9</v>
      </c>
    </row>
    <row r="114">
      <c r="A114" s="4" t="inlineStr">
        <is>
          <t>Ending balance (in shares) at Sep. 30, 2021</t>
        </is>
      </c>
      <c r="J114" s="5" t="n">
        <v>0</v>
      </c>
    </row>
    <row r="115">
      <c r="A115" s="4" t="inlineStr">
        <is>
          <t>Ending balance at Sep. 30, 2021</t>
        </is>
      </c>
      <c r="J115" s="6" t="n">
        <v>0</v>
      </c>
    </row>
    <row r="116">
      <c r="A116" s="3" t="inlineStr">
        <is>
          <t>Increase (Decrease) in Stockholders' Equity [Roll Forward]</t>
        </is>
      </c>
    </row>
    <row r="117">
      <c r="A117" s="4" t="inlineStr">
        <is>
          <t>Effect of Corporate Conversion (in shares)</t>
        </is>
      </c>
      <c r="D117" s="5" t="n">
        <v>68720140</v>
      </c>
      <c r="J117" s="5" t="n">
        <v>-319859</v>
      </c>
      <c r="K117" s="5" t="n">
        <v>-52112904</v>
      </c>
    </row>
    <row r="118">
      <c r="A118" s="4" t="inlineStr">
        <is>
          <t>Effect of Corporate Conversion</t>
        </is>
      </c>
      <c r="B118" s="5" t="n">
        <v>319853</v>
      </c>
      <c r="D118" s="6" t="n">
        <v>69</v>
      </c>
      <c r="G118" s="5" t="n">
        <v>319799</v>
      </c>
      <c r="I118" s="5" t="n">
        <v>-6</v>
      </c>
      <c r="J118" s="6" t="n">
        <v>-319859</v>
      </c>
      <c r="K118" s="6" t="n">
        <v>-9</v>
      </c>
    </row>
    <row r="119">
      <c r="A119" s="4" t="inlineStr">
        <is>
          <t>Issuance of common stock in connection with initial public offering, net of underwriters’ discounts and commissions and issuance costs (in shares)</t>
        </is>
      </c>
      <c r="D119" s="5" t="n">
        <v>10000000</v>
      </c>
    </row>
    <row r="120">
      <c r="A120" s="4" t="inlineStr">
        <is>
          <t>Issuance of common stock in connection with initial public offering, net of underwriters’ discounts and commissions and issuance costs</t>
        </is>
      </c>
      <c r="B120" s="5" t="n">
        <v>242364</v>
      </c>
      <c r="D120" s="6" t="n">
        <v>10</v>
      </c>
      <c r="G120" s="5" t="n">
        <v>242354</v>
      </c>
    </row>
    <row r="121">
      <c r="A121" s="4" t="inlineStr">
        <is>
          <t>Issuance of common stock due to exercise of stock options (in shares)</t>
        </is>
      </c>
      <c r="D121" s="5" t="n">
        <v>213408</v>
      </c>
    </row>
    <row r="122">
      <c r="A122" s="4" t="inlineStr">
        <is>
          <t>Issuance of common stock due to exercise of stock options</t>
        </is>
      </c>
      <c r="B122" s="5" t="n">
        <v>1317</v>
      </c>
      <c r="G122" s="5" t="n">
        <v>1317</v>
      </c>
    </row>
    <row r="123">
      <c r="A123" s="4" t="inlineStr">
        <is>
          <t>Vesting of restricted stock units (in shares)</t>
        </is>
      </c>
      <c r="E123" s="5" t="n">
        <v>573316</v>
      </c>
      <c r="F123" s="5" t="n">
        <v>21691</v>
      </c>
    </row>
    <row r="124">
      <c r="A124" s="4" t="inlineStr">
        <is>
          <t>Vesting of restricted stock awards (formerly Class B carried equity units)</t>
        </is>
      </c>
      <c r="C124" s="6" t="n">
        <v>38</v>
      </c>
      <c r="H124" s="6" t="n">
        <v>38</v>
      </c>
    </row>
    <row r="125">
      <c r="A125" s="4" t="inlineStr">
        <is>
          <t>Unit-based compensation expense</t>
        </is>
      </c>
      <c r="B125" s="5" t="n">
        <v>25572</v>
      </c>
      <c r="G125" s="5" t="n">
        <v>25572</v>
      </c>
    </row>
    <row r="126">
      <c r="A126" s="4" t="inlineStr">
        <is>
          <t>Net income</t>
        </is>
      </c>
      <c r="B126" s="5" t="n">
        <v>-21446</v>
      </c>
      <c r="I126" s="5" t="n">
        <v>-21446</v>
      </c>
    </row>
    <row r="127">
      <c r="A127" s="4" t="inlineStr">
        <is>
          <t>Ending balance (in shares) at Sep. 30, 2021</t>
        </is>
      </c>
      <c r="D127" s="5" t="n">
        <v>79528555</v>
      </c>
      <c r="K127" s="5" t="n">
        <v>0</v>
      </c>
    </row>
    <row r="128">
      <c r="A128" s="4" t="inlineStr">
        <is>
          <t>Ending balance at Sep. 30, 2021</t>
        </is>
      </c>
      <c r="B128" s="6" t="n">
        <v>555388</v>
      </c>
      <c r="D128" s="6" t="n">
        <v>79</v>
      </c>
      <c r="G128" s="6" t="n">
        <v>592448</v>
      </c>
      <c r="I128" s="6" t="n">
        <v>-37139</v>
      </c>
      <c r="K12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Unit-Based Compensation -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Beginning balance (in shares) | shares</t>
        </is>
      </c>
      <c r="B4" s="5" t="n">
        <v>3169696</v>
      </c>
    </row>
    <row r="5">
      <c r="A5" s="4" t="inlineStr">
        <is>
          <t>Granted (in shares) | shares</t>
        </is>
      </c>
      <c r="B5" s="5" t="n">
        <v>1539226</v>
      </c>
    </row>
    <row r="6">
      <c r="A6" s="4" t="inlineStr">
        <is>
          <t>Exercised (in shares) | shares</t>
        </is>
      </c>
      <c r="B6" s="5" t="n">
        <v>-213408</v>
      </c>
    </row>
    <row r="7">
      <c r="A7" s="4" t="inlineStr">
        <is>
          <t>Forfeited (in shares) | shares</t>
        </is>
      </c>
      <c r="B7" s="5" t="n">
        <v>-47060</v>
      </c>
    </row>
    <row r="8">
      <c r="A8" s="4" t="inlineStr">
        <is>
          <t>Ending balance (in shares) | shares</t>
        </is>
      </c>
      <c r="B8" s="5" t="n">
        <v>4448454</v>
      </c>
      <c r="C8" s="5" t="n">
        <v>3169696</v>
      </c>
    </row>
    <row r="9">
      <c r="A9" s="4" t="inlineStr">
        <is>
          <t>Vested and expected to vest in the future (in shares) | shares</t>
        </is>
      </c>
      <c r="B9" s="5" t="n">
        <v>4448454</v>
      </c>
    </row>
    <row r="10">
      <c r="A10" s="4" t="inlineStr">
        <is>
          <t>Exercisable at end of period (in shares) | shares</t>
        </is>
      </c>
      <c r="B10" s="5" t="n">
        <v>1793156</v>
      </c>
    </row>
    <row r="11">
      <c r="A11" s="3" t="inlineStr">
        <is>
          <t>Weighted Average Exercise Price</t>
        </is>
      </c>
    </row>
    <row r="12">
      <c r="A12" s="4" t="inlineStr">
        <is>
          <t>Beginning balance (in dollars per share) | $ / shares</t>
        </is>
      </c>
      <c r="B12" s="8" t="n">
        <v>6.3</v>
      </c>
    </row>
    <row r="13">
      <c r="A13" s="4" t="inlineStr">
        <is>
          <t>Granted (in dollars per share) | $ / shares</t>
        </is>
      </c>
      <c r="B13" s="11" t="n">
        <v>25.81</v>
      </c>
    </row>
    <row r="14">
      <c r="A14" s="4" t="inlineStr">
        <is>
          <t>Exercised (in dollars per share) | $ / shares</t>
        </is>
      </c>
      <c r="B14" s="11" t="n">
        <v>6.17</v>
      </c>
    </row>
    <row r="15">
      <c r="A15" s="4" t="inlineStr">
        <is>
          <t>Forfeited (in dollars per share) | $ / shares</t>
        </is>
      </c>
      <c r="B15" s="11" t="n">
        <v>15.51</v>
      </c>
    </row>
    <row r="16">
      <c r="A16" s="4" t="inlineStr">
        <is>
          <t>Ending balance (in dollars per share) | $ / shares</t>
        </is>
      </c>
      <c r="B16" s="11" t="n">
        <v>13.13</v>
      </c>
      <c r="C16" s="8" t="n">
        <v>6.3</v>
      </c>
    </row>
    <row r="17">
      <c r="A17" s="4" t="inlineStr">
        <is>
          <t>Vested and expected to vest in the future (in dollars per share) | $ / shares</t>
        </is>
      </c>
      <c r="B17" s="11" t="n">
        <v>13.13</v>
      </c>
    </row>
    <row r="18">
      <c r="A18" s="4" t="inlineStr">
        <is>
          <t>Exercisable at end of period (in dollars per share) | $ / shares</t>
        </is>
      </c>
      <c r="B18" s="8" t="n">
        <v>6.09</v>
      </c>
    </row>
    <row r="19">
      <c r="A19" s="3" t="inlineStr">
        <is>
          <t>Weighted Average Remaining Contract Term and Aggregate Intrinsic Value</t>
        </is>
      </c>
    </row>
    <row r="20">
      <c r="A20" s="4" t="inlineStr">
        <is>
          <t>Weighted average remaining contractual term</t>
        </is>
      </c>
      <c r="B20" s="4" t="inlineStr">
        <is>
          <t>8 years 5 months 8 days</t>
        </is>
      </c>
      <c r="C20" s="4" t="inlineStr">
        <is>
          <t>8 years 9 months 18 days</t>
        </is>
      </c>
    </row>
    <row r="21">
      <c r="A21" s="4" t="inlineStr">
        <is>
          <t>Weighted average remaining contractual term, vested and expected to vest in the future</t>
        </is>
      </c>
      <c r="B21" s="4" t="inlineStr">
        <is>
          <t>8 years 5 months 8 days</t>
        </is>
      </c>
    </row>
    <row r="22">
      <c r="A22" s="4" t="inlineStr">
        <is>
          <t>Weighted average remaining contractual term, exercisable at end of period</t>
        </is>
      </c>
      <c r="B22" s="4" t="inlineStr">
        <is>
          <t>8 years 10 days</t>
        </is>
      </c>
    </row>
    <row r="23">
      <c r="A23" s="4" t="inlineStr">
        <is>
          <t>Aggregate intrinsic value | $</t>
        </is>
      </c>
      <c r="B23" s="6" t="n">
        <v>46440</v>
      </c>
      <c r="C23" s="6" t="n">
        <v>38108</v>
      </c>
    </row>
    <row r="24">
      <c r="A24" s="4" t="inlineStr">
        <is>
          <t>Aggregate intrinsic value, vested and expected to vest in the future | $</t>
        </is>
      </c>
      <c r="B24" s="5" t="n">
        <v>46440</v>
      </c>
    </row>
    <row r="25">
      <c r="A25" s="4" t="inlineStr">
        <is>
          <t>Aggregate intrinsic value, exercisable at end of period | $</t>
        </is>
      </c>
      <c r="B25" s="6" t="n">
        <v>291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14" customWidth="1" min="3" max="3"/>
    <col width="15" customWidth="1" min="4" max="4"/>
    <col width="14" customWidth="1" min="5" max="5"/>
  </cols>
  <sheetData>
    <row r="1">
      <c r="A1" s="1" t="inlineStr">
        <is>
          <t>Stock/Unit-Based Compensation - Schedule of Valuation Assumption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Aggregate grant date fair value of options granted</t>
        </is>
      </c>
      <c r="B4" s="6" t="n">
        <v>22165</v>
      </c>
      <c r="C4" s="6" t="n">
        <v>605</v>
      </c>
      <c r="D4" s="6" t="n">
        <v>22470</v>
      </c>
      <c r="E4" s="6" t="n">
        <v>1076</v>
      </c>
    </row>
    <row r="5">
      <c r="A5" s="3" t="inlineStr">
        <is>
          <t>Assumptions for option valuation:</t>
        </is>
      </c>
    </row>
    <row r="6">
      <c r="A6" s="4" t="inlineStr">
        <is>
          <t>Expected volatility</t>
        </is>
      </c>
      <c r="B6" s="4" t="inlineStr">
        <is>
          <t>62.00%</t>
        </is>
      </c>
    </row>
    <row r="7">
      <c r="A7" s="4" t="inlineStr">
        <is>
          <t>Minimum expected volatility</t>
        </is>
      </c>
      <c r="C7" s="4" t="inlineStr">
        <is>
          <t>61.00%</t>
        </is>
      </c>
      <c r="D7" s="4" t="inlineStr">
        <is>
          <t>61.00%</t>
        </is>
      </c>
      <c r="E7" s="4" t="inlineStr">
        <is>
          <t>61.00%</t>
        </is>
      </c>
    </row>
    <row r="8">
      <c r="A8" s="4" t="inlineStr">
        <is>
          <t>Maximum expected volatility</t>
        </is>
      </c>
      <c r="C8" s="4" t="inlineStr">
        <is>
          <t>66.00%</t>
        </is>
      </c>
      <c r="D8" s="4" t="inlineStr">
        <is>
          <t>66.00%</t>
        </is>
      </c>
      <c r="E8" s="4" t="inlineStr">
        <is>
          <t>66.00%</t>
        </is>
      </c>
    </row>
    <row r="9">
      <c r="A9" s="4" t="inlineStr">
        <is>
          <t>Expected dividend yield</t>
        </is>
      </c>
      <c r="B9" s="4" t="inlineStr">
        <is>
          <t>0.00%</t>
        </is>
      </c>
      <c r="C9" s="4" t="inlineStr">
        <is>
          <t>0.00%</t>
        </is>
      </c>
      <c r="D9" s="4" t="inlineStr">
        <is>
          <t>0.00%</t>
        </is>
      </c>
      <c r="E9" s="4" t="inlineStr">
        <is>
          <t>0.00%</t>
        </is>
      </c>
    </row>
    <row r="10">
      <c r="A10" s="4" t="inlineStr">
        <is>
          <t>Expected risk-free interest rate</t>
        </is>
      </c>
      <c r="B10" s="4" t="inlineStr">
        <is>
          <t>0.86%</t>
        </is>
      </c>
    </row>
    <row r="11">
      <c r="A11" s="4" t="inlineStr">
        <is>
          <t>Minimum expected risk-free interest rate</t>
        </is>
      </c>
      <c r="C11" s="4" t="inlineStr">
        <is>
          <t>0.18%</t>
        </is>
      </c>
      <c r="D11" s="4" t="inlineStr">
        <is>
          <t>0.19%</t>
        </is>
      </c>
      <c r="E11" s="4" t="inlineStr">
        <is>
          <t>0.18%</t>
        </is>
      </c>
    </row>
    <row r="12">
      <c r="A12" s="4" t="inlineStr">
        <is>
          <t>Maximum expected risk-free interest rate</t>
        </is>
      </c>
      <c r="C12" s="4" t="inlineStr">
        <is>
          <t>0.39%</t>
        </is>
      </c>
      <c r="D12" s="4" t="inlineStr">
        <is>
          <t>0.86%</t>
        </is>
      </c>
      <c r="E12" s="4" t="inlineStr">
        <is>
          <t>0.83%</t>
        </is>
      </c>
    </row>
    <row r="13">
      <c r="A13" s="4" t="inlineStr">
        <is>
          <t>Expected term of options</t>
        </is>
      </c>
      <c r="B13" s="4" t="inlineStr">
        <is>
          <t>6 years 1 month 6 days</t>
        </is>
      </c>
    </row>
    <row r="14">
      <c r="A14" s="4" t="inlineStr">
        <is>
          <t>Maximum contractual term</t>
        </is>
      </c>
      <c r="B14" s="4" t="inlineStr">
        <is>
          <t>10 years</t>
        </is>
      </c>
      <c r="C14" s="4" t="inlineStr">
        <is>
          <t>10 years</t>
        </is>
      </c>
      <c r="D14" s="4" t="inlineStr">
        <is>
          <t>10 years</t>
        </is>
      </c>
      <c r="E14" s="4" t="inlineStr">
        <is>
          <t>10 years</t>
        </is>
      </c>
    </row>
    <row r="15">
      <c r="A15" s="4" t="inlineStr">
        <is>
          <t>Weighted average grant date fair value per option (in dollars per share)</t>
        </is>
      </c>
      <c r="B15" s="8" t="n">
        <v>14.76</v>
      </c>
      <c r="C15" s="8" t="n">
        <v>5.06</v>
      </c>
      <c r="D15" s="8" t="n">
        <v>14.6</v>
      </c>
      <c r="E15" s="8" t="n">
        <v>4.36</v>
      </c>
    </row>
    <row r="16">
      <c r="A16" s="4" t="inlineStr">
        <is>
          <t>Minimum</t>
        </is>
      </c>
    </row>
    <row r="17">
      <c r="A17" s="3" t="inlineStr">
        <is>
          <t>Assumptions for option valuation:</t>
        </is>
      </c>
    </row>
    <row r="18">
      <c r="A18" s="4" t="inlineStr">
        <is>
          <t>Expected term of options</t>
        </is>
      </c>
      <c r="C18" s="4" t="inlineStr">
        <is>
          <t>3 years</t>
        </is>
      </c>
      <c r="D18" s="4" t="inlineStr">
        <is>
          <t>3 years</t>
        </is>
      </c>
      <c r="E18" s="4" t="inlineStr">
        <is>
          <t>3 years</t>
        </is>
      </c>
    </row>
    <row r="19">
      <c r="A19" s="4" t="inlineStr">
        <is>
          <t>Maximum</t>
        </is>
      </c>
    </row>
    <row r="20">
      <c r="A20" s="3" t="inlineStr">
        <is>
          <t>Assumptions for option valuation:</t>
        </is>
      </c>
    </row>
    <row r="21">
      <c r="A21" s="4" t="inlineStr">
        <is>
          <t>Expected term of options</t>
        </is>
      </c>
      <c r="C21" s="4" t="inlineStr">
        <is>
          <t>6 years</t>
        </is>
      </c>
      <c r="D21" s="4" t="inlineStr">
        <is>
          <t>6 years</t>
        </is>
      </c>
      <c r="E21" s="4" t="inlineStr">
        <is>
          <t>6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Unit-Based Compensation - Schedule of RSU Activity (Details) - Restricted stock units (RSUs) - $ / shares</t>
        </is>
      </c>
      <c r="B1" s="2" t="inlineStr">
        <is>
          <t>Jul. 28, 2021</t>
        </is>
      </c>
      <c r="C1" s="2" t="inlineStr">
        <is>
          <t>Sep. 30, 2021</t>
        </is>
      </c>
    </row>
    <row r="2">
      <c r="A2" s="3" t="inlineStr">
        <is>
          <t>Number of RSUs</t>
        </is>
      </c>
    </row>
    <row r="3">
      <c r="A3" s="4" t="inlineStr">
        <is>
          <t>Non-vested beginning balance (in shares)</t>
        </is>
      </c>
      <c r="C3" s="5" t="n">
        <v>0</v>
      </c>
    </row>
    <row r="4">
      <c r="A4" s="4" t="inlineStr">
        <is>
          <t>Granted (in shares)</t>
        </is>
      </c>
      <c r="B4" s="5" t="n">
        <v>1068654</v>
      </c>
      <c r="C4" s="5" t="n">
        <v>1128398</v>
      </c>
    </row>
    <row r="5">
      <c r="A5" s="4" t="inlineStr">
        <is>
          <t>Vested (in shares)</t>
        </is>
      </c>
      <c r="C5" s="5" t="n">
        <v>-21691</v>
      </c>
    </row>
    <row r="6">
      <c r="A6" s="4" t="inlineStr">
        <is>
          <t>Forfeited (in shares)</t>
        </is>
      </c>
      <c r="C6" s="5" t="n">
        <v>-18477</v>
      </c>
    </row>
    <row r="7">
      <c r="A7" s="4" t="inlineStr">
        <is>
          <t>Non-vested ending balance (in shares)</t>
        </is>
      </c>
      <c r="C7" s="5" t="n">
        <v>1088230</v>
      </c>
    </row>
    <row r="8">
      <c r="A8" s="3" t="inlineStr">
        <is>
          <t>Weighted Average Grant Date Fair Value</t>
        </is>
      </c>
    </row>
    <row r="9">
      <c r="A9" s="4" t="inlineStr">
        <is>
          <t>Non-vested beginning balance (in dollars per share)</t>
        </is>
      </c>
      <c r="C9" s="6" t="n">
        <v>0</v>
      </c>
    </row>
    <row r="10">
      <c r="A10" s="4" t="inlineStr">
        <is>
          <t>Granted (in dollars per share)</t>
        </is>
      </c>
      <c r="C10" s="11" t="n">
        <v>25.81</v>
      </c>
    </row>
    <row r="11">
      <c r="A11" s="4" t="inlineStr">
        <is>
          <t>Vested (in dollars per share)</t>
        </is>
      </c>
      <c r="C11" s="11" t="n">
        <v>22.92</v>
      </c>
    </row>
    <row r="12">
      <c r="A12" s="4" t="inlineStr">
        <is>
          <t>Forfeited (in dollars per share)</t>
        </is>
      </c>
      <c r="C12" s="5" t="n">
        <v>26</v>
      </c>
    </row>
    <row r="13">
      <c r="A13" s="4" t="inlineStr">
        <is>
          <t>Non-vested ending balance (in dollars per share)</t>
        </is>
      </c>
      <c r="C13" s="8" t="n">
        <v>25.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Unit-Based Compensation - Summary of Stock-based Compens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unit-based compensation expense</t>
        </is>
      </c>
      <c r="B4" s="6" t="n">
        <v>25527</v>
      </c>
      <c r="C4" s="6" t="n">
        <v>745</v>
      </c>
      <c r="D4" s="6" t="n">
        <v>26835</v>
      </c>
      <c r="E4" s="6" t="n">
        <v>2058</v>
      </c>
    </row>
    <row r="5">
      <c r="A5" s="4" t="inlineStr">
        <is>
          <t>Cost of revenues</t>
        </is>
      </c>
    </row>
    <row r="6">
      <c r="A6" s="3" t="inlineStr">
        <is>
          <t>Share-based Payment Arrangement, Expensed and Capitalized, Amount [Line Items]</t>
        </is>
      </c>
    </row>
    <row r="7">
      <c r="A7" s="4" t="inlineStr">
        <is>
          <t>Total stock/unit-based compensation expense</t>
        </is>
      </c>
      <c r="B7" s="5" t="n">
        <v>5296</v>
      </c>
      <c r="C7" s="5" t="n">
        <v>54</v>
      </c>
      <c r="D7" s="5" t="n">
        <v>5461</v>
      </c>
      <c r="E7" s="5" t="n">
        <v>109</v>
      </c>
    </row>
    <row r="8">
      <c r="A8" s="4" t="inlineStr">
        <is>
          <t>General and administrative</t>
        </is>
      </c>
    </row>
    <row r="9">
      <c r="A9" s="3" t="inlineStr">
        <is>
          <t>Share-based Payment Arrangement, Expensed and Capitalized, Amount [Line Items]</t>
        </is>
      </c>
    </row>
    <row r="10">
      <c r="A10" s="4" t="inlineStr">
        <is>
          <t>Total stock/unit-based compensation expense</t>
        </is>
      </c>
      <c r="B10" s="5" t="n">
        <v>12158</v>
      </c>
      <c r="C10" s="5" t="n">
        <v>496</v>
      </c>
      <c r="D10" s="5" t="n">
        <v>12864</v>
      </c>
      <c r="E10" s="5" t="n">
        <v>1453</v>
      </c>
    </row>
    <row r="11">
      <c r="A11" s="4" t="inlineStr">
        <is>
          <t>Research and development</t>
        </is>
      </c>
    </row>
    <row r="12">
      <c r="A12" s="3" t="inlineStr">
        <is>
          <t>Share-based Payment Arrangement, Expensed and Capitalized, Amount [Line Items]</t>
        </is>
      </c>
    </row>
    <row r="13">
      <c r="A13" s="4" t="inlineStr">
        <is>
          <t>Total stock/unit-based compensation expense</t>
        </is>
      </c>
      <c r="B13" s="5" t="n">
        <v>6194</v>
      </c>
      <c r="C13" s="5" t="n">
        <v>88</v>
      </c>
      <c r="D13" s="5" t="n">
        <v>6358</v>
      </c>
      <c r="E13" s="5" t="n">
        <v>248</v>
      </c>
    </row>
    <row r="14">
      <c r="A14" s="4" t="inlineStr">
        <is>
          <t>Sales and marketing</t>
        </is>
      </c>
    </row>
    <row r="15">
      <c r="A15" s="3" t="inlineStr">
        <is>
          <t>Share-based Payment Arrangement, Expensed and Capitalized, Amount [Line Items]</t>
        </is>
      </c>
    </row>
    <row r="16">
      <c r="A16" s="4" t="inlineStr">
        <is>
          <t>Total stock/unit-based compensation expense</t>
        </is>
      </c>
      <c r="B16" s="6" t="n">
        <v>1879</v>
      </c>
      <c r="C16" s="6" t="n">
        <v>107</v>
      </c>
      <c r="D16" s="6" t="n">
        <v>2152</v>
      </c>
      <c r="E16" s="6" t="n">
        <v>2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income tax rate reconciliation, percent</t>
        </is>
      </c>
      <c r="B4" s="4" t="inlineStr">
        <is>
          <t>(5.80%)</t>
        </is>
      </c>
      <c r="C4" s="4" t="inlineStr">
        <is>
          <t>21.00%</t>
        </is>
      </c>
      <c r="D4" s="4" t="inlineStr">
        <is>
          <t>(349.50%)</t>
        </is>
      </c>
      <c r="E4" s="4" t="inlineStr">
        <is>
          <t>20.60%</t>
        </is>
      </c>
    </row>
    <row r="5">
      <c r="A5" s="4" t="inlineStr">
        <is>
          <t>Unrecognized tax benefits</t>
        </is>
      </c>
      <c r="B5" s="10" t="n">
        <v>1.7</v>
      </c>
      <c r="D5" s="10" t="n">
        <v>1.7</v>
      </c>
      <c r="F5" s="10" t="n">
        <v>1.3</v>
      </c>
    </row>
    <row r="6">
      <c r="A6" s="4" t="inlineStr">
        <is>
          <t>Penalties and interest on unrecognized tax benefits</t>
        </is>
      </c>
      <c r="B6" s="6" t="n">
        <v>0</v>
      </c>
      <c r="D6" s="6" t="n">
        <v>0</v>
      </c>
      <c r="F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1" customWidth="1" min="5" max="5"/>
    <col width="21" customWidth="1" min="6" max="6"/>
  </cols>
  <sheetData>
    <row r="1">
      <c r="A1" s="1" t="inlineStr">
        <is>
          <t>Related Party Transactions - Additional Information (Detail) $ in Thousands</t>
        </is>
      </c>
      <c r="B1" s="2" t="inlineStr">
        <is>
          <t>3 Months Ended</t>
        </is>
      </c>
      <c r="D1" s="2" t="inlineStr">
        <is>
          <t>9 Months Ended</t>
        </is>
      </c>
    </row>
    <row r="2">
      <c r="B2" s="2" t="inlineStr">
        <is>
          <t>Sep. 30, 2021USD ($)officeProperty</t>
        </is>
      </c>
      <c r="C2" s="2" t="inlineStr">
        <is>
          <t>Sep. 30, 2020USD ($)</t>
        </is>
      </c>
      <c r="D2" s="2" t="inlineStr">
        <is>
          <t>Sep. 30, 2021USD ($)officeProperty</t>
        </is>
      </c>
      <c r="E2" s="2" t="inlineStr">
        <is>
          <t>Sep. 30, 2020USD ($)</t>
        </is>
      </c>
      <c r="F2" s="2" t="inlineStr">
        <is>
          <t>Dec. 31, 2020USD ($)</t>
        </is>
      </c>
    </row>
    <row r="3">
      <c r="A3" s="3" t="inlineStr">
        <is>
          <t>Related Party Transaction [Line Items]</t>
        </is>
      </c>
    </row>
    <row r="4">
      <c r="A4" s="4" t="inlineStr">
        <is>
          <t>Property from a related party | Property</t>
        </is>
      </c>
      <c r="B4" s="5" t="n">
        <v>1</v>
      </c>
      <c r="D4" s="5" t="n">
        <v>1</v>
      </c>
    </row>
    <row r="5">
      <c r="A5" s="4" t="inlineStr">
        <is>
          <t>Operating leases, rent expense</t>
        </is>
      </c>
      <c r="B5" s="6" t="n">
        <v>341</v>
      </c>
      <c r="C5" s="6" t="n">
        <v>404</v>
      </c>
      <c r="D5" s="6" t="n">
        <v>1328</v>
      </c>
      <c r="E5" s="6" t="n">
        <v>1204</v>
      </c>
    </row>
    <row r="6">
      <c r="A6" s="4" t="inlineStr">
        <is>
          <t>Office properties | office</t>
        </is>
      </c>
      <c r="B6" s="5" t="n">
        <v>1</v>
      </c>
      <c r="D6" s="5" t="n">
        <v>1</v>
      </c>
    </row>
    <row r="7">
      <c r="A7" s="4" t="inlineStr">
        <is>
          <t>Due to related parties, current</t>
        </is>
      </c>
      <c r="B7" s="6" t="n">
        <v>0</v>
      </c>
      <c r="D7" s="6" t="n">
        <v>0</v>
      </c>
      <c r="F7" s="6" t="n">
        <v>30000</v>
      </c>
    </row>
    <row r="8">
      <c r="A8" s="4" t="inlineStr">
        <is>
          <t>Advisory Services Agreement</t>
        </is>
      </c>
    </row>
    <row r="9">
      <c r="A9" s="3" t="inlineStr">
        <is>
          <t>Related Party Transaction [Line Items]</t>
        </is>
      </c>
    </row>
    <row r="10">
      <c r="A10" s="4" t="inlineStr">
        <is>
          <t>Related party transaction, general and administrative expenses from transactions with related party</t>
        </is>
      </c>
      <c r="B10" s="5" t="n">
        <v>200</v>
      </c>
      <c r="C10" s="5" t="n">
        <v>500</v>
      </c>
      <c r="D10" s="5" t="n">
        <v>1200</v>
      </c>
      <c r="E10" s="5" t="n">
        <v>1600</v>
      </c>
    </row>
    <row r="11">
      <c r="A11" s="4" t="inlineStr">
        <is>
          <t>Due to related parties, current</t>
        </is>
      </c>
      <c r="F11" s="5" t="n">
        <v>500</v>
      </c>
    </row>
    <row r="12">
      <c r="A12" s="4" t="inlineStr">
        <is>
          <t>Leased Property From Related Party</t>
        </is>
      </c>
    </row>
    <row r="13">
      <c r="A13" s="3" t="inlineStr">
        <is>
          <t>Related Party Transaction [Line Items]</t>
        </is>
      </c>
    </row>
    <row r="14">
      <c r="A14" s="4" t="inlineStr">
        <is>
          <t>Operating leases, rent expense</t>
        </is>
      </c>
      <c r="B14" s="5" t="n">
        <v>100</v>
      </c>
      <c r="C14" s="6" t="n">
        <v>200</v>
      </c>
      <c r="D14" s="5" t="n">
        <v>300</v>
      </c>
      <c r="E14" s="6" t="n">
        <v>700</v>
      </c>
    </row>
    <row r="15">
      <c r="A15" s="4" t="inlineStr">
        <is>
          <t>MeridianLink</t>
        </is>
      </c>
    </row>
    <row r="16">
      <c r="A16" s="3" t="inlineStr">
        <is>
          <t>Related Party Transaction [Line Items]</t>
        </is>
      </c>
    </row>
    <row r="17">
      <c r="A17" s="4" t="inlineStr">
        <is>
          <t>Due to related parties, current</t>
        </is>
      </c>
      <c r="B17" s="6" t="n">
        <v>25700</v>
      </c>
      <c r="D17" s="6" t="n">
        <v>25700</v>
      </c>
      <c r="F17" s="6" t="n">
        <v>3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alculation of Basic and Diluted Net Loss Per Common Unit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 basic</t>
        </is>
      </c>
      <c r="B4" s="6" t="n">
        <v>-24226</v>
      </c>
      <c r="C4" s="6" t="n">
        <v>-1715</v>
      </c>
      <c r="D4" s="6" t="n">
        <v>-27727</v>
      </c>
      <c r="E4" s="6" t="n">
        <v>-12240</v>
      </c>
    </row>
    <row r="5">
      <c r="A5" s="4" t="inlineStr">
        <is>
          <t>Net loss attributable to common stockholders, diluted</t>
        </is>
      </c>
      <c r="B5" s="6" t="n">
        <v>-24226</v>
      </c>
      <c r="C5" s="6" t="n">
        <v>-1715</v>
      </c>
      <c r="D5" s="6" t="n">
        <v>-27727</v>
      </c>
      <c r="E5" s="6" t="n">
        <v>-12240</v>
      </c>
    </row>
    <row r="6">
      <c r="A6" s="3" t="inlineStr">
        <is>
          <t>Denominator:</t>
        </is>
      </c>
    </row>
    <row r="7">
      <c r="A7" s="4" t="inlineStr">
        <is>
          <t>Weighted average common stock outstanding - basic (in shares)</t>
        </is>
      </c>
      <c r="B7" s="5" t="n">
        <v>71697083</v>
      </c>
      <c r="C7" s="5" t="n">
        <v>51283143</v>
      </c>
      <c r="D7" s="5" t="n">
        <v>58495073</v>
      </c>
      <c r="E7" s="5" t="n">
        <v>51111568</v>
      </c>
    </row>
    <row r="8">
      <c r="A8" s="4" t="inlineStr">
        <is>
          <t>Weighted average common stock outstanding - diluted (in shares)</t>
        </is>
      </c>
      <c r="B8" s="5" t="n">
        <v>71697083</v>
      </c>
      <c r="C8" s="5" t="n">
        <v>51283143</v>
      </c>
      <c r="D8" s="5" t="n">
        <v>58495073</v>
      </c>
      <c r="E8" s="5" t="n">
        <v>51111568</v>
      </c>
    </row>
    <row r="9">
      <c r="A9" s="3" t="inlineStr">
        <is>
          <t>Net loss per share:</t>
        </is>
      </c>
    </row>
    <row r="10">
      <c r="A10" s="4" t="inlineStr">
        <is>
          <t>Basic (in dollars per share)</t>
        </is>
      </c>
      <c r="B10" s="8" t="n">
        <v>-0.34</v>
      </c>
      <c r="C10" s="8" t="n">
        <v>-0.03</v>
      </c>
      <c r="D10" s="8" t="n">
        <v>-0.47</v>
      </c>
      <c r="E10" s="8" t="n">
        <v>-0.24</v>
      </c>
    </row>
    <row r="11">
      <c r="A11" s="4" t="inlineStr">
        <is>
          <t>Diluted (in dollars per share)</t>
        </is>
      </c>
      <c r="B11" s="8" t="n">
        <v>-0.34</v>
      </c>
      <c r="C11" s="8" t="n">
        <v>-0.03</v>
      </c>
      <c r="D11" s="8" t="n">
        <v>-0.47</v>
      </c>
      <c r="E11" s="8" t="n">
        <v>-0.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Were Excluded from the Calculation of Diluted Net Loss Per Common Unit Attributable to Common Unitholders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6484224</v>
      </c>
      <c r="C4" s="5" t="n">
        <v>5892608</v>
      </c>
    </row>
    <row r="5">
      <c r="A5" s="4" t="inlineStr">
        <is>
          <t>Options to purchase common stock outstanding, unexercised</t>
        </is>
      </c>
    </row>
    <row r="6">
      <c r="A6" s="3" t="inlineStr">
        <is>
          <t>Antidilutive Securities Excluded from Computation of Earnings Per Share [Line Items]</t>
        </is>
      </c>
    </row>
    <row r="7">
      <c r="A7" s="4" t="inlineStr">
        <is>
          <t>Antidilutive securities excluded from computation of earnings per share (in shares)</t>
        </is>
      </c>
      <c r="B7" s="5" t="n">
        <v>4448454</v>
      </c>
      <c r="C7" s="5" t="n">
        <v>3004696</v>
      </c>
    </row>
    <row r="8">
      <c r="A8" s="4" t="inlineStr">
        <is>
          <t>Restricted stock awards, unvested</t>
        </is>
      </c>
    </row>
    <row r="9">
      <c r="A9" s="3" t="inlineStr">
        <is>
          <t>Antidilutive Securities Excluded from Computation of Earnings Per Share [Line Items]</t>
        </is>
      </c>
    </row>
    <row r="10">
      <c r="A10" s="4" t="inlineStr">
        <is>
          <t>Antidilutive securities excluded from computation of earnings per share (in shares)</t>
        </is>
      </c>
      <c r="B10" s="5" t="n">
        <v>947540</v>
      </c>
      <c r="C10" s="5" t="n">
        <v>2887912</v>
      </c>
    </row>
    <row r="11">
      <c r="A11" s="4" t="inlineStr">
        <is>
          <t>Restricted stock units, unvested</t>
        </is>
      </c>
    </row>
    <row r="12">
      <c r="A12" s="3" t="inlineStr">
        <is>
          <t>Antidilutive Securities Excluded from Computation of Earnings Per Share [Line Items]</t>
        </is>
      </c>
    </row>
    <row r="13">
      <c r="A13" s="4" t="inlineStr">
        <is>
          <t>Antidilutive securities excluded from computation of earnings per share (in shares)</t>
        </is>
      </c>
      <c r="B13" s="5" t="n">
        <v>1088230</v>
      </c>
      <c r="C13"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 - USD ($)</t>
        </is>
      </c>
      <c r="B1" s="2" t="inlineStr">
        <is>
          <t>Apr. 30, 2021</t>
        </is>
      </c>
      <c r="C1" s="2" t="inlineStr">
        <is>
          <t>Apr. 01, 2021</t>
        </is>
      </c>
      <c r="D1" s="2" t="inlineStr">
        <is>
          <t>Sep. 30, 2020</t>
        </is>
      </c>
      <c r="E1" s="2" t="inlineStr">
        <is>
          <t>Sep. 30, 2020</t>
        </is>
      </c>
      <c r="F1" s="2" t="inlineStr">
        <is>
          <t>Sep. 30, 2021</t>
        </is>
      </c>
    </row>
    <row r="2">
      <c r="A2" s="3" t="inlineStr">
        <is>
          <t>Business Acquisition [Line Items]</t>
        </is>
      </c>
    </row>
    <row r="3">
      <c r="A3" s="4" t="inlineStr">
        <is>
          <t>Goodwill considered deductible for income tax purposes</t>
        </is>
      </c>
      <c r="F3" s="6" t="n">
        <v>0</v>
      </c>
    </row>
    <row r="4">
      <c r="A4" s="4" t="inlineStr">
        <is>
          <t>TazWorks, LLC</t>
        </is>
      </c>
    </row>
    <row r="5">
      <c r="A5" s="3" t="inlineStr">
        <is>
          <t>Business Acquisition [Line Items]</t>
        </is>
      </c>
    </row>
    <row r="6">
      <c r="A6" s="4" t="inlineStr">
        <is>
          <t>Business combination, adjustment consideration transferred</t>
        </is>
      </c>
      <c r="B6" s="6" t="n">
        <v>200000</v>
      </c>
    </row>
    <row r="7">
      <c r="A7" s="4" t="inlineStr">
        <is>
          <t>Business acquisition, pro forma revenue</t>
        </is>
      </c>
      <c r="D7" s="6" t="n">
        <v>62700000</v>
      </c>
      <c r="E7" s="6" t="n">
        <v>175600000</v>
      </c>
    </row>
    <row r="8">
      <c r="A8" s="4" t="inlineStr">
        <is>
          <t>Business acquisition, pro forma net income</t>
        </is>
      </c>
      <c r="D8" s="6" t="n">
        <v>7000000</v>
      </c>
      <c r="E8" s="6" t="n">
        <v>11800000</v>
      </c>
    </row>
    <row r="9">
      <c r="A9" s="4" t="inlineStr">
        <is>
          <t>Saylent Technologies, Inc</t>
        </is>
      </c>
    </row>
    <row r="10">
      <c r="A10" s="3" t="inlineStr">
        <is>
          <t>Business Acquisition [Line Items]</t>
        </is>
      </c>
    </row>
    <row r="11">
      <c r="A11" s="4" t="inlineStr">
        <is>
          <t>Business combination, consideration transferred</t>
        </is>
      </c>
      <c r="C11" s="6" t="n">
        <v>38500000</v>
      </c>
    </row>
    <row r="12">
      <c r="A12" s="4" t="inlineStr">
        <is>
          <t>Business acquisition, transaction costs</t>
        </is>
      </c>
      <c r="C12" s="6" t="n">
        <v>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of the Assets Acquired and the Liabilities Assumed (Detail) $ in Thousands</t>
        </is>
      </c>
      <c r="B1" s="2" t="inlineStr">
        <is>
          <t>Apr. 01, 2021USD ($)</t>
        </is>
      </c>
    </row>
    <row r="2">
      <c r="A2" s="3" t="inlineStr">
        <is>
          <t>Assets acquired:</t>
        </is>
      </c>
    </row>
    <row r="3">
      <c r="A3" s="4" t="inlineStr">
        <is>
          <t>Cash and cash equivalents</t>
        </is>
      </c>
      <c r="B3" s="6" t="n">
        <v>2451</v>
      </c>
    </row>
    <row r="4">
      <c r="A4" s="4" t="inlineStr">
        <is>
          <t>Restricted cash</t>
        </is>
      </c>
      <c r="B4" s="5" t="n">
        <v>104</v>
      </c>
    </row>
    <row r="5">
      <c r="A5" s="4" t="inlineStr">
        <is>
          <t>Accounts receivable, net</t>
        </is>
      </c>
      <c r="B5" s="5" t="n">
        <v>4174</v>
      </c>
    </row>
    <row r="6">
      <c r="A6" s="4" t="inlineStr">
        <is>
          <t>Prepaid expenses and other current assets</t>
        </is>
      </c>
      <c r="B6" s="5" t="n">
        <v>121</v>
      </c>
    </row>
    <row r="7">
      <c r="A7" s="4" t="inlineStr">
        <is>
          <t>Property and equipment, net</t>
        </is>
      </c>
      <c r="B7" s="5" t="n">
        <v>371</v>
      </c>
    </row>
    <row r="8">
      <c r="A8" s="4" t="inlineStr">
        <is>
          <t>Goodwill</t>
        </is>
      </c>
      <c r="B8" s="5" t="n">
        <v>22036</v>
      </c>
    </row>
    <row r="9">
      <c r="A9" s="4" t="inlineStr">
        <is>
          <t>Intangible assets</t>
        </is>
      </c>
      <c r="B9" s="5" t="n">
        <v>13700</v>
      </c>
    </row>
    <row r="10">
      <c r="A10" s="4" t="inlineStr">
        <is>
          <t>Total assets acquired</t>
        </is>
      </c>
      <c r="B10" s="5" t="n">
        <v>42957</v>
      </c>
    </row>
    <row r="11">
      <c r="A11" s="3" t="inlineStr">
        <is>
          <t>Liabilities assumed:</t>
        </is>
      </c>
    </row>
    <row r="12">
      <c r="A12" s="4" t="inlineStr">
        <is>
          <t>Accounts payable</t>
        </is>
      </c>
      <c r="B12" s="5" t="n">
        <v>210</v>
      </c>
    </row>
    <row r="13">
      <c r="A13" s="4" t="inlineStr">
        <is>
          <t>Accrued compensation and benefits</t>
        </is>
      </c>
      <c r="B13" s="5" t="n">
        <v>2191</v>
      </c>
    </row>
    <row r="14">
      <c r="A14" s="4" t="inlineStr">
        <is>
          <t>Accrued expenses</t>
        </is>
      </c>
      <c r="B14" s="5" t="n">
        <v>754</v>
      </c>
    </row>
    <row r="15">
      <c r="A15" s="4" t="inlineStr">
        <is>
          <t>Deferred tax liability</t>
        </is>
      </c>
      <c r="B15" s="5" t="n">
        <v>521</v>
      </c>
    </row>
    <row r="16">
      <c r="A16" s="4" t="inlineStr">
        <is>
          <t>Notes payable (PPP Loan)</t>
        </is>
      </c>
      <c r="B16" s="5" t="n">
        <v>775</v>
      </c>
    </row>
    <row r="17">
      <c r="A17" s="4" t="inlineStr">
        <is>
          <t>Total liabilities assumed</t>
        </is>
      </c>
      <c r="B17" s="5" t="n">
        <v>4451</v>
      </c>
    </row>
    <row r="18">
      <c r="A18" s="4" t="inlineStr">
        <is>
          <t>Fair value of assets acquired and liabilities assumed</t>
        </is>
      </c>
      <c r="B18" s="6" t="n">
        <v>38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783</v>
      </c>
      <c r="C4" s="6" t="n">
        <v>13240</v>
      </c>
    </row>
    <row r="5">
      <c r="A5" s="3" t="inlineStr">
        <is>
          <t>Adjustments to reconcile net income (loss) to net cash provided by operating activities:</t>
        </is>
      </c>
    </row>
    <row r="6">
      <c r="A6" s="4" t="inlineStr">
        <is>
          <t>Depreciation and amortization</t>
        </is>
      </c>
      <c r="B6" s="5" t="n">
        <v>37654</v>
      </c>
      <c r="C6" s="5" t="n">
        <v>29529</v>
      </c>
    </row>
    <row r="7">
      <c r="A7" s="4" t="inlineStr">
        <is>
          <t>Provision for doubtful accounts</t>
        </is>
      </c>
      <c r="B7" s="5" t="n">
        <v>0</v>
      </c>
      <c r="C7" s="5" t="n">
        <v>300</v>
      </c>
    </row>
    <row r="8">
      <c r="A8" s="4" t="inlineStr">
        <is>
          <t>Amortization of debt issuance costs</t>
        </is>
      </c>
      <c r="B8" s="5" t="n">
        <v>2551</v>
      </c>
      <c r="C8" s="5" t="n">
        <v>953</v>
      </c>
    </row>
    <row r="9">
      <c r="A9" s="4" t="inlineStr">
        <is>
          <t>Stock/unit-based compensation expense</t>
        </is>
      </c>
      <c r="B9" s="5" t="n">
        <v>26835</v>
      </c>
      <c r="C9" s="5" t="n">
        <v>2058</v>
      </c>
    </row>
    <row r="10">
      <c r="A10" s="4" t="inlineStr">
        <is>
          <t>Loss on disposal of fixed assets</t>
        </is>
      </c>
      <c r="B10" s="5" t="n">
        <v>524</v>
      </c>
      <c r="C10" s="5" t="n">
        <v>72</v>
      </c>
    </row>
    <row r="11">
      <c r="A11" s="4" t="inlineStr">
        <is>
          <t>Loss on sublease liability</t>
        </is>
      </c>
      <c r="B11" s="5" t="n">
        <v>405</v>
      </c>
      <c r="C11" s="5" t="n">
        <v>0</v>
      </c>
    </row>
    <row r="12">
      <c r="A12" s="4" t="inlineStr">
        <is>
          <t>Loss on debt repayment</t>
        </is>
      </c>
      <c r="B12" s="5" t="n">
        <v>4351</v>
      </c>
      <c r="C12" s="5" t="n">
        <v>0</v>
      </c>
    </row>
    <row r="13">
      <c r="A13" s="4" t="inlineStr">
        <is>
          <t>Other adjustments</t>
        </is>
      </c>
      <c r="B13" s="5" t="n">
        <v>-18</v>
      </c>
      <c r="C13" s="5" t="n">
        <v>0</v>
      </c>
    </row>
    <row r="14">
      <c r="A14" s="4" t="inlineStr">
        <is>
          <t>Deferred income taxes</t>
        </is>
      </c>
      <c r="B14" s="5" t="n">
        <v>4992</v>
      </c>
      <c r="C14" s="5" t="n">
        <v>3329</v>
      </c>
    </row>
    <row r="15">
      <c r="A15" s="3" t="inlineStr">
        <is>
          <t>Changes in operating assets and liabilities:</t>
        </is>
      </c>
    </row>
    <row r="16">
      <c r="A16" s="4" t="inlineStr">
        <is>
          <t>Accounts receivable</t>
        </is>
      </c>
      <c r="B16" s="5" t="n">
        <v>-2033</v>
      </c>
      <c r="C16" s="5" t="n">
        <v>-4660</v>
      </c>
    </row>
    <row r="17">
      <c r="A17" s="4" t="inlineStr">
        <is>
          <t>Prepaid expenses and other assets</t>
        </is>
      </c>
      <c r="B17" s="5" t="n">
        <v>-6179</v>
      </c>
      <c r="C17" s="5" t="n">
        <v>-1063</v>
      </c>
    </row>
    <row r="18">
      <c r="A18" s="4" t="inlineStr">
        <is>
          <t>Accounts payable</t>
        </is>
      </c>
      <c r="B18" s="5" t="n">
        <v>-961</v>
      </c>
      <c r="C18" s="5" t="n">
        <v>1825</v>
      </c>
    </row>
    <row r="19">
      <c r="A19" s="4" t="inlineStr">
        <is>
          <t>Accrued liabilities</t>
        </is>
      </c>
      <c r="B19" s="5" t="n">
        <v>-2271</v>
      </c>
      <c r="C19" s="5" t="n">
        <v>559</v>
      </c>
    </row>
    <row r="20">
      <c r="A20" s="4" t="inlineStr">
        <is>
          <t>Deferred revenue</t>
        </is>
      </c>
      <c r="B20" s="5" t="n">
        <v>10016</v>
      </c>
      <c r="C20" s="5" t="n">
        <v>9091</v>
      </c>
    </row>
    <row r="21">
      <c r="A21" s="4" t="inlineStr">
        <is>
          <t>Deferred rent</t>
        </is>
      </c>
      <c r="B21" s="5" t="n">
        <v>-71</v>
      </c>
      <c r="C21" s="5" t="n">
        <v>-52</v>
      </c>
    </row>
    <row r="22">
      <c r="A22" s="4" t="inlineStr">
        <is>
          <t>Net cash provided by operating activities</t>
        </is>
      </c>
      <c r="B22" s="5" t="n">
        <v>69012</v>
      </c>
      <c r="C22" s="5" t="n">
        <v>55181</v>
      </c>
    </row>
    <row r="23">
      <c r="A23" s="3" t="inlineStr">
        <is>
          <t>Cash flows from investing activities:</t>
        </is>
      </c>
    </row>
    <row r="24">
      <c r="A24" s="4" t="inlineStr">
        <is>
          <t>Acquisitions, net of cash acquired – TazWorks, LLC</t>
        </is>
      </c>
      <c r="B24" s="5" t="n">
        <v>-85420</v>
      </c>
      <c r="C24" s="5" t="n">
        <v>0</v>
      </c>
    </row>
    <row r="25">
      <c r="A25" s="4" t="inlineStr">
        <is>
          <t>Acquisitions, net of cash acquired – Saylent Technologies, Inc</t>
        </is>
      </c>
      <c r="B25" s="5" t="n">
        <v>-35945</v>
      </c>
      <c r="C25" s="5" t="n">
        <v>0</v>
      </c>
    </row>
    <row r="26">
      <c r="A26" s="4" t="inlineStr">
        <is>
          <t>Capitalized software additions</t>
        </is>
      </c>
      <c r="B26" s="5" t="n">
        <v>-3590</v>
      </c>
      <c r="C26" s="5" t="n">
        <v>-2163</v>
      </c>
    </row>
    <row r="27">
      <c r="A27" s="4" t="inlineStr">
        <is>
          <t>Purchases of property and equipment</t>
        </is>
      </c>
      <c r="B27" s="5" t="n">
        <v>-692</v>
      </c>
      <c r="C27" s="5" t="n">
        <v>-3403</v>
      </c>
    </row>
    <row r="28">
      <c r="A28" s="4" t="inlineStr">
        <is>
          <t>Net cash used in investing activities</t>
        </is>
      </c>
      <c r="B28" s="5" t="n">
        <v>-125647</v>
      </c>
      <c r="C28" s="5" t="n">
        <v>-5566</v>
      </c>
    </row>
    <row r="29">
      <c r="A29" s="3" t="inlineStr">
        <is>
          <t>Cash flows from financing activities:</t>
        </is>
      </c>
    </row>
    <row r="30">
      <c r="A30" s="4" t="inlineStr">
        <is>
          <t>Proceeds from initial public offering, net of underwriters’ discounts and commissions</t>
        </is>
      </c>
      <c r="B30" s="5" t="n">
        <v>247227</v>
      </c>
      <c r="C30" s="5" t="n">
        <v>0</v>
      </c>
    </row>
    <row r="31">
      <c r="A31" s="4" t="inlineStr">
        <is>
          <t>Proceeds from exercise of stock options</t>
        </is>
      </c>
      <c r="B31" s="5" t="n">
        <v>1317</v>
      </c>
      <c r="C31" s="5" t="n">
        <v>0</v>
      </c>
    </row>
    <row r="32">
      <c r="A32" s="4" t="inlineStr">
        <is>
          <t>Payment due to effect of corporate conversion</t>
        </is>
      </c>
      <c r="B32" s="5" t="n">
        <v>-6</v>
      </c>
      <c r="C32" s="5" t="n">
        <v>0</v>
      </c>
    </row>
    <row r="33">
      <c r="A33" s="4" t="inlineStr">
        <is>
          <t>Proceeds from long-term debt</t>
        </is>
      </c>
      <c r="B33" s="5" t="n">
        <v>100000</v>
      </c>
      <c r="C33" s="5" t="n">
        <v>0</v>
      </c>
    </row>
    <row r="34">
      <c r="A34" s="4" t="inlineStr">
        <is>
          <t>Principal payments of long-term debt</t>
        </is>
      </c>
      <c r="B34" s="5" t="n">
        <v>-202590</v>
      </c>
      <c r="C34" s="5" t="n">
        <v>-3117</v>
      </c>
    </row>
    <row r="35">
      <c r="A35" s="4" t="inlineStr">
        <is>
          <t>Payments of debt issuance costs</t>
        </is>
      </c>
      <c r="B35" s="5" t="n">
        <v>-1970</v>
      </c>
      <c r="C35" s="5" t="n">
        <v>0</v>
      </c>
    </row>
    <row r="36">
      <c r="A36" s="4" t="inlineStr">
        <is>
          <t>Payments of financing obligation due to related party</t>
        </is>
      </c>
      <c r="B36" s="5" t="n">
        <v>0</v>
      </c>
      <c r="C36" s="5" t="n">
        <v>-81</v>
      </c>
    </row>
    <row r="37">
      <c r="A37" s="4" t="inlineStr">
        <is>
          <t>Payments of Class A cumulative preferred return</t>
        </is>
      </c>
      <c r="B37" s="5" t="n">
        <v>-12</v>
      </c>
      <c r="C37" s="5" t="n">
        <v>-135</v>
      </c>
    </row>
    <row r="38">
      <c r="A38" s="4" t="inlineStr">
        <is>
          <t>Payments of deferred offering costs</t>
        </is>
      </c>
      <c r="B38" s="5" t="n">
        <v>-4435</v>
      </c>
      <c r="C38" s="5" t="n">
        <v>0</v>
      </c>
    </row>
    <row r="39">
      <c r="A39" s="4" t="inlineStr">
        <is>
          <t>Payment to sellers of Teledata Communications, Inc</t>
        </is>
      </c>
      <c r="B39" s="5" t="n">
        <v>-2142</v>
      </c>
      <c r="C39" s="5" t="n">
        <v>0</v>
      </c>
    </row>
    <row r="40">
      <c r="A40" s="4" t="inlineStr">
        <is>
          <t>Holdback payment to sellers of MeridianLink</t>
        </is>
      </c>
      <c r="B40" s="5" t="n">
        <v>-25665</v>
      </c>
      <c r="C40" s="5" t="n">
        <v>0</v>
      </c>
    </row>
    <row r="41">
      <c r="A41" s="4" t="inlineStr">
        <is>
          <t>Net cash provided by (used in) financing activities</t>
        </is>
      </c>
      <c r="B41" s="5" t="n">
        <v>109783</v>
      </c>
      <c r="C41" s="5" t="n">
        <v>-6347</v>
      </c>
    </row>
    <row r="42">
      <c r="A42" s="4" t="inlineStr">
        <is>
          <t>Net increase in cash, cash equivalents and restricted cash</t>
        </is>
      </c>
      <c r="B42" s="5" t="n">
        <v>53148</v>
      </c>
      <c r="C42" s="5" t="n">
        <v>43268</v>
      </c>
    </row>
    <row r="43">
      <c r="A43" s="4" t="inlineStr">
        <is>
          <t>Cash, cash equivalents and restricted cash, beginning of period</t>
        </is>
      </c>
      <c r="B43" s="5" t="n">
        <v>39881</v>
      </c>
      <c r="C43" s="5" t="n">
        <v>97770</v>
      </c>
    </row>
    <row r="44">
      <c r="A44" s="4" t="inlineStr">
        <is>
          <t>Cash, cash equivalents and restricted cash, end of period</t>
        </is>
      </c>
      <c r="B44" s="5" t="n">
        <v>93029</v>
      </c>
      <c r="C44" s="5" t="n">
        <v>141038</v>
      </c>
    </row>
    <row r="45">
      <c r="A45" s="3" t="inlineStr">
        <is>
          <t>Reconciliation of cash, cash equivalents, and restricted cash</t>
        </is>
      </c>
    </row>
    <row r="46">
      <c r="A46" s="4" t="inlineStr">
        <is>
          <t>Cash and cash equivalents</t>
        </is>
      </c>
      <c r="B46" s="5" t="n">
        <v>93029</v>
      </c>
      <c r="C46" s="5" t="n">
        <v>141038</v>
      </c>
    </row>
    <row r="47">
      <c r="A47" s="4" t="inlineStr">
        <is>
          <t>Restricted cash</t>
        </is>
      </c>
      <c r="B47" s="5" t="n">
        <v>0</v>
      </c>
      <c r="C47" s="5" t="n">
        <v>0</v>
      </c>
    </row>
    <row r="48">
      <c r="A48" s="4" t="inlineStr">
        <is>
          <t>Cash, cash equivalents, and restricted cash</t>
        </is>
      </c>
      <c r="B48" s="5" t="n">
        <v>93029</v>
      </c>
      <c r="C48" s="5" t="n">
        <v>141038</v>
      </c>
    </row>
    <row r="49">
      <c r="A49" s="3" t="inlineStr">
        <is>
          <t>Supplemental disclosures of cash flow information:</t>
        </is>
      </c>
    </row>
    <row r="50">
      <c r="A50" s="4" t="inlineStr">
        <is>
          <t>Cash paid for interest</t>
        </is>
      </c>
      <c r="B50" s="5" t="n">
        <v>24549</v>
      </c>
      <c r="C50" s="5" t="n">
        <v>25326</v>
      </c>
    </row>
    <row r="51">
      <c r="A51" s="4" t="inlineStr">
        <is>
          <t>Cash paid for income taxes</t>
        </is>
      </c>
      <c r="B51" s="5" t="n">
        <v>239</v>
      </c>
      <c r="C51" s="5" t="n">
        <v>69</v>
      </c>
    </row>
    <row r="52">
      <c r="A52" s="3" t="inlineStr">
        <is>
          <t>Non-cash investing and financing activities:</t>
        </is>
      </c>
    </row>
    <row r="53">
      <c r="A53" s="4" t="inlineStr">
        <is>
          <t>Purchases of property and equipment included in accounts payable and accrued expenses</t>
        </is>
      </c>
      <c r="B53" s="5" t="n">
        <v>0</v>
      </c>
      <c r="C53" s="5" t="n">
        <v>102</v>
      </c>
    </row>
    <row r="54">
      <c r="A54" s="4" t="inlineStr">
        <is>
          <t>Stock-based compensation expense capitalized to software additions</t>
        </is>
      </c>
      <c r="B54" s="5" t="n">
        <v>45</v>
      </c>
      <c r="C54" s="5" t="n">
        <v>0</v>
      </c>
    </row>
    <row r="55">
      <c r="A55" s="4" t="inlineStr">
        <is>
          <t>Deferred offering costs in prepaid expenses and other current assets at December 31, 2020 offsetting payments of deferred offering costs</t>
        </is>
      </c>
      <c r="B55" s="5" t="n">
        <v>423</v>
      </c>
      <c r="C55" s="5" t="n">
        <v>0</v>
      </c>
    </row>
    <row r="56">
      <c r="A56" s="4" t="inlineStr">
        <is>
          <t>Vesting of Restricted stock awards and RSUs</t>
        </is>
      </c>
      <c r="B56" s="5" t="n">
        <v>85</v>
      </c>
      <c r="C56" s="5" t="n">
        <v>64</v>
      </c>
    </row>
    <row r="57">
      <c r="A57" s="4" t="inlineStr">
        <is>
          <t>Effect of corporate conversion (Note 1)</t>
        </is>
      </c>
      <c r="B57" s="5" t="n">
        <v>320</v>
      </c>
      <c r="C57" s="5" t="n">
        <v>0</v>
      </c>
    </row>
    <row r="58">
      <c r="A58" s="4" t="inlineStr">
        <is>
          <t>Related party receivable net against holdback payment to prior shareholders</t>
        </is>
      </c>
      <c r="B58" s="5" t="n">
        <v>4335</v>
      </c>
      <c r="C58" s="5" t="n">
        <v>0</v>
      </c>
    </row>
    <row r="59">
      <c r="A59" s="4" t="inlineStr">
        <is>
          <t>Class A Units</t>
        </is>
      </c>
    </row>
    <row r="60">
      <c r="A60" s="3" t="inlineStr">
        <is>
          <t>Cash flows from financing activities:</t>
        </is>
      </c>
    </row>
    <row r="61">
      <c r="A61" s="4" t="inlineStr">
        <is>
          <t>Repurchases of Units</t>
        </is>
      </c>
      <c r="B61" s="5" t="n">
        <v>-54</v>
      </c>
      <c r="C61" s="5" t="n">
        <v>-900</v>
      </c>
    </row>
    <row r="62">
      <c r="A62" s="4" t="inlineStr">
        <is>
          <t>Class B Units</t>
        </is>
      </c>
    </row>
    <row r="63">
      <c r="A63" s="3" t="inlineStr">
        <is>
          <t>Cash flows from financing activities:</t>
        </is>
      </c>
    </row>
    <row r="64">
      <c r="A64" s="4" t="inlineStr">
        <is>
          <t>Repurchases of Units</t>
        </is>
      </c>
      <c r="B64" s="6" t="n">
        <v>-1887</v>
      </c>
      <c r="C64" s="6" t="n">
        <v>-21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Business Combinations - Summary of Company's Goodwill (Detail) $ in Thousands</t>
        </is>
      </c>
      <c r="B1" s="2" t="inlineStr">
        <is>
          <t>9 Months Ended</t>
        </is>
      </c>
    </row>
    <row r="2">
      <c r="B2" s="2" t="inlineStr">
        <is>
          <t>Sep. 30, 2021USD ($)</t>
        </is>
      </c>
    </row>
    <row r="3">
      <c r="A3" s="3" t="inlineStr">
        <is>
          <t>Goodwill [Roll Forward]</t>
        </is>
      </c>
    </row>
    <row r="4">
      <c r="A4" s="4" t="inlineStr">
        <is>
          <t>Beginning balance</t>
        </is>
      </c>
      <c r="B4" s="6" t="n">
        <v>542965</v>
      </c>
    </row>
    <row r="5">
      <c r="A5" s="4" t="inlineStr">
        <is>
          <t>Saylent Technologies, Inc. acquisition</t>
        </is>
      </c>
      <c r="B5" s="5" t="n">
        <v>22036</v>
      </c>
    </row>
    <row r="6">
      <c r="A6" s="4" t="inlineStr">
        <is>
          <t>Adjustments to TazWorks acquisition date fair value made in 2021</t>
        </is>
      </c>
      <c r="B6" s="5" t="n">
        <v>47</v>
      </c>
    </row>
    <row r="7">
      <c r="A7" s="4" t="inlineStr">
        <is>
          <t>Ending balance</t>
        </is>
      </c>
      <c r="B7" s="6" t="n">
        <v>5650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Summary of Fair Value of the Separately Identifiable Finite-lived Intangible Assets Acquired and Estimated Useful Lives (Detail) $ in Thousands</t>
        </is>
      </c>
      <c r="B1" s="2" t="inlineStr">
        <is>
          <t>9 Months Ended</t>
        </is>
      </c>
    </row>
    <row r="2">
      <c r="B2" s="2" t="inlineStr">
        <is>
          <t>Sep. 30, 2021USD ($)</t>
        </is>
      </c>
    </row>
    <row r="3">
      <c r="A3" s="3" t="inlineStr">
        <is>
          <t>Acquired Finite-Lived Intangible Assets [Line Items]</t>
        </is>
      </c>
    </row>
    <row r="4">
      <c r="A4" s="4" t="inlineStr">
        <is>
          <t>Estimated Fair Values</t>
        </is>
      </c>
      <c r="B4" s="6" t="n">
        <v>13700</v>
      </c>
    </row>
    <row r="5">
      <c r="A5" s="4" t="inlineStr">
        <is>
          <t>Weighted Average Amortization Life (years)</t>
        </is>
      </c>
      <c r="B5" s="4" t="inlineStr">
        <is>
          <t>10 years 9 months 18 days</t>
        </is>
      </c>
    </row>
    <row r="6">
      <c r="A6" s="4" t="inlineStr">
        <is>
          <t>Customer relationships</t>
        </is>
      </c>
    </row>
    <row r="7">
      <c r="A7" s="3" t="inlineStr">
        <is>
          <t>Acquired Finite-Lived Intangible Assets [Line Items]</t>
        </is>
      </c>
    </row>
    <row r="8">
      <c r="A8" s="4" t="inlineStr">
        <is>
          <t>Estimated Fair Values</t>
        </is>
      </c>
      <c r="B8" s="6" t="n">
        <v>5800</v>
      </c>
    </row>
    <row r="9">
      <c r="A9" s="4" t="inlineStr">
        <is>
          <t>Weighted Average Amortization Life (years)</t>
        </is>
      </c>
      <c r="B9" s="4" t="inlineStr">
        <is>
          <t>15 years</t>
        </is>
      </c>
    </row>
    <row r="10">
      <c r="A10" s="4" t="inlineStr">
        <is>
          <t>Trademarks</t>
        </is>
      </c>
    </row>
    <row r="11">
      <c r="A11" s="3" t="inlineStr">
        <is>
          <t>Acquired Finite-Lived Intangible Assets [Line Items]</t>
        </is>
      </c>
    </row>
    <row r="12">
      <c r="A12" s="4" t="inlineStr">
        <is>
          <t>Estimated Fair Values</t>
        </is>
      </c>
      <c r="B12" s="6" t="n">
        <v>1500</v>
      </c>
    </row>
    <row r="13">
      <c r="A13" s="4" t="inlineStr">
        <is>
          <t>Weighted Average Amortization Life (years)</t>
        </is>
      </c>
      <c r="B13" s="4" t="inlineStr">
        <is>
          <t>6 years 3 months 18 days</t>
        </is>
      </c>
    </row>
    <row r="14">
      <c r="A14" s="4" t="inlineStr">
        <is>
          <t>Non-competition agreements</t>
        </is>
      </c>
    </row>
    <row r="15">
      <c r="A15" s="3" t="inlineStr">
        <is>
          <t>Acquired Finite-Lived Intangible Assets [Line Items]</t>
        </is>
      </c>
    </row>
    <row r="16">
      <c r="A16" s="4" t="inlineStr">
        <is>
          <t>Estimated Fair Values</t>
        </is>
      </c>
      <c r="B16" s="6" t="n">
        <v>600</v>
      </c>
    </row>
    <row r="17">
      <c r="A17" s="4" t="inlineStr">
        <is>
          <t>Weighted Average Amortization Life (years)</t>
        </is>
      </c>
      <c r="B17" s="4" t="inlineStr">
        <is>
          <t>2 years</t>
        </is>
      </c>
    </row>
    <row r="18">
      <c r="A18" s="4" t="inlineStr">
        <is>
          <t>Developed technology</t>
        </is>
      </c>
    </row>
    <row r="19">
      <c r="A19" s="3" t="inlineStr">
        <is>
          <t>Acquired Finite-Lived Intangible Assets [Line Items]</t>
        </is>
      </c>
    </row>
    <row r="20">
      <c r="A20" s="4" t="inlineStr">
        <is>
          <t>Estimated Fair Values</t>
        </is>
      </c>
      <c r="B20" s="6" t="n">
        <v>5800</v>
      </c>
    </row>
    <row r="21">
      <c r="A21" s="4" t="inlineStr">
        <is>
          <t>Weighted Average Amortization Life (years)</t>
        </is>
      </c>
      <c r="B21" s="4" t="inlineStr">
        <is>
          <t>8 years 8 months 1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MeridianLink, Inc., and its wholly-owned subsidiaries, (collectively the “Company”) provides secure, cloud-based digital solutions that transform the ways in which traditional and emerging financial services providers engage with account holders and end users. The Company sells its solutions to financial institutions, including banks, credit unions, mortgage lenders, specialty lending providers, and consumer reporting agencies. The Company delivers its solutions to the substantial majority of its customers using a software-as-a-service (“SaaS”) model under which its customers pay subscription fees for the use of the Company’s solutions. The Company is controlled by its majority stockholder, which is represented by various investment funds of Thoma Bravo L.P. (“Thoma Bravo”). The Company is headquartered in Costa Mesa, California, and has offices in Oregon, Louisiana, and Georgia. Corporate Conversion Prior to July 27, 2021, the Company operated as a Delaware limited liability company under the name Project Angel Parent, LLC (“Parent”), which directly and indirectly held all the equity interests in its operating subsidiaries. On May 31, 2018, a subsidiary of Parent acquired all the outstanding common stock of MeridianLink, Inc. (“MeridianLink”). Under the terms of the Amended and Restated Limited Liability Company Operating Agreement (“Agreement”), dated as of May 31, 2018, of Parent, the members were not obligated for debt, liabilities, contracts or other obligations of Parent. Profits and losses were allocated to members as defined in the Agreement. On July 27, 2021, prior to the effectiveness of the registration statement for the Company’s initial public offering, MeridianLink, the then operating company and the indirect wholly owned subsidiary of Project Angel Parent, LLC, changed its name to ML California Sub, Inc, and Project Angel Parent, LLC converted into a Delaware corporation pursuant to a statutory conversion and changed its name to MeridianLink, Inc. As a result of the corporate conversion, MeridianLink, Inc. succeeded to all property and assets and debts and obligations of Project Angel Parent, LLC. Effective July 27, 2021, MeridianLink, Inc. is governed by its certificate of incorporation filed with the Delaware Secretary of State and its bylaws. Upon its conversion into a corporation, the Company converted each of its outstanding Class A preferred units (“Class A Units”) into a number of shares of common stock equal to the result of the accrued preferred return price per Class A Unit divided by the per share of common stock conversion price determined by the board of directors of $25.50. The preferred return price for each Class A Unit is equal to the future value of $1,000 at a 9% interest rate compounded quarterly over the time passed since the issuance of such unit. Upon the Company’s conversion into a corporation, the outstanding Class A Units converted into an aggregate of 16,607,235 shares of common stock. Additionally, all the outstanding Class B common units (“Class B Units”) converted into an aggregate of 53,646,668 shares of common stock on a one-for-one basis and were reclassified to permanent equity. There were 1,533,763 of such shares that remained subject to future vesting and were not included in the outstanding shares as of September 30, 2021. Following the Corporate Conversion there were no units of Class A Preferred Units outstanding. The effects of the events described in the preceding two paragraphs are collectively referred to as the “Corporate Conversion.” Initial Public Offering and Reverse Stock Split On July 28, 2021, the Company completed its initial public offering (“IPO”) through an underwritten sale of 13.2 million shares of its common stock, of which 10.0 million newly issued shares were sold by the Company at a price to the public of $26.00 per share. The Company received net proceeds of approximately $242.4 million after deducting approximately $17.6 million in underwriting discounts, commissions, and offering-related expenses. The IPO also included the sale of 3.2 million shares of our common stock by the selling stockholders. The Company did not receive any proceeds from the sale of common stock by the selling stockholders. Additionally, the selling stockholders granted the underwriters an option, exercisable for 30 days after the effective date of the Prospectus, to purchase up to 2.0 million additional shares of common stock. The option was exercised for 1.2 million additional shares on August 26, 2021. In connection with the listing of the Company’s common stock on the NYSE, the Company entered into indemnification agreements with its directors and certain officers and employees that require the Company, among other things, to indemnify them against certain liabilities that may arise by reason of their status or services as directors, officers, or employees. In advance of the IPO, on July 16, 2021, the Company effected a 1-for-2 reverse unit split of the Company’s Class B Units, whereby every two Class B Units converted into one Class B unit. All Class B unit and per unit information included in the accompanying condensed consolidated financial statements have been adjusted to reflect this reverse unit split for all periods presented. Following the Corporate Conversion, there were no units of Class B Units outstanding. Novel Coronavirus (COVID-19) In March 2020, the World Health Organization characterized the novel coronavirus (“COVID-19”) outbreak as a pandemic. The Company's operating results depend significantly on the demand by customers. While the Company has not seen a significant negative impact on the demand for its subscription and services resulting from the COVID-19 outbreak as of the date of these financial statements, if the outbreak causes weakness in national, regional, and local economies that negatively impact the demand for services and/or increase bad debts, the Company's business, financial condition, liquidity, results of operations and prospects could be adversely impacted in 2021 and potentially beyond. To date, the Company has not experienced any significant effects on our partners or bad debts related to customer receivables. On March 27, 2020, President Trump signed into law the “Coronavirus Aid, Relief and Economic Security (CARES) Act.” The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did not have a material impact on the Company's income tax provision in 2020 and 2021. To date, the Company has elected to defer employer social security payments until the fourth quarter of 2021 when they will begin to be repaid. In addition, as part of the Company’s acquisition of Teledata Communications, Inc. (“TCI”), the Company assumed a $1.8 million liability within current portion of long-term debt, net of issuance costs and a $0.3 million liability within long-term debt, net of issuance costs, as of December 31, 2020 related to an outstanding preacquisition Paycheck Protection Program (“PPP”) loan. As a condition of the purchase agreement, the funds were escrowed to cover the outstanding loan balance in the event that TCI did not receive full forgiveness of the loan. The loan was forgiven by the Small Business Association (“SBA”) in June 2021. In August 2021, $2.1 million held in escrow and classified as restricted cash on the Company’s condensed consolidated balance sheets was released to the sellers of TCI, which was a condition of the acquisition agreement. The Company continues to evaluate market and economic conditions surrounding the COVID-19 pandemic as well as current and potential impacts on the Company’s business and financial position. Due to the unpredictable circumstances, however, the Company cannot reasonably estimate such impacts on future financial results at this tim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merging growth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interim unaudited condensed consolidated financial statements of the Company have been prepared on the accrual basis of accounting in accordance with accounting principles generally accepted in the United States of America (“GAAP”). All intercompany balances and transactions have been eliminated in consolidation. In the Company's opinion, the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and accompanying notes should be read in conjunction with the audited consolidated financial statements and accompanying notes for the fiscal year ended December 31, 2020 included within the Company’s Prospectus dated July 27, 2021 and as filed with the Securities and Exchange Commission (“SEC”) on July 28, 2021 pursuant to Rule 424(b) under the Securities Act of 1933, as amended (“Securities Act”). The results of operations for the nine months ended September 30, 2021 are not necessarily indicative of the results to be expected for the year ending December 31, 2021 or for any other period. There have been no changes to the Company’s significant accounting policies described in the Company’s Prospectus that have had a material impact on its interim condensed consolidated financial statements and related notes. Operating and Reportable Segment The Company operates and manages its business and financial information on a consolidated basis for the purposes of evaluating financial performance and the allocation of resources. The Company's management determined that it operates in one operating and reportable segment that is focused exclusively on providing cloud-based digital solutions in the United States.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ODM is the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The following table disaggregates the Company’s net revenues by solution type (in thousands): Three Months Ended September 30, Nine Months Ended 2021 2020 2021 2020 Lending Software Solutions $ 44,657 $ 33,362 $ 133,034 $ 96,700 Data Verification Software Solutions 22,710 18,892 70,618 48,707 Total $ 67,367 $ 52,254 $ 203,652 $ 145,407 Lending Software Solutions accounted for 66% and 64% of total revenues for the three months ended September 30, 2021 and 2020, respectively. Lending Software Solutions accounted for 65% and 67% of total revenues for the nine months ended September 30, 2021 and 2020, respectively. Data Verification Software Solutions accounted for 34% and 36% of total revenues for the three months ended September 30, 2021 and 2020, respectively. Data Verification Software Solutions accounted for 35% and 33% of total revenues for the nine months ended September 30, 2021 and 2020, respectively. Business Combinations The Company accounts for business combinations in accordance with Accounting Standards Codification (“ASC”) 805, “Business Combinations.” The results of businesses acquired in a business combination are included in the Company’s condensed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densed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management’s determination of the fair values of assets acquired and liabilities assumed in a business combination. During the measurement period, if new information is obtained about facts and circumstances that existed as of the acquisition date, changes in the estimated fair values of the net assets recorded may change the amount of the purchase price allocated to goodwill. During the measurement period, which expires one year from the acquisition date, changes to any purchase price allocations that are material to the Company’s consolidated financial results will be adjusted prospectively.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Significant items subject to such estimates include revenue recognition including determining the nature and timing of satisfaction of performance obligations, variable consideration, standalone selling price, and other revenue items requiring significant judgment; share-based compensation; the fair value of acquired intangibles; the capitalization of software development costs; the useful lives of property and equipment and long-lived intangible assets; impairment of goodwill and long-lived assets;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significantly from those estimates. Accounting policies and estimates that most significantly impact the presented amounts within these financial statements are further described below: Cash and Cash Equivalents The Company considers all highly liquid investments with an original maturity date of three months or less to be cash equivalents. As of September 30, 2021 and December 31, 2020, cash consisted of checking deposit accounts and demand deposit accounts. As of September 30, 2021, cash equivalents included $60.0 million held in a money market account. There were no cash equivalents held as of December 31, 2020. Restricted Cash Any cash that is legally or contractually restricted from immediate use is classified as restricted cash. The Company held no restricted cash as of September 30, 2021. As of December 31, 2020, restricted cash included cash held in escrow to pay-off TCI’s outstanding PPP Loan in the event the loan was not forgiven by the SBA, as a part of the acquisition of TCI (see Note 11). The Company received notice in June 2021 that the entirety of the loan was forgiven by the SBA, and the Company subsequently released the cash held in escrow to the sellers of TCI in August 2021. As of December 31, 2020, prior to receiving forgiveness from the SBA, the corresponding liability was included within long- and short-term debt on the Company’s condensed consolidated balance sheets. Fair Value of Financial Instru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The carrying amounts of the Company’s financial instruments, including cash and cash equivalents approximate fair value due to their high liquidity in actively quoted trading markets and their short maturities. The Company’s accounts receivable, related party receivable due from sellers of MeridianLink, accounts payable, accrued liabilities, related party liability due to sellers of MeridianLink, and deferred revenue approximate fair value due to their short maturities. The carrying value of the Company’s long-term debt is considered to approximate the fair value of such debt as of September 30, 2021 and December 31, 2020, based upon the interest rates that the Company believes it can currently obtain for similar debt. Certain trademark intangible assets were recorded at fair value as of December 31, 2020 in connection with the Company’s impairment testing. The inputs used to measure the fair value of these assets are primarily unobservable inputs and, as such, considered Level 3 fair value measurements. There were no assets or liabilities measured at fair value on a recurring or non-recurring basis at September 30, 2021. Concentration of Credit Risk Financial instruments that potentially subject the Company to concentration of credit risk consist principally of cash and cash equivalents and accounts receivable. Cash and cash equivalents are invested in short-term and highly liquid investment-grade obligations, which are held in safekeeping by large and creditworthy financial institutions. Deposits in these financial institutions may exceed federally insured limits. Accounts Receivable and Allowance for Doubtful Accounts Accounts receivable includes billed and unbilled receivables, net of allowance for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Allowance for doubtful accounts totaled $0.5 million and $0.6 million, and is classified as accounts receivable, net of allowance for doubtful accounts on the condensed consolidated balance sheets as of September 30, 2021 and December 31, 2020, respectively. Accounts receivable deemed uncollectible are charged against the allowance for doubtful accounts when identified. Bad debt expense is included in general and administrative expenses on the accompanying condensed consolidated statements of operations. Property and Equipment The Company records property and equipment at cost less accumulated depreciation. Depreciation is computed on a straight-line basis over the estimated useful lives of the assets as follows: Asset Category Life (years) Computer equipment and software 3 – 5 years Office equipment and furniture 3 – 7 years Buildings 25 years Leasehold improvements Shorter of the lease term and the estimated useful lives of the assets Expenditures for maintenance and repairs are charged to expense as incurred, and major renewals and improvements are capitalized. Gains or losses on disposal of property and equipment are recognized in the period when the assets are sold or disposed of and the related cost and accumulated depreciation is removed from the accounts. Goodwill The Company evaluates and tests the recoverability of goodwill for impairment at least annually, on October 1, or more frequently if circumstances indicate that goodwill may not be recoverable. The Company performs the impairment testing by first assessing qualitative factors to determine whether the existence of events or circumstances leads to a determination that it is more likely than not that the fair value of its reporting unit is less than its carrying amount. The Company has one reporting unit. If, after assessing the totality of events or circumstances, the Company determines it is more likely than not that the fair value of a reporting unit is less than its carrying amount, the Company tests for impairment by comparing the estimated fair value of the reporting unit with its carrying amount. The Company estimates the fair value of the reporting unit using a “step one” analysis using a fair-value-based approach based on the Company’s market capitalization or a discounted cash flow analysis of projected future results to determine if it is more likely than not that the fair value of a reporting unit is less than its carrying amount. Any excess of the carrying amount of the reporting unit’s goodwill over its fair value is recognized as an impairment loss, and the carrying value of goodwill is written down. In assessing the qualitative factors, the Company considers the impact of certain key factors including macroeconomic conditions, industry and market considerations, management turnover, changes in regulation, litigation matters, changes in enterprise value, and overall financial performance. No goodwill impairment was recorded during the three and nine months ended September 30, 2021 and 2020. Research and Development and Capitalized Software For development costs related to internal use software, such as the Company’s subscription offerings, the Company follows guidance of ASC 350-40, “Internal Use Software.” ASC 350-40 sets forth the guidance for costs incurred for computer software developed or obtained for internal use and requires companies to capitalize qualifying computer software development costs, which are incurred during the application development stage. Once the application development stage is reached, internal and external costs are capitalized until the software is substantially complete and ready for its intended use. These capitalized costs are to be amortized on a straight-line basis over the expected useful life of the software of three years. Costs related to preliminary project activities and post-implementation activities are expensed as incurred. For the three months ended September 30, 2021 and 2020, the Company capitalized $1.4 million and $0.7 million, respectively, related to internally developed software costs. For the nine months ended September 30, 2021 and 2020, the Company capitalized $3.6 million and $2.2 million, respectively, related to internally developed software costs. Such capitalized costs related to developed technology are included within the intangible assets balance in the condensed consolidated balance sheets. Deferred Offering Costs Costs directly related to the Company’s IPO were capitalized and recorded on the accompanying condensed consolidated balance sheets until the IPO. These costs consisted of legal fees, accounting fees, and other applicable professional services incurred incrementally as a result of the IPO. Upon the closing of the IPO in July 2021, $4.9 million of deferred offering costs were reclassified to additional paid-in capital. As of December 31, 2020, $1.0 million of deferred offering costs were reported on the accompanying condensed consolidated balance sheets within prepaid expenses and other current assets. Impairment of Long-Lived Assets Identifiable intangible assets with finite lives, such as developed technology, customers relationships, trademarks, and non-competition agreements, are amortized over their estimated useful lives on either a straight-line or accelerated basis, depending on the nature of the intangible asset. The Company evaluates the carrying value of long-lived assets, including intangible assets with finite lives and property and equipment, whenever events or changes in circumstances indicate that the carrying value of the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The impairment to be recognized is measured as the amount by which the carrying amount exceeds the fair value of the assets. No impairment of long-lived assets was recorded during the three and nine months ended September 30, 2021 and 2020. Cumulative Preferred Return Prior to the Corporate Conversion, Class A preferred unitholders were entitled to a cumulative preferred return, as disclosed further in Note 6. At each reporting period-end, the Company evaluated whether the Class A Units were considered currently redeemable or probable of becoming redeemable in accordance with ASC 480-10, “Distinguishing Liabilities from Equity,” based on the facts and circumstances of the deemed liquidation events that would give rise to the redemption of the units. In accordance with the prescribed accounting literature, the Company would not record the cumulative preferred return in the condensed consolidated financial statements until the Company determined that such units were probable of becoming redeemable. Upon the Corporate Conversion, the Company converted each of its outstanding Class A Units into a number of shares of common stock equal to the result of the accrued preferred return price per Class A Unit divided by the conversion price per share of common stock, as determined by the board of directors. Following the Corporate Conversion, there were no units of Class A Preferred Units outstanding. See Note 1 for further information on the Corporate Conversion. Revenue Recognition Revenue-generating activities are directly related to the sale, implementation, and support of the Company’s solutions. The Company derives the majority of its revenues from subscription fees for the use of its solutions hosted in either the Company’s data centers or cloud-based hosting services, volume-based fees, as well as revenues for customer support and professional implementation services related to the Company’s solutions. Under ASC 606, “Revenue from Contracts with Customers,” revenue is recognized upon the transfer of control of a promised service to a customer in an amount that reflects the consideration the Company expects to receive in exchange for those services, net of sales taxes. The Company applies the following five-step revenue recognition model in accounting for its revenue arrangement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Subscription Fee Revenues The Company’s software solutions are generally available for use as hosted application arrangements under subscription fee agreements. The Company’s software solutions consist of an obligation for the Company to provide continuous access to a technology solution that it hosts and routine customer support, both of which the Company accounts for as a stand-ready performance obligation. Subscription fees from these applications are recognized over time on a ratable basis over the customer agreement term beginning on the date the Company’s solution is made available to the customer.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in the month when the usage amounts are determined and reported. The Company has a limited number of legacy customers that host and manage its solutions on-premises under term license and maintenance agreements. This type of arrangement is no longer sold and represents an immaterial amount of the Company’s subscription fee revenues. However, there is no planned sunset or end of life for these on-premises solutions. Professional Services Revenues The Company offers implementation, consulting and training services for the Company’s software solutions and SaaS offerings. Revenues from services are recognized in the period the services are performed, provided that collection of the related receivable is probable. Other Revenues The Company enters into referral and marketing agreements with various third parties, in which revenues for the Company are primarily generated from transactions initiated by the third parties’ customers. The Company may introduce its customers to a referral partner or offer additional services available from the referral partner via an integration with the Company’s software solutions. Revenues are recognized in the period the services are performed, provided that collection of the related receivable is probable. The following table disaggregates the Company’s net revenues by major source (in thousands): Three Months Ended September 30, Nine Months Ended September 30, 2021 2020 2021 2020 Subscription fees $ 58,988 $ 46,808 $ 179,732 $ 129,579 Professional services 5,706 3,987 16,812 11,387 Other 2,673 1,459 7,108 4,441 Total revenues $ 67,367 $ 52,254 $ 203,652 $ 145,407 Significant Judgments A performance obligation is a promise in a contract to transfer a distinct good or service to the customer and is the unit of accounting in the new revenue standard. Determining whether products and services are considered distinct performance obligations that should be accounted for separately versus together may require significant judgment. Judgments include whether the series guidance under ASC 606 applicable to the Company’s subscription services and whether implementation and training services represent distinct performance obligations. The Company has contracts with customers that often include multiple performance obligations, usually including multiple subscription and implementation services. For these contracts, the Company accounts for distinct individual performance obligations separately by allocating the contract’s total transaction price to each performance obligation in an amount based on the relative standalone selling price (“SSP”) of each distinct good or service in the contract. In determining whether SaaS services are distinct, we considered whether the series guidance applies to the Company’s subscription services. The Company considered various factors including that substantially all the Company’s SaaS arrangements involve the transfer of a service to the customer, which represents a performance obligation that is satisfied over time because the customer simultaneously receives and consumes the benefits of the services provided. Customer support services, forms maintenance, and subscription services are considered a series of distinct services that are accounted for as a single performance obligation as the nature of the services are substantially the same and have the same pattern of transfer (i.e., distinct days of service). For these contracts, the Company allocates the ratable portion of the consideration to each period based on the services provided in such period. In determining whether implementation services are distinct from subscription services, the Company considered that there is not a significant level of integration between implementation and subscription services. Further, implementation services in our contracts provide benefit to the customer with other readily available resources and the implementation services generally are not interdependent with the SaaS subscription services. Therefore, implementation services are generally accounted for as a separate performance obligation, as they represent distinct services that provide benefit to the customer apart from SaaS services. Consulting and training services are generally considered a separate performance obligation as they are considered distinct services that provide a benefit to the customer on their own. The determination of SSP for each distinct performance obligation requires judgment. Performance obligations are generally sold at standard prices and subscriptions are generally coterminous. Therefore, it is rare that any reallocation of transaction consideration is required. The Company‘s best evidence of SSP is the observable price at which products and services are sold separately to customers in similar circumstances or to similar customers in a single transaction, which is generally the stated contract price. The Company believes that it is the passage of time that corresponds to the satisfaction of its subscription, implementation, and professional services performance obligations, so the appropriate measurement of progress is a time-based input method based on estimated or projected hours to complete the professional services. The Company evaluates whether it is the principal (i.e., reports revenues on a gross basis) or agent (i.e., reports revenues on a net basis) with respect to the vendor reseller agreements pursuant to which the Company resells certain third-party solutions along with the Company’s solution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service and directs their use to create the combined output. The Company’s control is evidenced by its involvement in the integration of the partners’ services with the Company’s solutions before the partners’ services are transferred to the Company’s customers and is further supported by the Company being primarily responsible to the customers and having a level of discretion in establishing pricing. In cases where the Company does not obtain control prior to the transfer of services, and acts as an agent, revenue is reported on a net basis, with costs being recorded as a reduction to revenues. The Company has concluded that its subscription fees related to monthly usage above the levels included in the standard subscription fee relates specifically to the transfer of the service to the customer in that month and is consistent with the allocation objective of ASC 606 when considering all the performance obligations and payment terms in the contract. Therefore, the Company recognizes additional usage revenues in the month when the usage amounts are determined and reported. This allocation reflects the amount the Company expects to receive for the services for the given period. Contract Balances The timing of customer billing and payment relative to the start of the service period varies from contract to contract; however, the Company bills many of its customers in advance of the provision of services under its contracts, resulting in contract liabilities consisting of deferred revenue. Deferred revenue represents billings under noncancellable contracts before the related product or service is transferred to the customer. The payment terms and conditions vary by contract; however, the Company’s terms generally require payment within 30 days from the invoice date. In instances where the timing of revenue recognition differs from the timing of payment, the Company elected to apply the practical expedient in accordance with ASC 606 to not adjust contract consideration for the effects of a significant financing component. The Company expects, at contract inception, that the period between when promised goods and services are transferred to the customer and when the customer pays for those goods and services will be one year or less. As such, the Company determined its contracts do not generally contain a significant financing component. Deferred Revenue The deferred revenue balance consists of subscription and implementation fees which have been invoiced upfront and are recognized as revenue only when the revenue recognition criteria are met. The Company’s subscription contracts are typically invoiced to its customers annually, and revenue is recognized ratably over the service term. Implementation and service-based fees are most commonly invoiced 50% upfront and 50% upon completion. The Company believes that it is the passage of time that corresponds to the satisfaction of its subscription implementation and professional services performance obligations, so the appropriate measurement of progress is a time-based input method based on estimated or projected hours to complete the professional services. Accordingly, the Company’s deferred revenue balance does not include revenues for future years of multi-year noncancellable contracts that have not yet been billed and is considered current since the deferred balance will all be recognized within 12 months. The changes in the Company’s deferred revenue as of September 30, 2021 and 2020 were as follows (in thousands): Nine Months Ended September 30, 2021 2020 Deferred revenue, beginning balance $ 10,873 $ 7,841 Billing of transaction consideration 213,668 154,499 Revenue recognized (203,652) (145,407) Deferred revenue, ending balance $ 20,889 $ 16,933 Assets Recognized from Costs to Obtain a Contract with a Customer The Company capitalizes sales commissions related to its customer agreements because the commission charges are so closely related to the revenues from the noncancellable customer agreements that they should be recorded as an asset and charged to expense over the expected period of customer benefit. The Company capitalizes commissions and bonuses for those involved in the sale of our SaaS offerings, including direct employees and indirect supervisors, as these are incremental to the sale. The Company begins amortizing deferred costs for a particular customer agreement once the revenue recognition criteria are met and amortizes those deferred costs over the expected period of customer benefit, which the Company estimates to be three years. The Company determined the period of benefit by considering factors such as historically high renewal rates with similar customers and contracts, initial contract length, an expectation that there will still be a demand for the product at the end of its term, and the significant costs to switch to a competitor's product, all of which are governed by the estimated useful life of the technology. Current costs are included in prepaid expenses and other current assets, and non-current costs are included in other assets on the accompanying condensed consolidated balance sheets. There was no impairment of assets related to deferred commissions during the three and nine months ended September 30, 2021 and 2020. The Company applies a practical expedient to expense costs to obtain a contract with a customer, as incurred, when the amortization period would have been one year or less. The following table represents the chang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Balance Sheet Components Prepaid Expenses and Other Current Assets Prepaid expenses and other current assets consisted of the following (in thousands): As of September 30, 2021 As of December 31, 2020 Prepaid expenses $ 8,515 $ 2,938 Contract cost assets – current 2,004 1,256 Deferred offering costs — 995 Prepaid income taxes — 196 Others 193 427 Total prepaid expenses and other current assets $ 10,712 $ 5,812 Property and Equipment, Net Property and equipment, net consisted of the following (in thousands): As of September 30, 2021 As of December 31, 2020 Computer equipment and software $ 7,755 $ 7,317 Leasehold improvements 3,004 2,953 Office equipment and furniture 1,370 1,683 Construction in progress — 3 Total 12,129 11,956 Less: Accumulated depreciation (5,829) (4,356) Property and equipment, net $ 6,300 $ 7,600 Depreciation expense amounted to $0.6 million and $0.8 million for the three months ended September 30, 2021 and 2020, respectively, and $1.7 million and $2.0 million for the nine months ended September 30, 2021 and 2020, respectively. The Company disposed of office furniture that resulted in a loss of $0.3 million during the three months ended September 30, 2021, and $0.5 million and $0.1 million during the nine months ended September 30, 2021 and 2020, respectively. The losses are included in general and administrative expenses in the accompanying condensed consolidated statements of operations. Intangible Assets, Net Intangible assets, net consisted of the following (in thousands): As of September 30, 2021 Gross Amount Accumulated Amortization Net Carrying Amount Customer relationships $ 328,600 $ (91,152) $ 237,448 Developed technology 74,800 (26,681) 48,119 Trademarks 24,175 (6,807) 17,368 Non-competition agreements 600 (150) 450 Capitalized software 9,520 (3,451) 6,069 Total intangible assets, net $ 437,695 $ (128,241) $ 309,454 As of December 31, 2020 Gross Amount Accumulated Amortization Net Carrying Amount Customer relationships $ 322,800 $ (66,750) $ 256,050 Developed technology 69,000 (19,275) 49,725 Trademarks 22,675 (4,637) 18,038 Capitalized software 5,887 (1,668) 4,219 Total intangible assets, net $ 420,362 $ (92,330) $ 328,032 The estimated useful lives and weighted average amortization periods for intangible assets at September 30, 2021 and December 31, 2020 were as follows: Weighted-Average Amortization Period Customer relationships 10-15 years Developed technology 5-10 years Trademarks 10 years Non-competition agreements 2 years Capitalized software 3 years Amortization expense related to intangible assets was as follows (in thousands): Three Months Ended September 30, Nine Months Ended September 30, 2021 2020 2021 2020 Cost of sales $ 3,219 $ 2,213 $ 9,190 $ 6,417 General and administrative expense 8,906 7,043 26,721 21,128 Total amortization expense $ 12,125 $ 9,256 $ 35,911 $ 27,545 The estimated future amortization of intangible assets as of September 30, 2021 was as follows (in thousands): Years ending December 31, 2021 (remaining three months) $ 12,205 2022 48,499 2023 46,548 2024 44,673 2025 40,350 Thereafter 117,179 Total amortization expense $ 309,454 Accrued Liabilities Accrued liabilities consisted of the following (in thousands): As of September 30, December 31, Accrued bonuses $ 5,187 $ 5,423 Accrued payroll and payroll-related expenses 7,188 7,305 Sales tax liability from acquisitions 2,939 2,739 Accrued costs of revenues 2,829 1,988 Accrued operating costs 2,245 1,609 Other accrued expenses 1,934 2,006 Total accrued liabilities $ 22,322 $ 21,0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39:07Z</dcterms:created>
  <dcterms:modified xmlns:dcterms="http://purl.org/dc/terms/" xmlns:xsi="http://www.w3.org/2001/XMLSchema-instance" xsi:type="dcterms:W3CDTF">2021-11-03T20:39:07Z</dcterms:modified>
</cp:coreProperties>
</file>